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Revenue" sheetId="10" state="visible" r:id="rId10"/>
    <sheet xmlns:r="http://schemas.openxmlformats.org/officeDocument/2006/relationships" name="Fair Value"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Property, Plant And Equipment" sheetId="14" state="visible" r:id="rId14"/>
    <sheet xmlns:r="http://schemas.openxmlformats.org/officeDocument/2006/relationships" name="Income Taxe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Associate Benefit Plans" sheetId="20" state="visible" r:id="rId20"/>
    <sheet xmlns:r="http://schemas.openxmlformats.org/officeDocument/2006/relationships" name="Restructuring And Other Related" sheetId="21" state="visible" r:id="rId21"/>
    <sheet xmlns:r="http://schemas.openxmlformats.org/officeDocument/2006/relationships" name="Commitments And Contingencies" sheetId="22" state="visible" r:id="rId22"/>
    <sheet xmlns:r="http://schemas.openxmlformats.org/officeDocument/2006/relationships" name="Summary Of Quarterly Results" sheetId="23" state="visible" r:id="rId23"/>
    <sheet xmlns:r="http://schemas.openxmlformats.org/officeDocument/2006/relationships" name="Schedule II - Valuation And Qua" sheetId="24" state="visible" r:id="rId24"/>
    <sheet xmlns:r="http://schemas.openxmlformats.org/officeDocument/2006/relationships" name="Business And Summary Of Signi_2" sheetId="25" state="visible" r:id="rId25"/>
    <sheet xmlns:r="http://schemas.openxmlformats.org/officeDocument/2006/relationships" name="Business And Summary Of Signi_3" sheetId="26" state="visible" r:id="rId26"/>
    <sheet xmlns:r="http://schemas.openxmlformats.org/officeDocument/2006/relationships" name="Revenue (Tables)" sheetId="27" state="visible" r:id="rId27"/>
    <sheet xmlns:r="http://schemas.openxmlformats.org/officeDocument/2006/relationships" name="Net Income Per Share (Tables)"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Associate Benefit Plans (Tables" sheetId="34" state="visible" r:id="rId34"/>
    <sheet xmlns:r="http://schemas.openxmlformats.org/officeDocument/2006/relationships" name="Restructuring And Other Relat_2" sheetId="35" state="visible" r:id="rId35"/>
    <sheet xmlns:r="http://schemas.openxmlformats.org/officeDocument/2006/relationships" name="Summary Of Quarterly Results (T" sheetId="36" state="visible" r:id="rId36"/>
    <sheet xmlns:r="http://schemas.openxmlformats.org/officeDocument/2006/relationships" name="Business And Summary Of Signi_4" sheetId="37" state="visible" r:id="rId37"/>
    <sheet xmlns:r="http://schemas.openxmlformats.org/officeDocument/2006/relationships" name="Business And Summary Of Signi_5" sheetId="38" state="visible" r:id="rId38"/>
    <sheet xmlns:r="http://schemas.openxmlformats.org/officeDocument/2006/relationships" name="Business And Summary Of Signi_6" sheetId="39" state="visible" r:id="rId39"/>
    <sheet xmlns:r="http://schemas.openxmlformats.org/officeDocument/2006/relationships" name="Business And Summary Of Signi_7" sheetId="40" state="visible" r:id="rId40"/>
    <sheet xmlns:r="http://schemas.openxmlformats.org/officeDocument/2006/relationships" name="Revenue (Narrative) (Details)" sheetId="41" state="visible" r:id="rId41"/>
    <sheet xmlns:r="http://schemas.openxmlformats.org/officeDocument/2006/relationships" name="Revenue (Schedule Of Disaggrega" sheetId="42" state="visible" r:id="rId42"/>
    <sheet xmlns:r="http://schemas.openxmlformats.org/officeDocument/2006/relationships" name="Fair Value (Details)" sheetId="43" state="visible" r:id="rId43"/>
    <sheet xmlns:r="http://schemas.openxmlformats.org/officeDocument/2006/relationships" name="Net Income Per Share (Details)" sheetId="44" state="visible" r:id="rId44"/>
    <sheet xmlns:r="http://schemas.openxmlformats.org/officeDocument/2006/relationships" name="Business Combination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ncome Taxes (Narrative) (Detai" sheetId="48" state="visible" r:id="rId48"/>
    <sheet xmlns:r="http://schemas.openxmlformats.org/officeDocument/2006/relationships" name="Income Taxes (Provision For Inc" sheetId="49" state="visible" r:id="rId49"/>
    <sheet xmlns:r="http://schemas.openxmlformats.org/officeDocument/2006/relationships" name="Income Taxes (Components Of Def" sheetId="50" state="visible" r:id="rId50"/>
    <sheet xmlns:r="http://schemas.openxmlformats.org/officeDocument/2006/relationships" name="Income Taxes (Reconciliation Of" sheetId="51" state="visible" r:id="rId51"/>
    <sheet xmlns:r="http://schemas.openxmlformats.org/officeDocument/2006/relationships" name="Income Taxes (Changes In Gross " sheetId="52" state="visible" r:id="rId52"/>
    <sheet xmlns:r="http://schemas.openxmlformats.org/officeDocument/2006/relationships" name="Accrued Liabilities (Details)" sheetId="53" state="visible" r:id="rId53"/>
    <sheet xmlns:r="http://schemas.openxmlformats.org/officeDocument/2006/relationships" name="Debt (Revolving Credit Faciliti" sheetId="54" state="visible" r:id="rId54"/>
    <sheet xmlns:r="http://schemas.openxmlformats.org/officeDocument/2006/relationships" name="Debt (Private Placement Debt) (" sheetId="55" state="visible" r:id="rId55"/>
    <sheet xmlns:r="http://schemas.openxmlformats.org/officeDocument/2006/relationships" name="Debt (Shelf Facility Agreements" sheetId="56" state="visible" r:id="rId56"/>
    <sheet xmlns:r="http://schemas.openxmlformats.org/officeDocument/2006/relationships" name="Debt (Financing Arrangements) (" sheetId="57" state="visible" r:id="rId57"/>
    <sheet xmlns:r="http://schemas.openxmlformats.org/officeDocument/2006/relationships" name="Debt (Schedule Of Debt) (Detail" sheetId="58" state="visible" r:id="rId58"/>
    <sheet xmlns:r="http://schemas.openxmlformats.org/officeDocument/2006/relationships" name="Debt (Schedule Of Maturities Of" sheetId="59" state="visible" r:id="rId59"/>
    <sheet xmlns:r="http://schemas.openxmlformats.org/officeDocument/2006/relationships" name="Leases (Components Of Lease Exp" sheetId="60" state="visible" r:id="rId60"/>
    <sheet xmlns:r="http://schemas.openxmlformats.org/officeDocument/2006/relationships" name="Leases (Supplemental Balance Sh" sheetId="61" state="visible" r:id="rId61"/>
    <sheet xmlns:r="http://schemas.openxmlformats.org/officeDocument/2006/relationships" name="Leases (Supplemental Cash Flow " sheetId="62" state="visible" r:id="rId62"/>
    <sheet xmlns:r="http://schemas.openxmlformats.org/officeDocument/2006/relationships" name="Leases (Schedule Of Future Leas" sheetId="63" state="visible" r:id="rId63"/>
    <sheet xmlns:r="http://schemas.openxmlformats.org/officeDocument/2006/relationships" name="Leases (Schedule Of Future Le_2" sheetId="64" state="visible" r:id="rId64"/>
    <sheet xmlns:r="http://schemas.openxmlformats.org/officeDocument/2006/relationships" name="Shareholders' Equity (Details)" sheetId="65" state="visible" r:id="rId65"/>
    <sheet xmlns:r="http://schemas.openxmlformats.org/officeDocument/2006/relationships" name="Associate Benefit Plans (Narrat" sheetId="66" state="visible" r:id="rId66"/>
    <sheet xmlns:r="http://schemas.openxmlformats.org/officeDocument/2006/relationships" name="Associate Benefit Plans (Schedu" sheetId="67" state="visible" r:id="rId67"/>
    <sheet xmlns:r="http://schemas.openxmlformats.org/officeDocument/2006/relationships" name="Associate Benefit Plans (Summar" sheetId="68" state="visible" r:id="rId68"/>
    <sheet xmlns:r="http://schemas.openxmlformats.org/officeDocument/2006/relationships" name="Associate Benefit Plans (Sche_2" sheetId="69" state="visible" r:id="rId69"/>
    <sheet xmlns:r="http://schemas.openxmlformats.org/officeDocument/2006/relationships" name="Associate Benefit Plans (Summ_2" sheetId="70" state="visible" r:id="rId70"/>
    <sheet xmlns:r="http://schemas.openxmlformats.org/officeDocument/2006/relationships" name="Associate Benefit Plans (Summ_3" sheetId="71" state="visible" r:id="rId71"/>
    <sheet xmlns:r="http://schemas.openxmlformats.org/officeDocument/2006/relationships" name="Restructuring And Other Relat_3" sheetId="72" state="visible" r:id="rId72"/>
    <sheet xmlns:r="http://schemas.openxmlformats.org/officeDocument/2006/relationships" name="Restructuring And Other Relat_4" sheetId="73" state="visible" r:id="rId73"/>
    <sheet xmlns:r="http://schemas.openxmlformats.org/officeDocument/2006/relationships" name="Summary Of Quarterly Results (D" sheetId="74" state="visible" r:id="rId74"/>
    <sheet xmlns:r="http://schemas.openxmlformats.org/officeDocument/2006/relationships" name="Schedule II - Valuation And Q_2"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Aug. 29, 2020</t>
        </is>
      </c>
      <c r="C2" s="2" t="inlineStr">
        <is>
          <t>Oct. 01, 2020</t>
        </is>
      </c>
      <c r="D2" s="2" t="inlineStr">
        <is>
          <t>Feb. 29,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29,
		2020</t>
        </is>
      </c>
    </row>
    <row r="7">
      <c r="A7" s="4" t="inlineStr">
        <is>
          <t>Document Transition Report</t>
        </is>
      </c>
      <c r="B7" s="4" t="inlineStr">
        <is>
          <t>false</t>
        </is>
      </c>
    </row>
    <row r="8">
      <c r="A8" s="4" t="inlineStr">
        <is>
          <t>Entity File Number</t>
        </is>
      </c>
      <c r="B8" s="4" t="inlineStr">
        <is>
          <t>1-14130</t>
        </is>
      </c>
    </row>
    <row r="9">
      <c r="A9" s="4" t="inlineStr">
        <is>
          <t>Entity Registrant Name</t>
        </is>
      </c>
      <c r="B9" s="4" t="inlineStr">
        <is>
          <t>MSC INDUSTRIAL DIRECT CO., INC.</t>
        </is>
      </c>
    </row>
    <row r="10">
      <c r="A10" s="4" t="inlineStr">
        <is>
          <t>Entity Incorporation, State or Country Code</t>
        </is>
      </c>
      <c r="B10" s="4" t="inlineStr">
        <is>
          <t>NY</t>
        </is>
      </c>
    </row>
    <row r="11">
      <c r="A11" s="4" t="inlineStr">
        <is>
          <t>Entity Tax Identification Number</t>
        </is>
      </c>
      <c r="B11" s="4" t="inlineStr">
        <is>
          <t>11-3289165</t>
        </is>
      </c>
    </row>
    <row r="12">
      <c r="A12" s="4" t="inlineStr">
        <is>
          <t>Entity Address, Address Line One</t>
        </is>
      </c>
      <c r="B12" s="4" t="inlineStr">
        <is>
          <t>75 Maxess Road</t>
        </is>
      </c>
    </row>
    <row r="13">
      <c r="A13" s="4" t="inlineStr">
        <is>
          <t>Entity Address, City or Town</t>
        </is>
      </c>
      <c r="B13" s="4" t="inlineStr">
        <is>
          <t>Melville</t>
        </is>
      </c>
    </row>
    <row r="14">
      <c r="A14" s="4" t="inlineStr">
        <is>
          <t>Entity Address, State or Province</t>
        </is>
      </c>
      <c r="B14" s="4" t="inlineStr">
        <is>
          <t>NY</t>
        </is>
      </c>
    </row>
    <row r="15">
      <c r="A15" s="4" t="inlineStr">
        <is>
          <t>Entity Address, Postal Zip Code</t>
        </is>
      </c>
      <c r="B15" s="4" t="inlineStr">
        <is>
          <t>11747</t>
        </is>
      </c>
    </row>
    <row r="16">
      <c r="A16" s="4" t="inlineStr">
        <is>
          <t>City Area Code</t>
        </is>
      </c>
      <c r="B16" s="4" t="inlineStr">
        <is>
          <t>516</t>
        </is>
      </c>
    </row>
    <row r="17">
      <c r="A17" s="4" t="inlineStr">
        <is>
          <t>Local Phone Number</t>
        </is>
      </c>
      <c r="B17" s="4" t="inlineStr">
        <is>
          <t>812-2000</t>
        </is>
      </c>
    </row>
    <row r="18">
      <c r="A18" s="4" t="inlineStr">
        <is>
          <t>Title of 12(b) Security</t>
        </is>
      </c>
      <c r="B18" s="4" t="inlineStr">
        <is>
          <t>Class A Common Stock, par value $.001</t>
        </is>
      </c>
    </row>
    <row r="19">
      <c r="A19" s="4" t="inlineStr">
        <is>
          <t>Trading Symbol</t>
        </is>
      </c>
      <c r="B19" s="4" t="inlineStr">
        <is>
          <t>MS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762837744</v>
      </c>
    </row>
    <row r="30">
      <c r="A30" s="4" t="inlineStr">
        <is>
          <t>Documents Incorporated by Reference [Text Block]</t>
        </is>
      </c>
      <c r="B30" s="4" t="inlineStr">
        <is>
          <t>DOCUMENTS INCORPORATED BY REFERENCE The registrant’s Proxy Statement for its 2021 annual meeting of shareholders is hereby incorporated by reference into Part III of this Annual Report on Form 10-K.</t>
        </is>
      </c>
    </row>
    <row r="31">
      <c r="A31" s="4" t="inlineStr">
        <is>
          <t>Entity Central Index Key</t>
        </is>
      </c>
      <c r="B31" s="4" t="inlineStr">
        <is>
          <t>0001003078</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08-29</t>
        </is>
      </c>
    </row>
    <row r="35">
      <c r="A35" s="4" t="inlineStr">
        <is>
          <t>Amendment Flag</t>
        </is>
      </c>
      <c r="B35" s="4" t="inlineStr">
        <is>
          <t>false</t>
        </is>
      </c>
    </row>
    <row r="36">
      <c r="A36" s="4" t="inlineStr">
        <is>
          <t>Class A Common Stock [Member]</t>
        </is>
      </c>
    </row>
    <row r="37">
      <c r="A37" s="3" t="inlineStr">
        <is>
          <t>Class of Stock [Line Items]</t>
        </is>
      </c>
    </row>
    <row r="38">
      <c r="A38" s="4" t="inlineStr">
        <is>
          <t>Entity Common Stock, Shares Outstanding</t>
        </is>
      </c>
      <c r="C38" s="6" t="n">
        <v>45762774</v>
      </c>
    </row>
    <row r="39">
      <c r="A39" s="4" t="inlineStr">
        <is>
          <t>Class B Common Stock [Member]</t>
        </is>
      </c>
    </row>
    <row r="40">
      <c r="A40" s="3" t="inlineStr">
        <is>
          <t>Class of Stock [Line Items]</t>
        </is>
      </c>
    </row>
    <row r="41">
      <c r="A41" s="4" t="inlineStr">
        <is>
          <t>Entity Common Stock, Shares Outstanding</t>
        </is>
      </c>
      <c r="C41" s="6" t="n">
        <v>9844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Aug. 29, 2020</t>
        </is>
      </c>
    </row>
    <row r="3">
      <c r="A3" s="3" t="inlineStr">
        <is>
          <t>Revenue [Abstract]</t>
        </is>
      </c>
    </row>
    <row r="4">
      <c r="A4" s="4" t="inlineStr">
        <is>
          <t>Revenue</t>
        </is>
      </c>
      <c r="B4" s="4" t="inlineStr">
        <is>
          <t xml:space="preserve"> 2. REVENUE Revenue Recognition Net sales include product revenue and shipping and handling charges, net of estimated sales returns and any related sales incentives. Revenue is measured a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 The Company considers shipping and handling as activities to fulfill its performance obligation. The Company’s contracts have a single performance obligation, to deliver products, and are short-term in nature. The Company estimates product returns based on historical return rates. Total accrued sales returns were $ 5,315 and $ 5,432 as of August 29, 2020 and August 31, 2019, respectively, and are reported as Accrued liabilities in the Consolidated Balance Sheets. Sales taxes and value-added taxes in foreign jurisdictions that are collected from customers and remitted to governmental authorities are accounted for on a net basis and therefore are excluded from net sales. Consideration Payable to a Customer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 19,679 and $ 14,770 as of August 29, 2020 and August 31, 2019 respectively, and are included in Accrued liabilities in the Consolidated Balance Sheets. Sign-on payments, not yet recognized as a reduction of revenue, are recorded in Prepaid expenses and other current assets in the Consolidated Balance Sheets and were $ 3,762 and $ 2,788 as of August 29, 2020 and August 31, 2019, respectively. Contract Assets and Liabilities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August 29, 2020 and August 31, 2019. Disaggregation of Revenue The Company operates in one operating and reportable segment as a distributor of MRO products and services.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market for the fiscal years ended August 29, 2020 and August 31, 2019: For the Fiscal Year Ended For the Fiscal Year Ended August 29, 2020 August 31, 2019 (52 weeks) (52 weeks) Manufacturing Heavy 45 % 48 % Manufacturing Light 21 % 22 % Government 10 % 8 % Retail/Wholesale 7 % 6 % Commercial Services 5 % 4 % Other (1) 12 % 12 % Total net sales 100 % 100 % (1) The other category primarily includes individual customer and small business net sales not assigned to a specific industry classification. The Company’s net sales originating from the following geographic areas were as follows for the year fiscal years ended August 29, 2020 and August 31, 2019: For the Fiscal Year Ended For the Fiscal Year Ended August 29, 2020 August 31, 2019 (52 weeks) (52 weeks) United States $ 3,044,943 95 % $ 3,243,026 96 % UK 48,505 2 % 56,506 2 % Canada 41,402 1 % 41,126 1 % Mexico 57,549 2 % 23,159 1 % Total net sales $ 3,192,399 100 % $ 3,363,817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Aug. 29, 2020</t>
        </is>
      </c>
    </row>
    <row r="3">
      <c r="A3" s="3" t="inlineStr">
        <is>
          <t>Fair Value [Abstract]</t>
        </is>
      </c>
    </row>
    <row r="4">
      <c r="A4" s="4" t="inlineStr">
        <is>
          <t>Fair Value</t>
        </is>
      </c>
      <c r="B4" s="4" t="inlineStr">
        <is>
          <t xml:space="preserve">3. FAIR VALUE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 of August 29, 2020, and August 31, 2019, the Company did no t have any cash equivalents. In connection with the construction of the Company’s customer fulfillment center (“CFC”) in Columbus, Ohio, the Company entered into an arrangement during fiscal 2013 with the Columbus-Franklin County Finance Authority (“Finance Authority”) which provided savings on state and local sales taxes imposed on construction materials purchased by entities that finance the transactions through them. Under this arrangement, the Finance Authority issued taxable bonds in the amount of $ 27,025 to finance the structure and site improvements of the Company’s CFC. The Company purchased these bonds at issuance. The bonds were redeemed in fiscal 2019 and all funds have been settled as of August 31, 2019. The bonds were classified as available for sale securities in accordance with ASC Topic 320. The fair values of these securities were based on observable inputs in non-active markets, which are therefore classified as Level 2 in the hierarchy. The Company did no t record any gains or losses on these securities during the year ended August 31, 2019. The Company’s financial instruments include cash and cash equivalents, accounts receivable, accounts payable, and outstanding indebtedness.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reported carrying amounts of the Company’s financial instruments approximated their fair values as of August 29, 2020 and August 31, 2019. During the fiscal years ended August 29, 2020 and August 31, 2019, the Company had no material remeasurements of non-financial assets or liabilities at fair value on a non-recurring basis subsequent to their initial recogn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Aug. 29, 2020</t>
        </is>
      </c>
    </row>
    <row r="3">
      <c r="A3" s="3" t="inlineStr">
        <is>
          <t>Net Income Per Share [Abstract]</t>
        </is>
      </c>
    </row>
    <row r="4">
      <c r="A4" s="4" t="inlineStr">
        <is>
          <t>Net Income Per Share</t>
        </is>
      </c>
      <c r="B4" s="4" t="inlineStr">
        <is>
          <t xml:space="preserve">4. NET INCOME PER SHARE The Company’s non-vested restricted stock awards contain non-forfeitable rights to dividends and meet the criteria of a participating security as defined by ASC Topic 260, “ Earnings Per Share.” Under the two-class method, net income per share is computed by dividing net income allocated to common shareholders by the weighted average number of common shares outstanding for the period. In applying the two-class method, net income is allocated to both common shares and participating securities based on their respective weighted average shares outstanding for the period. The presentation of basic and diluted earnings per share is required only for each class of common stock and not for participating securities. As such, the Company presents basic and diluted earnings per share for its one class of common stock. The dilutive effect of participating securities is calculated using the more dilutive of the treasury stock or the two-class method. For the fiscal years ended August 31, 2019 and September 1, 2018, the Company had determined the two-class method to be the more dilutive. As such, the earnings allocated to be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 For the fiscal year ended August 29, 2020, the Company has determined the treasury stock method to be the more dilutive. The Company discontinued its grants of these participating securities in fiscal 2015 and the remaining restricted stock awards vested in March 2020. The following table sets forth the computation of basic and diluted net income per common share under the treasury stock method for the fiscal year ended August 29, 2020 and under the two-class method for the fiscal years ended August 31, 2019 and September 1, 2018: For the Fiscal Years Ended August 29, August 31, September 1, 2020 2019 2018 (52 weeks) (52 weeks) (52 weeks) Net income attributable to MSC Industrial as reported $ 251,117 $ 288,865 $ 329,223 Less: Distributed net income available to participating securities — ( 45 ) ( 89 ) Less: Undistributed net income available to participating securities — ( 75 ) ( 291 ) Numerator for basic net income per share: Undistributed and distributed net income available to common shareholders $ 251,117 $ 288,745 $ 328,843 Add: Undistributed net income allocated to participating securities — 75 291 Less: Undistributed net income reallocated to participating securities — ( 75 ) ( 290 ) Numerator for diluted net income per share: Undistributed and distributed net income available to common shareholders $ 251,117 $ 288,745 $ 328,844 Denominator: Weighted average shares outstanding for basic net income per share 55,472 55,245 56,355 Effect of dilutive securities 171 263 352 Weighted average shares outstanding for diluted net income per share 55,643 55,508 56,707 Net income per share: Basic $ 4.53 $ 5.23 $ 5.84 Diluted $ 4.51 $ 5.20 $ 5.80 Potentially dilutive securities 1,393 1,080 207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Aug. 29, 2020</t>
        </is>
      </c>
    </row>
    <row r="3">
      <c r="A3" s="3" t="inlineStr">
        <is>
          <t>Business Combinations [Abstract]</t>
        </is>
      </c>
    </row>
    <row r="4">
      <c r="A4" s="4" t="inlineStr">
        <is>
          <t>Business Combinations</t>
        </is>
      </c>
      <c r="B4" s="4" t="inlineStr">
        <is>
          <t>5. BUSINESS COMBINATIONS The operating results of all acquired entities are included within the consolidated operating results of the Company from the date of each respective acquisition. Fiscal Year 2019 Acquisition On February 1, 2019 , two subsidiaries of the Company, MSC IndustrialSupply, S. de R.L. de C.V. and MSC Import Export LLC (together, “MSC Mexico”), completed the acquisition of certain assets of TAC Insumos Industriales, S. de R.L. de C.V. and certain of its affiliates (together, “TAC”). The Company holds a 75 % interest in each of the MSC Mexico entities. The acquisition provides the Company with the opportunity to further expand its business throughout North America. The portion of the consideration attributable to the Company is $ 13,911 , which includes the Company’s portion of a post-closing working capital adjustment in the amount of $ 2,286 which was paid out to TAC in December 2019. Total cash consideration funded by the Company came from available cash resources and borrowings under its revolving credit facilities. The Company also loaned the noncontrolling interest owner $ 2,850 to fund a portion of its initial capital contributions to MSC Mexico. Fiscal Year 2018 Acquisition On April 30, 2018 , the Company acquired 100 % of the outstanding shares of privately held All Integrated Solutions, Inc. (“AIS”), which does business under the name AIS. AIS is a leading value-added distributor of industrial fasteners and components, MRO supplies and assembly tools, headquartered in Franksville, Wisconsin. Total cash consideration paid was $ 87,848 , which included a post-closing working capital adjustment in the amount of $ 1,155 , which was paid out in August 2018. The acquisition was funded from available cash resources and borrowings under the Commit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ug. 29, 2020</t>
        </is>
      </c>
    </row>
    <row r="3">
      <c r="A3" s="3" t="inlineStr">
        <is>
          <t>Property, Plant And Equipment [Abstract]</t>
        </is>
      </c>
    </row>
    <row r="4">
      <c r="A4" s="4" t="inlineStr">
        <is>
          <t>Property, Plant And Equipment</t>
        </is>
      </c>
      <c r="B4" s="4" t="inlineStr">
        <is>
          <t xml:space="preserve">6. PROPERTY, PLANT AND EQUIPMENT The following is a summary of property, plant and equipment and the estimated useful lives used in the computation of depreciation and amortization: August 29, August 31, Number of Years 2020 2019 Land — $ 28,139 $ 28,134 Building and improvements 3 - 40 188,882 187,207 Leasehold improvements The lesser of lease term or 7 3,306 3,135 Furniture, fixtures and equipment 3 - 20 184,837 181,150 Computer systems, equipment and software 3 - 10 424,134 392,530 829,298 792,156 Less: accumulated depreciation and amortization 527,319 481,302 Total $ 301,979 $ 310,854 The amount of capitalized interest, net of accumulated amortization, included in property, plant and equipment was $ 639 and $ 677 at August 29, 2020 and August 31, 2019, respectively. Depreciation expense was $ 57,229 , $ 53,243 and $ 52,113 for the fiscal years ended August 29, 2020, August 31, 2019, and September 1,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29, 2020</t>
        </is>
      </c>
    </row>
    <row r="3">
      <c r="A3" s="3" t="inlineStr">
        <is>
          <t>Income Taxes [Abstract]</t>
        </is>
      </c>
    </row>
    <row r="4">
      <c r="A4" s="4" t="inlineStr">
        <is>
          <t>Income Taxes</t>
        </is>
      </c>
      <c r="B4" s="4" t="inlineStr">
        <is>
          <t xml:space="preserve">7. INCOME TAXES The provision for income taxes is comprised of the following: For the Fiscal Years Ended August 29, August 31, September 1, 2020 2019 2018 Current: Federal $ 59,574 $ 66,161 $ 85,205 State and local 14,564 16,239 16,108 74,138 82,400 101,313 Deferred: Federal 7,263 10,622 ( 27,372 ) State and local 1,091 1,310 3,025 8,354 11,932 ( 24,347 ) Total $ 82,492 $ 94,332 $ 76,966 Significant components of deferred tax assets and liabilities are as follows: August 29, August 31, 2020 2019 Deferred tax liabilities: Depreciation $ ( 41,049 ) $ ( 40,602 ) Deferred catalog costs — ( 546 ) Right of use asset ( 14,260 ) — Goodwill ( 96,303 ) ( 86,707 ) Intangible amortization ( 1,478 ) ( 143 ) ( 153,090 ) ( 127,998 ) Deferred tax assets: Accounts receivable 4,109 3,823 Lease liability 14,231 — Inventory 8,430 6,529 Deferred compensation 753 853 Stock-based compensation 6,224 5,887 Foreign Tax Credit 2,159 2,712 Less: Valuation Allowance ( 1,403 ) ( 1,762 ) Other accrued expenses/reserves 8,440 8,164 42,943 26,206 Net Deferred Tax Liabilities $ ( 110,147 ) $ ( 101,792 ) Reconciliation of the statutory federal income tax rate to the Company’s effective tax rate is as follows: For the Fiscal Years Ended August 29, August 31, September 1, 2020 2019 2018 U.S. Federal statutory rate 21.0 % 21.0 % 25.6 % State income taxes, net of Federal benefit 3.7 3.7 3.4 Revaluation of Net Deferred Tax Liabilities — — ( 10.0 ) Other, net — ( 0.1 ) ( 0.1 ) Effective income tax rate 24.7 % 24.6 % 18.9 % The aggregate changes in the balance of gross unrecognized tax benefits during fiscal years 2020 and 2019 were as follows: August 29, August 31, 2020 2019 Beginning Balance $ 13,297 $ 11,943 Additions for tax positions relating to current year 1,682 2,203 Additions for tax positions relating to prior years 29 2,201 Reductions for tax positions relating to prior years ( 25 ) ( 409 ) Settlements ( 956 ) ( 1,371 ) Lapse of statute of limitations ( 1,465 ) ( 1,270 ) Ending Balance $ 12,562 $ 13,297 Included in the balance of unrecognized tax benefits at August 29, 2020 is $ 1,311 related to tax positions for which it is reasonably possible that the total amounts could significantly change during the next 12 months. This amount represents a decrease in unrecognized tax benefits comprised primarily of items related to expiring statutes of limitations in state jurisdictions. The Company recognizes interest expense and penalties in the provision for income taxes. The fiscal years 2020, 2019 and 2018 provisions include interest and penalties of $ 23 , $ 27 and $ 44 , respectively. The Company has accrued $ 585 and $ 521 for interest and penalties as of August 29, 2020 and August 31, 2019, respectively. The Company has a foreign tax credit carryover of $ 2,159 of which a valuation allowance of $ 1,403 has been provided. This foreign tax credit carryover expires beginning fiscal year 2024. On March 27, 2020, the Coronavirus Aid, Relief, and Economic Security Act (the “CARES Act”) was signed into legislation which includes business tax provisions that will impact taxes related to 2018, 2019 and 2020. The Company has analyzed the various provisions under the CARES Act and as of August 29, 2020 there is no significant impact to be recorded. On December 22, 2017, the TCJA was enacted. The TCJA made significant changes to U.S. federal income tax laws including permanently lowering the U.S. corporate income tax rate from 35 % to 21 % effective January 1, 2018. As the Company has a fiscal August year-end, the lower corporate income tax rate was phased in, resulting in a U.S. statutory rate of 25.6 % for the fiscal year ending September 1, 2018. The Company’s statutory federal tax rate is 21.0 % for fiscal years 2019 and beyond. U.S. GAAP required that the impact of tax legislation be recognized in the period in which the law was enacted. In December 2017, the SEC issued Staff Accounting Bulletin No. 118, which allowed a company to report provisional numbers related to the TCJA and adjust those amounts during a measurement period not to extend beyond one year. The Company recorded a net tax benefit of $ 40,464 due to the revaluation of its net deferred tax liabilities primarily related to the lower federal corporate tax rate, partially offset by the lower federal benefit for state taxes and the change from a worldwide tax system to a territorial tax system in fiscal year 2018. The amounts recorded are provisional and are subject to change due to further interpretations of the TCJA, legislative action to address questions that arise because of the TCJA, and/or any updates or changes to estimates the Company has utilized to calculate the impacts, such as return to accrual adjustments and/or changes to current year earnings estimates and the Company’s ongoing analysis of the TCJA. The Company is routinely examined by federal and state tax authorities. The Company is subject to examination by the Internal Revenue Service from fiscal 2017 to present. With limited exceptions, the Company is no longer subject to state income tax examinations prior to fiscal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Aug. 29, 2020</t>
        </is>
      </c>
    </row>
    <row r="3">
      <c r="A3" s="3" t="inlineStr">
        <is>
          <t>Accrued Liabilities [Abstract]</t>
        </is>
      </c>
    </row>
    <row r="4">
      <c r="A4" s="4" t="inlineStr">
        <is>
          <t>Accrued Liabilities</t>
        </is>
      </c>
      <c r="B4" s="4" t="inlineStr">
        <is>
          <t>8. ACCRUED LIABILITIES Accrued liabilities consist of the following: August 29, August 31, 2020 2019 Accrued payroll and fringe $ 46,767 $ 38,958 Accrued bonus 15,844 14,132 Accrued sales, property and income taxes 14,110 11,310 Accrued sales rebates and returns 24,994 20,202 Accrued other 37,180 26,751 Total accrued liabilities $ 138,895 $ 111,3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Aug. 29, 2020</t>
        </is>
      </c>
    </row>
    <row r="3">
      <c r="A3" s="3" t="inlineStr">
        <is>
          <t>Debt [Abstract]</t>
        </is>
      </c>
    </row>
    <row r="4">
      <c r="A4" s="4" t="inlineStr">
        <is>
          <t>Debt</t>
        </is>
      </c>
      <c r="B4" s="4" t="inlineStr">
        <is>
          <t>9. DEBT Debt at August 29, 2020 and August 31, 2019 consisted of the following: August 29, August 31, 2020 2019 Revolving credit facility $ 250,000 $ - Uncommitted credit facilities 1,200 155,000 Private Placement Debt: 2.65 % Senior notes, series A, due July 28, 2023 75,000 75,000 2.90 % Senior notes, series B, due July 28, 2026 100,000 100,000 3.79 % Senior notes, due June 11, 2025 20,000 20,000 2.60 % Senior notes, due March 5, 2027 50,000 - 3.04 % Senior notes due January 12, 2023 (2) 50,000 50,000 3.22 % Series 2018A notes, due June 11, 2020 (2) - 20,000 3.42 % Series 2018B notes, due June 11, 2021 (2) 20,000 20,000 2.40 % Series 2019A notes, due March 5, 2024 (2) 50,000 - Financing arrangements 194 82 Less: unamortized debt issuance costs ( 843 ) ( 1,169 ) Total debt, excluding obligations under finance leases $ 615,551 $ 438,913 Less: current portion (1) ( 120,986 ) ( 174,688 ) Total long-term debt, excluding obligations under finance leases $ 494,565 $ 264,225 __________________________ (1) Consists of $ 100,000 from the revolving credit facility expected to be repaid in the next 12 months, $ 1,200 from the uncommitted credit facilities, $ 20,000 from the 2018B notes due June 11, 2021, $ 194 from financing arrangements, and net of unamortized debt issuance costs expected to be amortized in the next 12 months. (2) Represents private placement debt issued under Shelf Facility Agreements, discussed in further detail below. Revolving Credit Facilities The Company has a $ 600,000 committed credit facility (the “Committed Facility”). The Committed Facility, which matures on April 14, 2022 , provides for a five year unsecured revolving loan facility. The interest rate is based on either the London Interbank Offered Rate (“LIBOR”) or a base rate, plus in either case a spread based on the Company’s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month interest periods. The Committed Facility permits up to $ 50,000 to be used to fund letters of credit. The Committed Facility also permits the Company to request one or more incremental term loan facilities and/or increase the revolving loan commitments in an aggregate amount not to exceed $ 300,000 . Subject to certain limitations, each such incremental term loan facility or revolving commitment increase will be on terms as agreed to by the Company, the Administrative Agent and the lenders providing such financing. Outstanding letters of credit were $ 16,742 and $ 3,087 at August 29, 2020 and August 31, 2019, respectively. During fiscal year 2019, the Company entered into six unsecured credit facilities that are uncommitted, totaling $ 440,000 of maximum uncommitted availability. During fiscal year 2020, the Company extended, and in some cases amended, five of the Uncommitted Facilities (the “Amended Uncommitted Facilities”), totaling $ 410,000 of maximum uncommitted availability. Borrowings under the Amended Uncommitted Facilities are generally due at the end of the applicable agreed interest period, but, in any event, no later than the one-year anniversary of the entrance into the applicable Amended Uncommitted Facility. The Amended Uncommitted Facilities contain limited covenants. As of August 29, 2020, the Company did no t have an outstanding balance under the Amended Uncommitted Facilities. During fiscal year 2020, the Company entered into an additional uncommitted credit facility (“New Uncommitted Credit Facility”), totaling $ 5,000 of maximum uncommitted availability. As of August 29, 2020, the Company had an outstanding balance of $ 1,200 under the New Uncommitted Credit Facility. An event of default under the Company’s Committed Facility is an event of default under the Amended Uncommitted Facilities and the New Uncommitted Credit Facility, collectively “Uncommitted Credit Facilities”. The interest rate on the Uncommitted Credit Facilities is based on LIBOR or the bank’s cost of funds or as otherwise agreed upon by the applicable bank and the Company. The $ 1,200 outstanding balance at the end of fiscal year 2020 and the $ 155,000 outstanding balance at the end of fiscal year 2019 under the Uncommitted Credit Facilities and $ 100,000 of the Committed Facility at the end of fiscal year 2020 are classified as short-term in the Company’s Consolidated Balance Sheets. During the fiscal year ended August 29, 2020, the Company borrowed $ 1,012,200 and repaid $ 916,000 under all of its credit facilities. As of August 29, 2020 and August 31, 2019, the weighted average interest rates on borrowings under all of its credit facilities were 1.42 % and 3.01 %, respectively. Private Placement Debt In July 2016, the Company completed the issuance and sale of $ 75,000 aggregate principal amount of 2.65 % Senior Notes, Series A, due July 28, 2023 and $ 100,000 aggregate principal amount of 2.90 % Senior Notes, Series B, due July 28, 2026 ; in June 2018, the Company completed the issuance and sale of $ 20,000 aggregate principal amount of 3.79 % Senior Notes, due June 11, 2025 ; and in March 2020, the Company completed the issuance and sale of an additional $ 50,000 aggregate principal amount of 2.60 % Senior Notes, due March 5, 2027 (collectively “Private Placement Debt”). Interest is payable semiannually at the fixed stated interest rates. Shelf Facility Agreements In January 2018, the Company entered into Note Purchase and Private Shelf Agreements with Metropolitan Life Insurance Company (“Met Life Note Purchase Agreement”) and PGIM, Inc. (“Prudential Note Purchase Agreement”), and together referred to as the “Shelf Facility Agreements”. The Met Life Note Purchase Agreement provides for an uncommitted facility for the issuance and sale of up to an aggregate total of $ 250,000 of senior notes, at either fixed or floating rates. The Prudential Note Purchase Agreement provides for an uncommitted facility for the issuance and sale of up to an aggregate total of $ 250,000 of senior notes, at a fixed rate. As of August 29, 2020, the uncommitted availability under the Met Life Note Purchase Agreement and the Prudential Note Purchase Agreement is $ 180,000 and $ 200,000 , respectively. Each of the credit facilities, Private Placement Debt, and Shelf Facility Agreements impose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Private Placement Debt, and Shelf Facility Agreements. At August 29, 2020, the Company was in compliance with the operating and financial covenants of the credit facilities, Private Placement Debt, and Shelf Facility Agreements. Maturities of long-term debt, excluding finance lease and financing obligations, as of August 29, 2020 are as follows: Maturities of Fiscal Year Debt 2021 $ 20,000 2022 150,000 2023 125,000 2024 50,000 2025 20,000 Thereafter 150,000 Total $ 515,000 Financing Arrangements From time to time, the Company enters into financing arrangements with vendors to purchase certain information technology equipment or software. The equipment or software acquired from these vendors is paid for over a specified period of time based on the terms agreed upon. During the year ended August 29, 2020, the Company entered into financing arrangements related to certain IT equipment and software totaling $ 1,164 . The gross amount of property and equipment acquired under the financing arrangements and its accumulated amortization at August 29, 2020 was $ 1,328 and $ 1,05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9, 2020</t>
        </is>
      </c>
    </row>
    <row r="3">
      <c r="A3" s="3" t="inlineStr">
        <is>
          <t>Leases [Abstract]</t>
        </is>
      </c>
    </row>
    <row r="4">
      <c r="A4" s="4" t="inlineStr">
        <is>
          <t>Leases</t>
        </is>
      </c>
      <c r="B4" s="4" t="inlineStr">
        <is>
          <t>10. LEASES The Company's lease portfolio includes certain real estate (branch offices and customer fulfillment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the Company has elected the practical expedient which allows lease components and non-lease components, such as common area maintenance, to be grouped as a single lease component. The Company has also elected the practical expedient which allows leases with an initial term of twelve months or less to be excluded from the balance sheet. The Company does not guarantee any residual value in its lease agreements, there are no material restrictions or covenants imposed by lease arrangements, and there are no lease transactions with related parties.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For the fiscal year ended August 29, 2020, the variable lease cost was a benefit due to low current interest rate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incremental borrowing rate for a lease is the rate of interest the Company would have to pay on a collateralized basis to borrow an amount equal to the lease payments under similar terms. The rate for each lease was determined using primarily the Company’s credit spread, the lease term, and currency. The components of lease cost for the year ended August 29, 2020 were as follows: For the Fiscal Year Ended August 29, 2020 Operating lease cost $ 25,445 Variable lease cost (benefit) ( 865 ) Short-term lease cost 874 Finance lease cost: Amortization of leased assets 1,227 Interest on leased liabilities 110 Total Lease Cost $ 26,791 Supplemental balance sheet information relating to operating and finance leases is as follows: August 29, August 31, Classification 2020 2019 Assets Operating lease assets Operating lease assets $ 56,173 $ - Finance lease assets (1) Property, plant, and equipment, net 3,625 2,958 Total leased assets $ 59,798 $ 2,958 Liabilities Current Operating Current portion of operating lease liabilities $ 21,815 $ - Finance Current portion of debt including obligations under finance leases 1,262 765 Noncurrent Operating Noncurrent operating lease liabilities 34,379 - Finance Long-term debt including obligations under finance leases 2,453 2,206 Total lease liabilities $ 59,909 $ 2,971 (1) Finance lease assets are net of accumulated amortization of $ 1,439 and $ 1,398 as of August 29, 2020 and August 31, 2019. August 29, 2020 Weighted average remaining lease term (years) Operating Leases 4.0 Finance Leases 2.9 Weighted average discount rate Operating Leases 3.6 % Finance Leases 2.7 % The following sets forth supplemental cash flow information related to operating and finance leases: For the Fiscal Year Ended August 29, 2020 Operating Cash Outflows from Operating Leases $ 24,879 Operating Cash Outflows from Finance Leases 110 Financing Cash Outflows from Finance Leases 1,247 Leased assets obtained in exchange for new lease liabilities: Operating Leases $ 17,552 Finance Leases 1,973 As of August 29, 2020, future lease payments were as follows: Fiscal Year Operating Leases Finance Leases Total 2021 $ 23,272 $ 1,375 $ 24,647 2022 14,814 1,344 16,158 2023 7,845 1,018 8,863 2024 5,523 152 5,675 2025 3,427 3 3,430 Thereafter 6,047 - 6,047 Total Lease Payments 60,928 3,892 64,820 Less: Imputed Interest 4,734 177 4,911 Present Value of Lease Liabilities (1) $ 56,194 $ 3,715 $ 59,909 (1) Includes the current p ortion of $ 21,815 for operating leases and $ 1,262 for finance leases As of August 29, 2020, the Company's future lease obligations which have not yet commenced are immaterial. Prior Period Disclosures As a result of the adoption of ASC 842, Leases, on September 1, 2019, the Company is required to present future minimum lease payments for operating and finance lease obligations having initial or remaining non-cancelable lease terms in excess of one year. These future minimum lease payments were previously disclosed in the Company’s 2019 Annual Report on Form 10-K and accounted for under previous lease guidance. Commitments as of August 31, 2019 were as follows: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29, 2020</t>
        </is>
      </c>
    </row>
    <row r="3">
      <c r="A3" s="3" t="inlineStr">
        <is>
          <t>Shareholders' Equity [Abstract]</t>
        </is>
      </c>
    </row>
    <row r="4">
      <c r="A4" s="4" t="inlineStr">
        <is>
          <t>Shareholders' Equity</t>
        </is>
      </c>
      <c r="B4" s="4" t="inlineStr">
        <is>
          <t xml:space="preserve">11. SHAREHOLDERS’ EQUITY Share Repurchases During fiscal year 1999, the Board of Directors established the MSC Stock Repurchase Plan (the “Repurchase Plan”). In 2011, the Board of Directors reaffirmed and replenished the Repurchase Plan so that the total number of shares of Class A common stock authorized for future repurchase was 5,000 shares. As of August 29, 2020, the maximum number of shares that may yet be repurchased under the Repurchase Plan was 1,157 shares. The Repurchase Plan allows the Company to repurchase shares at any time and in any increments it deems appropriate in accordance with Rule 10b-18 under the Securities Exchange Act of 1934, as amended. During fiscal years 2020 and 2019, the Company repurchased 48 shares and 1,055 shares, respectively, of its Class A common stock for $ 3,444 and $ 84,611 , respectively. All shares in fiscal year 2020 and 44 shares in fiscal year 2019 were repurchased by the Company to satisfy the Company’s associates’ tax withholding liability associated with its share-based compensation program. The Company retired approximately 8,212 shares of treasury stock during fiscal year 2019 that were purchased at a cost of $ 493,612 . In July 2018, the Company announced that in connection with its existing share repurchase authorization, the Company had entered into a stock purchase agreement with the holders of the Company’s Class B common stock to purchase a pro rata number of shares, such that their aggregate percentage ownership in the Company would remain substantially the same. In September 2018, the Company purchased 113 shares of its Class A common stock from certain of its Class B shareholders at a purchase price of $ 84.29 per share. In October 2018, the Company purchased 2 shares of its Class A common stock from certain of its Class B shareholders at a purchase price of $ 85.00 per share. In November 2018, the Company purchased 123 shares of its Class A common stock from certain of its Class B shareholders at a purchase price of $ 81.22 per share. All of these shares were immediately retired. Shares of the Company’s common stock purchased pursuant to the stock purchase agreement, as well as shares purchased to satisfy the Company’s associates’ tax withholding liability associated with its share-based compensation program, did not reduce the number of shares that may be repurchased under the Repurchase Plan. The Company reissued 69 and 64 shares of treasury stock during fiscal years 2020 and 2019 to fund the Associate Stock Purchase Plan (see Note 12). Common Stock Each holder of the Company’s Class A common stock is entitled to one vote for each share held of record on the applicable record date on all matters presented to a vote of shareholders, including the election of directors. The holders of Class B common stock are entitled to 10 votes per share for each share held of record on the applicable record date and are entitled to vote, together with the holders of the Class A common stock, on all matters which are subject to shareholder approval. Holders of Class A common stock and Class B common stock have no cumulative voting rights or preemptive rights to purchase or subscribe for any stock or other securities and there are no redemption or sinking fund provisions with respect to such stock. The holders of the Company’s Class B common stock have the right to convert their shares of Class B common stock into shares of Class A common stock at their election and on a one-to-one basis, and all shares of Class B common stock convert into shares of Class A common stock on a one to-one basis upon the sale or transfer of such shares of Class B common stock to any person who is not a member of the Jacobson or Gershwind families or any trust not established principally for members of the Jacobson or Gershwind families or to any person who is not an executor, administrator or personal representative of an estate of a member of the Jacobson or Gershwind families. Preferred Stock The Company has authorized 5,000 shares of preferred stock. The Company’s Board of Directors has the authority to issue the shares of preferred stock. Shares of preferred stock may have priority over the Company’s Class A common stock and Class B common stock with respect to dividend or liquidation rights, or both. As of August 29, 2020, there were no shares of preferred stock issued or outstanding. Cash Dividend In 2003, the Board of Directors instituted a policy of regular quarterly cash dividends to shareholders. This policy is reviewed regularly by the Board of Directors. The Company expects its practice of paying quarterly dividends on its common stock will continue, although the payment of future dividends is at the discretion of the Company’s Board of Directors and will depend upon its earnings, capital requirements, financial condition and other factors. On October 20, 2020 , the Board of Directors declared a quarterly cash dividend of $ 0.75 per share, payable on November 24, 2020 to shareholders of record at the close of business on November 10, 2020 . The dividend will result in a payout of approximately $ 41,706 , based on the number of shares outstanding at October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29, 2020</t>
        </is>
      </c>
      <c r="C1" s="2" t="inlineStr">
        <is>
          <t>Aug. 31, 2019</t>
        </is>
      </c>
    </row>
    <row r="2">
      <c r="A2" s="3" t="inlineStr">
        <is>
          <t>Current Assets:</t>
        </is>
      </c>
    </row>
    <row r="3">
      <c r="A3" s="4" t="inlineStr">
        <is>
          <t>Cash and cash equivalents</t>
        </is>
      </c>
      <c r="B3" s="5" t="n">
        <v>125211</v>
      </c>
      <c r="C3" s="5" t="n">
        <v>32286</v>
      </c>
    </row>
    <row r="4">
      <c r="A4" s="4" t="inlineStr">
        <is>
          <t>Accounts receivable, net of allowance for doubtful accounts of $18,249 and $17,088, respectively</t>
        </is>
      </c>
      <c r="B4" s="6" t="n">
        <v>491743</v>
      </c>
      <c r="C4" s="6" t="n">
        <v>541091</v>
      </c>
    </row>
    <row r="5">
      <c r="A5" s="4" t="inlineStr">
        <is>
          <t>Inventories</t>
        </is>
      </c>
      <c r="B5" s="6" t="n">
        <v>543106</v>
      </c>
      <c r="C5" s="6" t="n">
        <v>559136</v>
      </c>
    </row>
    <row r="6">
      <c r="A6" s="4" t="inlineStr">
        <is>
          <t>Prepaid expenses and other current assets</t>
        </is>
      </c>
      <c r="B6" s="6" t="n">
        <v>77710</v>
      </c>
      <c r="C6" s="6" t="n">
        <v>67099</v>
      </c>
    </row>
    <row r="7">
      <c r="A7" s="4" t="inlineStr">
        <is>
          <t>Total current assets</t>
        </is>
      </c>
      <c r="B7" s="6" t="n">
        <v>1237770</v>
      </c>
      <c r="C7" s="6" t="n">
        <v>1199612</v>
      </c>
    </row>
    <row r="8">
      <c r="A8" s="4" t="inlineStr">
        <is>
          <t>Property, plant and equipment, net</t>
        </is>
      </c>
      <c r="B8" s="6" t="n">
        <v>301979</v>
      </c>
      <c r="C8" s="6" t="n">
        <v>310854</v>
      </c>
    </row>
    <row r="9">
      <c r="A9" s="4" t="inlineStr">
        <is>
          <t>Goodwill</t>
        </is>
      </c>
      <c r="B9" s="6" t="n">
        <v>677579</v>
      </c>
      <c r="C9" s="6" t="n">
        <v>677266</v>
      </c>
    </row>
    <row r="10">
      <c r="A10" s="4" t="inlineStr">
        <is>
          <t>Identifiable intangibles, net</t>
        </is>
      </c>
      <c r="B10" s="6" t="n">
        <v>104873</v>
      </c>
      <c r="C10" s="6" t="n">
        <v>116668</v>
      </c>
    </row>
    <row r="11">
      <c r="A11" s="4" t="inlineStr">
        <is>
          <t>Operating lease assets</t>
        </is>
      </c>
      <c r="B11" s="6" t="n">
        <v>56173</v>
      </c>
    </row>
    <row r="12">
      <c r="A12" s="4" t="inlineStr">
        <is>
          <t>Other assets</t>
        </is>
      </c>
      <c r="B12" s="6" t="n">
        <v>4056</v>
      </c>
      <c r="C12" s="6" t="n">
        <v>6837</v>
      </c>
    </row>
    <row r="13">
      <c r="A13" s="4" t="inlineStr">
        <is>
          <t>Total assets</t>
        </is>
      </c>
      <c r="B13" s="6" t="n">
        <v>2382430</v>
      </c>
      <c r="C13" s="6" t="n">
        <v>2311237</v>
      </c>
    </row>
    <row r="14">
      <c r="A14" s="3" t="inlineStr">
        <is>
          <t>Current Liabilities:</t>
        </is>
      </c>
    </row>
    <row r="15">
      <c r="A15" s="4" t="inlineStr">
        <is>
          <t>Current portion of debt including obligations under finance leases</t>
        </is>
      </c>
      <c r="B15" s="6" t="n">
        <v>122248</v>
      </c>
      <c r="C15" s="6" t="n">
        <v>175453</v>
      </c>
    </row>
    <row r="16">
      <c r="A16" s="4" t="inlineStr">
        <is>
          <t>Current portion of operating lease liabilities</t>
        </is>
      </c>
      <c r="B16" s="6" t="n">
        <v>21815</v>
      </c>
    </row>
    <row r="17">
      <c r="A17" s="4" t="inlineStr">
        <is>
          <t>Accounts payable</t>
        </is>
      </c>
      <c r="B17" s="6" t="n">
        <v>125775</v>
      </c>
      <c r="C17" s="6" t="n">
        <v>160110</v>
      </c>
    </row>
    <row r="18">
      <c r="A18" s="4" t="inlineStr">
        <is>
          <t>Accrued expenses and other current liabilities</t>
        </is>
      </c>
      <c r="B18" s="6" t="n">
        <v>138895</v>
      </c>
      <c r="C18" s="6" t="n">
        <v>111353</v>
      </c>
    </row>
    <row r="19">
      <c r="A19" s="4" t="inlineStr">
        <is>
          <t>Total current liabilities</t>
        </is>
      </c>
      <c r="B19" s="6" t="n">
        <v>408733</v>
      </c>
      <c r="C19" s="6" t="n">
        <v>446916</v>
      </c>
    </row>
    <row r="20">
      <c r="A20" s="4" t="inlineStr">
        <is>
          <t>Long-term debt including obligations under finance leases</t>
        </is>
      </c>
      <c r="B20" s="6" t="n">
        <v>497018</v>
      </c>
      <c r="C20" s="6" t="n">
        <v>266431</v>
      </c>
    </row>
    <row r="21">
      <c r="A21" s="4" t="inlineStr">
        <is>
          <t>Noncurrent operating lease liabilities</t>
        </is>
      </c>
      <c r="B21" s="6" t="n">
        <v>34379</v>
      </c>
    </row>
    <row r="22">
      <c r="A22" s="4" t="inlineStr">
        <is>
          <t>Deferred income taxes and tax uncertainties</t>
        </is>
      </c>
      <c r="B22" s="6" t="n">
        <v>121727</v>
      </c>
      <c r="C22" s="6" t="n">
        <v>114011</v>
      </c>
    </row>
    <row r="23">
      <c r="A23" s="4" t="inlineStr">
        <is>
          <t>Total liabilities</t>
        </is>
      </c>
      <c r="B23" s="6" t="n">
        <v>1061857</v>
      </c>
      <c r="C23" s="6" t="n">
        <v>827358</v>
      </c>
    </row>
    <row r="24">
      <c r="A24" s="4" t="inlineStr">
        <is>
          <t>Commitments and Contingencies</t>
        </is>
      </c>
      <c r="B24" s="4" t="inlineStr">
        <is>
          <t xml:space="preserve"> </t>
        </is>
      </c>
      <c r="C24" s="4" t="inlineStr">
        <is>
          <t xml:space="preserve"> </t>
        </is>
      </c>
    </row>
    <row r="25">
      <c r="A25" s="3" t="inlineStr">
        <is>
          <t>Shareholders’ Equity:</t>
        </is>
      </c>
    </row>
    <row r="26">
      <c r="A26" s="4" t="inlineStr">
        <is>
          <t>Preferred stock; $0.001 par value; 5,000,000 shares authorized; none issued and outstanding</t>
        </is>
      </c>
      <c r="B26" s="4" t="inlineStr">
        <is>
          <t xml:space="preserve"> </t>
        </is>
      </c>
      <c r="C26" s="4" t="inlineStr">
        <is>
          <t xml:space="preserve"> </t>
        </is>
      </c>
    </row>
    <row r="27">
      <c r="A27" s="4" t="inlineStr">
        <is>
          <t>Additional paid-in capital</t>
        </is>
      </c>
      <c r="B27" s="6" t="n">
        <v>690739</v>
      </c>
      <c r="C27" s="6" t="n">
        <v>659226</v>
      </c>
    </row>
    <row r="28">
      <c r="A28" s="4" t="inlineStr">
        <is>
          <t>Retained earnings</t>
        </is>
      </c>
      <c r="B28" s="6" t="n">
        <v>749515</v>
      </c>
      <c r="C28" s="6" t="n">
        <v>946651</v>
      </c>
    </row>
    <row r="29">
      <c r="A29" s="4" t="inlineStr">
        <is>
          <t>Accumulated other comprehensive loss</t>
        </is>
      </c>
      <c r="B29" s="6" t="n">
        <v>-21418</v>
      </c>
      <c r="C29" s="6" t="n">
        <v>-22776</v>
      </c>
    </row>
    <row r="30">
      <c r="A30" s="4" t="inlineStr">
        <is>
          <t>Class A treasury stock, at cost, 1,227,192 and 1,248,944 shares, respectively</t>
        </is>
      </c>
      <c r="B30" s="6" t="n">
        <v>-103948</v>
      </c>
      <c r="C30" s="6" t="n">
        <v>-104607</v>
      </c>
    </row>
    <row r="31">
      <c r="A31" s="4" t="inlineStr">
        <is>
          <t>Total MSC Industrial shareholders’ equity</t>
        </is>
      </c>
      <c r="B31" s="6" t="n">
        <v>1314945</v>
      </c>
      <c r="C31" s="6" t="n">
        <v>1478550</v>
      </c>
    </row>
    <row r="32">
      <c r="A32" s="4" t="inlineStr">
        <is>
          <t>Noncontrolling interest</t>
        </is>
      </c>
      <c r="B32" s="6" t="n">
        <v>5628</v>
      </c>
      <c r="C32" s="6" t="n">
        <v>5329</v>
      </c>
    </row>
    <row r="33">
      <c r="A33" s="4" t="inlineStr">
        <is>
          <t>Total shareholders' equity</t>
        </is>
      </c>
      <c r="B33" s="6" t="n">
        <v>1320573</v>
      </c>
      <c r="C33" s="6" t="n">
        <v>1483879</v>
      </c>
    </row>
    <row r="34">
      <c r="A34" s="4" t="inlineStr">
        <is>
          <t>Total liabilities and shareholders' equity</t>
        </is>
      </c>
      <c r="B34" s="6" t="n">
        <v>2382430</v>
      </c>
      <c r="C34" s="6" t="n">
        <v>2311237</v>
      </c>
    </row>
    <row r="35">
      <c r="A35" s="4" t="inlineStr">
        <is>
          <t>Class A Common Stock [Member]</t>
        </is>
      </c>
    </row>
    <row r="36">
      <c r="A36" s="3" t="inlineStr">
        <is>
          <t>Shareholders’ Equity:</t>
        </is>
      </c>
    </row>
    <row r="37">
      <c r="A37" s="4" t="inlineStr">
        <is>
          <t>Common stock</t>
        </is>
      </c>
      <c r="B37" s="6" t="n">
        <v>47</v>
      </c>
      <c r="C37" s="6" t="n">
        <v>46</v>
      </c>
    </row>
    <row r="38">
      <c r="A38" s="4" t="inlineStr">
        <is>
          <t>Class B Common Stock [Member]</t>
        </is>
      </c>
    </row>
    <row r="39">
      <c r="A39" s="3" t="inlineStr">
        <is>
          <t>Shareholders’ Equity:</t>
        </is>
      </c>
    </row>
    <row r="40">
      <c r="A40" s="4" t="inlineStr">
        <is>
          <t>Common stock</t>
        </is>
      </c>
      <c r="B40" s="5" t="n">
        <v>10</v>
      </c>
      <c r="C40" s="5"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ociate Benefit Plans</t>
        </is>
      </c>
      <c r="B1" s="2" t="inlineStr">
        <is>
          <t>12 Months Ended</t>
        </is>
      </c>
    </row>
    <row r="2">
      <c r="B2" s="2" t="inlineStr">
        <is>
          <t>Aug. 29, 2020</t>
        </is>
      </c>
    </row>
    <row r="3">
      <c r="A3" s="3" t="inlineStr">
        <is>
          <t>Associate Benefit Plans [Abstract]</t>
        </is>
      </c>
    </row>
    <row r="4">
      <c r="A4" s="4" t="inlineStr">
        <is>
          <t>Associate Benefit Plans</t>
        </is>
      </c>
      <c r="B4" s="4" t="inlineStr">
        <is>
          <t>12. ASSOCIATE BENEFIT PLANS The Company accounts for all share-based payments in accordance with ASC 718. Stock - based compensation expense included in operating expenses for the fiscal years ended August 29, 2020, August 31, 2019, and September 1, 2018 was as follows: For the Fiscal Years Ended August 29, August 31, September 1, 2020 2019 2018 Stock options $ 3,645 $ 4,786 $ 4,534 Restricted share awards 185 1,552 2,856 Restricted stock units 12,319 9,633 7,281 Performance share units 575 — — Associate Stock Purchase Plan 208 312 263 Total 16,932 16,283 14,934 Deferred income tax benefit ( 4,182 ) ( 4,006 ) ( 4,376 ) Stock-based compensation expense, net $ 12,750 $ 12,277 $ 10,558 Stock Compensation Plans 2015 Omnibus Incentive Plan At the Company’s annual meeting of shareholders held on January 15, 2015, the shareholders approved the MSC Industrial Direct Co., Inc. 2015 Omnibus Incentive Plan (“2015 Omnibus Plan”). The 2015 Omnibus Plan replaced the Company’s 2005 Omnibus Incentive Plan (the “Prior Plan”) and, beginning January 15, 2015, all awards are granted under the 2015 Omnibus Plan. Awards under the 2015 Omnibus Plan may be made in the form of stock options, stock appreciation rights, restricted stock, restricted stock units, other share-based awards, and performance cash, performance shares or performance units. All outstanding awards under the Prior Plan will continue to be governed by the terms of the Prior Plan. Upon approval of the 2015 Omnibus Plan, the maximum aggregate number of shares of common stock authorized to be issued under the 2015 Omnibus Plan was 5,217 shares, of which 2,132 authorized shares of common stock were remaining as of August 29, 2020. Stock Options A summary of the status of the Company’s stock options at August 29, 2020 and changes during the fiscal year then ended is presented in the table and narrative below: 2020 Shares Weighted-Average Exercise Price Outstanding - beginning of year 1,894 $ 74.73 Granted — - Exercised ( 215 ) 63.75 Canceled/Forfeited ( 140 ) 80.18 Outstanding - end of year 1,539 $ 75.76 Exercisable - end of year 1,033 $ 73.80 The total intrinsic value of options exercised during the fiscal years ended August 29, 2020, August 31, 2019 and September 1, 2018 was $ 2,604 , $ 1,882 , and $ 7,516 , respectively. The unrecognized share-based compensation cost related to stock option expense at August 29, 2020 was $ 3,700 and will be recognized over a weighted average of 1.4 years. Stock option awards outstanding under the Company’s incentive plans have been granted at exercise prices that are equal to the market value of its common stock on the date of grant. Such options generally vest over a period of four years and expire at seven years after the grant date. The Company recognizes compensation expense ratably over the vesting period, net of estimated forfeitures. The Company uses the Black-Scholes option-pricing model to estimate the fair value of stock options granted, which requires the input of both subjective and objective assumptions as follows: Expected Term — The estimate of expected term is based on the historical exercise behavior of grantees, as well as the contractual life of the option grants. Expected Volatility — The expected volatility factor is based on the volatility of the Company's common stock for a period equal to the expected term of the stock option. Risk-free Interest Rate — The risk-free interest rate is determined using the implied yield for a traded zero-coupon U.S. Treasury bond with a term equal to the expected term of the stock option. Expected Dividend Yield — The expected dividend yield is based on the Company's historical practice of paying quarterly dividends on its common stock. The Company discontinued its grants of stock options in fiscal year 2020. The Company’s weighted-average assumptions used to estimate the fair value of stock options granted during the fiscal years ended August 31, 2019 and September 1, 2018 were as follows: 2019 2018 Expected life (in years) 4.0 4.0 Risk-free interest rate 2.98 % 1.87 % Expected volatility 23.1 % 22.1 % Expected dividend yield 2.70 % 2.30 % Weighted-Average Grant-Date Fair Value $ 14.05 $ 12.25 The following table summarizes information about stock options outstanding and exercisable at August 29, 2020: Range of Exercise Prices Number of Options Outstanding at August 29, 2020 Weighted-Average Remaining Contractual Life Weighted-Average Exercise Price Intrinsic Value Number of Options Exercisable at August 29, 2020 Weighted-Average Remaining Contractual Life Weighted-Average Exercise Price Intrinsic Value $ 58.90 – $ 71.33 584 2.7 $ 65.99 $ 1,941 488 2.6 $ 64.94 $ 1,941 71.34 – 79.60 336 4.1 79.60 — 170 4.1 79.60 — 79.61 – 81.76 108 2.1 81.76 — 108 2.1 81.76 — 81.77 – 83.09 511 4.1 83.15 — 267 3.1 83.09 — 1,539 3.4 $ 75.76 $ 1,941 1,033 3.0 $ 73.80 $ 1,941 Performance Share Units Beginning in fiscal year 2020, the Company grants performance share units (“PSU”) as part of its long-term stock-based compensation program. PSUs cliff vest after a three year performance period based on achievement of specific performance goals. Based on the extent to which the targets are achieved, vested shares may range from zero to 200 percent of the target award amount. The following table summarizes all transactions related to PSUs under the 2015 Omnibus Plan (based on target award amounts) for the year ended August 29, 2020: 2020 Shares Weighted-Average Grant-Date Fair Value Non-vested performance share units at the beginning of the year — $ — Granted 31 76.32 Vested — — Canceled/Forfeited ( 3 ) 76.32 Non-vested performance share units at the end of the year (1) 28 $ 76.32 (1) Excludes 3 s hares of accrued incremental dividend equivalent rights on outstanding PSUs. The fair value of each PSU is the closing stock price on the NYSE of the Company’s Class A common stock on the date of grant. Upon vesting, subject to achievement of performance goals, a portion of the PSU award may be withheld to satisfy the statutory income tax withholding obligation. The remaining PSUs will be settled in shares of the Company’s Class A common stock when vested. These awards accrue dividend equivalents on the underlying PSUs (in the form of additional stock units) based on dividends declared on the Company’s Class A common stock and these dividend equivalents are paid out in unrestricted common stock on the vesting dates of the underlying PSUs, subject to the same performance vesting requirements. The unrecognized share-based compensation cost related to the PSUs at August 29, 2020 was $ 1,536 and is expected to be recognized over a period of 2.2 years. Restricted Stock Awards A summary of the non-vested restricted share awards (“RSA”) granted under the Company’s incentive plans for the fiscal year ended August 29, 2020 is as follows: 2020 Shares Weighted-Average Grant-Date Fair Value Non-vested restricted share awards at the beginning of the year 21 $ 82.00 Granted — — Vested ( 19 ) 82.86 Canceled/Forfeited ( 2 ) 70.40 Non-vested restricted share awards at the end of the year — $ — The fair value of each RSA is the closing stock price on the NYSE of the Company’s Class A common stock on the date of grant. Upon vesting, a portion of the RSA may be withheld to satisfy the minimum statutory withholding taxes. The fair value of shares vested during the fiscal years ended August 29, 2020, August 31, 2019 and September 1, 2018 was $ 1,581 , $ 3,368 and $ 7,222 , respectively. The remaining RSAs vested in March 2020. There are no non-vested RSA’s or remaining unrecognized share-based compensation costs at August 29, 2020. Restricted Stock Units A summary of the Company’s non-vested restricted stock unit (“RSU”) award activity for the fiscal year ended August 29, 2020 is as follows: 2020 Shares Weighted-Average Grant-Date Fair Value Non-vested restricted stock unit awards at the beginning of the year 416 $ 76.93 Granted 254 75.64 Vested ( 140 ) 75.02 Canceled/Forfeited ( 48 ) 77.70 Non-vested restricted stock unit awards at the end of the year (1) 482 $ 76.73 (1) Excludes approximately 69 shares of accrued incremental dividend equivalent rights on outstanding RSUs. The fair value of each RSU is the closing stock price on the NYSE of the Company’s Class A common stock on the date of grant. Upon vesting, a portion of the RSU award may be withheld to satisfy the minimum statutory withholding taxes. The remaining RSUs will be settled in shares of the Company’s Class A common stock after the vesting period. These awards accrue dividend equivalents on outstanding units (in the form of additional stock units) based on dividends declared on the Company’s Class A common stock and these additional RSUs are subject to the same vesting periods as the RSUs in the underlying award. The dividend equivalents are not included in the RSU table above. The unrecognized compensation cost related to the RSUs at August 29, 2020 was $ 26,623 and is expected to be recognized over a period of 2.7 years. Associate Stock Purchase Plan The Company has established a qualified Associate Stock Purchase Plan, the terms of which allow for eligible associates (as defined in the Associate Stock Purchase Plan) to participate in the purchase of up to a maximum of five shares of the Company’s Class A common stock at a price equal to 90 % of the closing price at the end of each stock purchase period. On January 7, 2009, the shareholders of the Company approved an increase to the authorized but unissued shares of the Class A common stock of the Company reserved for sale under the Associate Stock Purchase Plan from 800 to 1,150 shares. On January 15, 2015, the shareholders of the Company approved an increase to the authorized but unissued shares of the Class A common stock of the Company reserved for sale under the Associate Stock Purchase Plan from 1,150 to 1,500 shares. As of August 29, 2020, approximately 54 shares remain reserved for issuance under this plan. Associates purchased approximately 69 and 64 shares of common stock during fiscal years 2020 and 2019 at an average per share price of $ 59.71 and $ 71.65 , respectively. Savings Plan The Company maintains a defined contribution plan with both a profit sharing feature and a 401(k) feature which covers all associates who have completed at least one month of service with the Company. For fiscal years 2020, 2019, and 2018, the Company contributed $ 5,491 , $ 8,439 and $ 7,730 , respectively, to the plan. The Company contributions are discretionary. In April 2020, the Company temporarily suspended the employer matching contribution to eligible participants in the Company’s 401(k), and the matching contribution was reinstated at the beginning of fiscal yea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osts</t>
        </is>
      </c>
      <c r="B1" s="2" t="inlineStr">
        <is>
          <t>12 Months Ended</t>
        </is>
      </c>
    </row>
    <row r="2">
      <c r="B2" s="2" t="inlineStr">
        <is>
          <t>Aug. 29, 2020</t>
        </is>
      </c>
    </row>
    <row r="3">
      <c r="A3" s="3" t="inlineStr">
        <is>
          <t>Restructuring And Other Related Costs [Abstract]</t>
        </is>
      </c>
    </row>
    <row r="4">
      <c r="A4" s="4" t="inlineStr">
        <is>
          <t>Restructuring and Other Related Costs</t>
        </is>
      </c>
      <c r="B4" s="4" t="inlineStr">
        <is>
          <t>13. RESTRUCTURING AND OTHER RELATED COSTS The following table summarizes restructuring and other related costs: For the Fiscal Years Ended August 29, August 31, 2020 2019 Consulting-related costs $ 6,583 $ — Separation and severance costs 10,142 6,388 Equity acceleration costs associated with severance 304 337 Total restructuring and other related costs $ 17,029 $ 6,725 Consulting-Related Costs Beginning in the second quarter of fiscal year 2020, the Company engaged consultants to assist in reviewing the optimization of the Company’s operations. This project will continue through fiscal year 2021. These costs are included within operating expenses in the Consolidated Statements of Income. Severance and Separation Costs Beginning in fiscal year 2019, the Company identified opportunities for improvements in its workforce realignment, strategy, and staffing, and increased its focus on performance management, to ensure it has the right skillsets and number of associates to execute its long-term vision. As such, the Company extended voluntary and involuntary severance and separation benefits to certain associates in fiscal years 2020 and 2019. These costs are included within operating expenses in the Consolidated Statements of Income. The following table summarizes activity related to liabilities associated with restructuring and other related costs: Consulting-related costs Separation and severance costs Total Balance at September 1, 2018 $ — $ — $ — Additions — 6,388 6,388 Payments and other adjustments — ( 344 ) ( 344 ) Balance at August 31, 2019 — 6,044 6,044 Additions 6,583 10,142 16,725 Payments and other adjustments ( 2,520 ) ( 9,259 ) ( 11,779 ) Balance at August 29, 2020 $ 4,063 $ 6,927 $ 10,9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29, 2020</t>
        </is>
      </c>
    </row>
    <row r="3">
      <c r="A3" s="3" t="inlineStr">
        <is>
          <t>Commitments And Contingencies [Abstract]</t>
        </is>
      </c>
    </row>
    <row r="4">
      <c r="A4" s="4" t="inlineStr">
        <is>
          <t>Commitments And Contingencies</t>
        </is>
      </c>
      <c r="B4" s="4" t="inlineStr">
        <is>
          <t>14. COMMITMENTS AND CONTINGENCIES Leases Commitments The Company's lease portfolio includes certain real estate (branch offices and customer fulfillment centers), automobiles, and other equipment. Refer to Note 10 for more information. Legal Proceedings There are various claims, lawsuits, and pending actions against the Company inc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Quarterly Results</t>
        </is>
      </c>
      <c r="B1" s="2" t="inlineStr">
        <is>
          <t>12 Months Ended</t>
        </is>
      </c>
    </row>
    <row r="2">
      <c r="B2" s="2" t="inlineStr">
        <is>
          <t>Aug. 29, 2020</t>
        </is>
      </c>
    </row>
    <row r="3">
      <c r="A3" s="3" t="inlineStr">
        <is>
          <t>Summary Of Quarterly Results [Abstract]</t>
        </is>
      </c>
    </row>
    <row r="4">
      <c r="A4" s="4" t="inlineStr">
        <is>
          <t>Summary Of Quarterly Results</t>
        </is>
      </c>
      <c r="B4" s="4" t="inlineStr">
        <is>
          <t>15. SUMMARY OF QUARTERLY RESULTS (UNAUDITED) The following table sets forth unaudited financial data for each of the Company’s last eight fiscal quarters. Fiscal Year Ended August 29, 2020 Fiscal Year Ended August 31, 2019 First Quarter (1) Second Quarter (1) Third Quarter (1) Fourth Quarter (1) First Quarter Second Quarter Third Quarter Fourth Quarter (2) (Unaudited) Consolidated Income Statement Data: Net sales $ 823,601 $ 786,094 $ 834,972 $ 747,732 $ 831,597 $ 823,004 $ 866,546 $ 842,670 Gross profit 347,196 331,052 353,962 311,112 357,985 351,814 368,655 353,589 Income from operations 90,298 77,670 109,852 72,920 103,000 95,981 110,501 90,514 Net income 65,452 55,556 78,114 52,636 74,232 68,430 79,514 66,621 Net income attributable to MSC Industrial 65,418 55,500 77,703 52,496 74,232 68,424 79,601 66,608 Net income per share attributable to MSC Industrial: Basic 1.18 1.00 1.40 0.94 1.34 1.24 1.44 1.21 Diluted 1.18 1.00 1.40 0.94 1.33 1.24 1.44 1.20 (1) In fiscal year 2020, the Company recorded $ 6,583 of consulting-related costs and $ 10,446 of severance and separation benefits charges and other related costs. Refer to Note 13 for more information. The net income per share impact from these charges were $ 0.23 in fiscal year 2020. Consulting-related costs, and severance and separation benefits charges and other related costs by fiscal quarter in fiscal year 2020 were as follows: $ 2,571 ($ 0.03 Net income per share impact) in fiscal Q1; $ 1,941 ($ 0.03 Net income per share impact) in fiscal Q2; $ 1,359 ($ 0.02 Net income per share impact) in fiscal Q3; and $ 11,158 ($ 0.15 Net income per share impact) in fiscal Q4. (2) In the fourth quarter of fiscal year 2019, the Company recorded $ 6,725 of severance and separation benefits charges and other related costs associated with workforce reduction and increased performance management. The net income per share impact from these charges was $ 0.09 in the fourth quarter of fiscal yea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Aug. 29, 2020</t>
        </is>
      </c>
    </row>
    <row r="3">
      <c r="A3" s="3" t="inlineStr">
        <is>
          <t>Schedule II - Valuation And Qualifying Accounts [Abstract]</t>
        </is>
      </c>
    </row>
    <row r="4">
      <c r="A4" s="4" t="inlineStr">
        <is>
          <t>Schedule II - Valuation And Qualifying Accounts</t>
        </is>
      </c>
      <c r="B4" s="4" t="inlineStr">
        <is>
          <t xml:space="preserve">MSC INDUSTRIAL DIRECT CO., INC. AND SUBSIDIARIES SCHEDULE II VALUATION AND QUALIFYING ACCOUNTS (In thousands) Description Balance at Beginning of Year Charged to Costs and Expenses Charged to Other Accounts Deductions (2) Balance at End of Year Deducted from asset accounts: For the fiscal year ended September 1, 2018 Allowance for doubtful accounts (1) $ 13,278 $ 6,938 $ — $ 7,224 $ 12,992 Deducted from asset accounts: For the fiscal year ended August 31, 2019 Allowance for doubtful accounts (1) $ 12,992 $ 10,763 $ — $ 6,667 $ 17,088 Deducted from asset accounts: For the fiscal year ended August 29, 2020 Allowance for doubtful accounts (1) $ 17,088 $ 11,008 $ — $ 9,847 $ 18,249 __________________________ (1) Included in accounts receivable. (2) Comprised of uncollected accounts charged against the allow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y)</t>
        </is>
      </c>
      <c r="B1" s="2" t="inlineStr">
        <is>
          <t>12 Months Ended</t>
        </is>
      </c>
    </row>
    <row r="2">
      <c r="B2" s="2" t="inlineStr">
        <is>
          <t>Aug. 29, 2020</t>
        </is>
      </c>
    </row>
    <row r="3">
      <c r="A3" s="3" t="inlineStr">
        <is>
          <t>Business And Summary Of Significant Accounting Policies [Abstract]</t>
        </is>
      </c>
    </row>
    <row r="4">
      <c r="A4" s="4" t="inlineStr">
        <is>
          <t>Business</t>
        </is>
      </c>
      <c r="B4" s="4" t="inlineStr">
        <is>
          <t xml:space="preserve">Business MSC Industrial Direct Co., Inc. (together with its subsidiaries, the “Company” or “MSC”) is a leading distributor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98 branch offices and 12 customer fulfillment centers. </t>
        </is>
      </c>
    </row>
    <row r="5">
      <c r="A5" s="4" t="inlineStr">
        <is>
          <t>Principles Of Consolidation</t>
        </is>
      </c>
      <c r="B5" s="4" t="inlineStr">
        <is>
          <t xml:space="preserve">Principles of Consolidation The consolidated financial statements include the accounts of MSC Industrial Direct Co., Inc., its wholly owned subsidiaries and entities in which it maintains a controlling financial interest. All significant intercompany balances and transactions have been eliminated in consolidation. </t>
        </is>
      </c>
    </row>
    <row r="6">
      <c r="A6" s="4" t="inlineStr">
        <is>
          <t>Fiscal Year</t>
        </is>
      </c>
      <c r="B6" s="4" t="inlineStr">
        <is>
          <t>Fiscal Year The Company’s fiscal year is on a 52- or 53-week basis, ending on the Saturday closest to August 31 st of each year. The financial statements for fiscal years 2020, 2019, and 2018 contain activity for 52 weeks. Unless the context requires otherwise, references to years contained herein pertain to the Company’s fiscal year.</t>
        </is>
      </c>
    </row>
    <row r="7">
      <c r="A7" s="4" t="inlineStr">
        <is>
          <t>Use Of Estimates</t>
        </is>
      </c>
      <c r="B7"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t>
        </is>
      </c>
    </row>
    <row r="8">
      <c r="A8" s="4" t="inlineStr">
        <is>
          <t>Cash And Cash Equivalents</t>
        </is>
      </c>
      <c r="B8" s="4" t="inlineStr">
        <is>
          <t>Cash and Cash Equivalents The Company considers all short-term, highly liquid investments with maturities of three months or less at the date of purchase to be cash equivalents. Cash and cash equivalents are carried at cost, which approximates fair value. As of August 29, 2020 and August 31, 2019, the Company did no t have any cash equivalents.</t>
        </is>
      </c>
    </row>
    <row r="9">
      <c r="A9" s="4" t="inlineStr">
        <is>
          <t>Concentrations Of Credit Risk</t>
        </is>
      </c>
      <c r="B9" s="4" t="inlineStr">
        <is>
          <t xml:space="preserve">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provides a reserve for accounts that are potentially uncollectible. The Company’s cash includes deposits with commercial banks. The terms of these deposits and investments provide that all monies are available to the Company upon demand. The Company main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t>
        </is>
      </c>
    </row>
    <row r="10">
      <c r="A10" s="4" t="inlineStr">
        <is>
          <t>Allowance For Doubtful Accounts</t>
        </is>
      </c>
      <c r="B10" s="4" t="inlineStr">
        <is>
          <t xml:space="preserve">Allowance for Doubtful Accounts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t>
        </is>
      </c>
    </row>
    <row r="11">
      <c r="A11" s="4" t="inlineStr">
        <is>
          <t>Inventories</t>
        </is>
      </c>
      <c r="B11" s="4" t="inlineStr">
        <is>
          <t>Inventories Inventories consist of merchandise held for resale and are stated at the lower of weighted average cost or market.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the Company’s inventories have demonstrated long shelf lives and are not highly susceptible to obsolescence. In addition, many of the Company’s inventory items are eligible for return under various supplier agreements.</t>
        </is>
      </c>
    </row>
    <row r="12">
      <c r="A12" s="4" t="inlineStr">
        <is>
          <t>Property, Plant And Equipment</t>
        </is>
      </c>
      <c r="B12" s="4" t="inlineStr">
        <is>
          <t xml:space="preserve">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years to 40 years for leasehold improvements and building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within property, plant and equipment on the Company’s consolidated balance sheets. </t>
        </is>
      </c>
    </row>
    <row r="13">
      <c r="A13" s="4" t="inlineStr">
        <is>
          <t>Leases</t>
        </is>
      </c>
      <c r="B13" s="4" t="inlineStr">
        <is>
          <t xml:space="preserve">Leases The Company's lease portfolio includes certain real estate (branch offices and customer fulfillment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lease components and non-lease components, such as common area maintenance, are grouped as a single lease component. All leases with an initial term of twelve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Company’s operating lease expense is recognized on a straight-line basis over the lease term and is recorded in operating expenses on the consolidated statements of income. </t>
        </is>
      </c>
    </row>
    <row r="14">
      <c r="A14" s="4" t="inlineStr">
        <is>
          <t>Goodwill And Other Indefinite-Lived Intangible Assets</t>
        </is>
      </c>
      <c r="B14" s="4" t="inlineStr">
        <is>
          <t xml:space="preserve">Goodwill and Other Indefinite-Lived Intangible Asset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two-step approach. Step one compares the fair value of a reporting unit with its carrying amount, including goodwill and intangible assets. If the fair value of the reporting unit exceeds its carrying amount, goodwill and intangible assets of the reporting unit are not impaired, and the second step of the goodwill or intangible asset impairment test is unnecessary. If the carrying amount of a reporting unit exceeds its fair value, the second step of the goodwill or intangible asset impairment test is performed to measure the amount of impairment loss (if any). Step two compares the implied fair value of the reporting unit’s goodwill or intangible assets with the carrying amount of goodwill or intangible assets. The implied fair value of goodwill is determined in the same manner as the amount of goodwill recognized in a business combination, meaning the reporting unit's fair value is allocated to all the assets and liabilities of the reporting unit (including unrecognized intangible assets) as if the reporting unit had been acquired in a business combination and the fair value of the reporting unit is the price paid to acquire the reporting unit. If the carrying amount of a reporting unit's goodwill exceeds the implied fair value of its goodwill, an impairment loss is recognized in an amount equal to the excess. Based on the qualitative assessments of goodwill and intangible assets that have indefinite lives performed by the Company in its respective fiscal fourth quarters, there was no indicator of impairment for fiscal years 2020, 2019 and 2018. The balances and changes in the carrying amount of goodwill are as follows: Balance as of September 1, 2018 $ 674,998 TAC acquisition (1) 2,872 Foreign currency translation adjustments ( 604 ) Balance as of August 31, 2019 $ 677,266 Foreign currency translation adjustments 313 Balance as of August 29, 2020 $ 677,579 (1) Two subsidiaries of the Company, MSC IndustrialSupply, S. de R.L. de C.V. and MSC Import Export LLC (together, “MSC Mexico”), completed the acquisition of certain assets of TAC Insumos Industriales, S. de R.L. de C.V. and certain of its affiliates (together, “TAC”) in February 2019, including post-closing working capital adjustment of $ 2,286 . The Company holds a 75 % interest in each of the MSC Mexico entities . See Note 5 “Business Combinations” for further discussion of this acquisition. The components of the Company’s intangible assets for the fiscal years ended August 29, 2020 and August 31, 2019 are as follows: For the Fiscal Years Ended August 29, 2020 August 31, 2019 Weighted Average Useful Life (in years) Gross Carrying Amount Accumulated Amortization Gross Carrying Amount Accumulated Amortization Customer Relationships 5 - 18 $ 214,460 $ ( 123,958 ) $ 214,460 $ ( 113,319 ) Trademarks 1 - 5 7,403 ( 5,843 ) 7,691 ( 5,130 ) Trademarks Indefinite 12,811 — 12,966 — Total $ 234,674 $ ( 129,801 ) $ 235,117 $ ( 118,449 ) For the fiscal year ended August 29, 2020, the Company did not record any additional intangible assets. During the fiscal year ended August 29, 2020, approximately $ 443 in gross intangible assets, and any related accumulated amortization, were written off related to trademarks that are no longer being utilized. For the fiscal year ended August 31, 2019, the Company recorded approximately $ 6,200 of intangible assets, primarily consisting of the acquired customer relationships and trademark from the TAC acquisition. See Note 5 “Business Combinations.” During the fiscal year ended August 31, 2019, approximately $ 107 in gross intangible assets, and any related accumulated amortization, were written off related to trademarks that are no longer being utilized. The Company’s amortizable intangible assets are amortized on a straight-line basis, including customer relationships, based on an approximation of customer attrition patterns and best estimates the use pattern of the asset. Amortization expense of the Company’s intangible assets was $ 11,463 , $ 11,746 , and $ 10,513 during fiscal years 2020, 2019, and 2018, respectively. Estimated amortization expense for each of the five succeeding fiscal years is as follows: Fiscal Year 2021 $ 10,762 2022 10,224 2023 10,080 2024 9,768 2025 9,751 </t>
        </is>
      </c>
    </row>
    <row r="15">
      <c r="A15" s="4" t="inlineStr">
        <is>
          <t>Impairment Of Long-Lived Assets</t>
        </is>
      </c>
      <c r="B15" s="4" t="inlineStr">
        <is>
          <t xml:space="preserve">Impairment of Long-Lived Assets The Company periodically evaluates the net realizable value of long-lived assets, including definite-lived intangible assets, operating lease right-of-us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20, 2019 and 2018. </t>
        </is>
      </c>
    </row>
    <row r="16">
      <c r="A16" s="4" t="inlineStr">
        <is>
          <t>Deferred Catalog Costs</t>
        </is>
      </c>
      <c r="B16" s="4" t="inlineStr">
        <is>
          <t xml:space="preserve">Deferred Catalog Costs The costs of producing and distributing the Company’s principal catalogs are deferred ( $ 422 and $ 3,363 at August 29, 2020 and August 31, 2019,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sponsored programs, included in operating expenses in the consolidated statements of income was approximately $ 13,341 , $ 18,812 and $ 15,530 during the fiscal years 2020, 2019, and 2018, respectively. </t>
        </is>
      </c>
    </row>
    <row r="17">
      <c r="A17" s="4" t="inlineStr">
        <is>
          <t>Revenue Recognition</t>
        </is>
      </c>
      <c r="B17" s="4" t="inlineStr">
        <is>
          <t xml:space="preserve"> Revenue Recognition Revenue is measured as the amount of consideration the Company expects to receive in exchange for transferring products.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 estimates product returns based on historical return rates.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t>
        </is>
      </c>
    </row>
    <row r="18">
      <c r="A18" s="4" t="inlineStr">
        <is>
          <t>Gross Profit</t>
        </is>
      </c>
      <c r="B18" s="4" t="inlineStr">
        <is>
          <t xml:space="preserve">Gross Profit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t>
        </is>
      </c>
    </row>
    <row r="19">
      <c r="A19" s="4" t="inlineStr">
        <is>
          <t>Vendor Consideration</t>
        </is>
      </c>
      <c r="B19" s="4" t="inlineStr">
        <is>
          <t>Vendor Consideration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t>
        </is>
      </c>
    </row>
    <row r="20">
      <c r="A20" s="4" t="inlineStr">
        <is>
          <t>Product Warranties</t>
        </is>
      </c>
      <c r="B20" s="4" t="inlineStr">
        <is>
          <t>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t>
        </is>
      </c>
    </row>
    <row r="21">
      <c r="A21" s="4" t="inlineStr">
        <is>
          <t>Shipping And Handling Costs</t>
        </is>
      </c>
      <c r="B21" s="4" t="inlineStr">
        <is>
          <t>Shipping and Handling Costs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 125,859 , $ 138,242 , and $ 130,340 during fiscal years 2020, 2019, and 2018, respectively.</t>
        </is>
      </c>
    </row>
    <row r="22">
      <c r="A22" s="4" t="inlineStr">
        <is>
          <t>Stock-Based Compensation</t>
        </is>
      </c>
      <c r="B22" s="4" t="inlineStr">
        <is>
          <t xml:space="preserve">Stock-Based Compensation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the Company’s restricted stock awards, restricted stock units, and performance share units is based on the closing market price of the Company’s common stock on the date of grant . The Company estimates the fair value of stock options granted using a Black-Scholes option-pricing model.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t>
        </is>
      </c>
    </row>
    <row r="23">
      <c r="A23" s="4" t="inlineStr">
        <is>
          <t>Share Repurchases And Treasury Stock</t>
        </is>
      </c>
      <c r="B23" s="4" t="inlineStr">
        <is>
          <t xml:space="preserve">Share Repurchases and Treasury Stock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t>
        </is>
      </c>
    </row>
    <row r="24">
      <c r="A24" s="4" t="inlineStr">
        <is>
          <t>Fair Value Of Financial Instruments</t>
        </is>
      </c>
      <c r="B24" s="4" t="inlineStr">
        <is>
          <t xml:space="preserve">Fair Value of Financial Instruments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August 29, 2020 and August 31, 2019. </t>
        </is>
      </c>
    </row>
    <row r="25">
      <c r="A25" s="4" t="inlineStr">
        <is>
          <t>Foreign Currency</t>
        </is>
      </c>
      <c r="B25" s="4" t="inlineStr">
        <is>
          <t xml:space="preserve"> 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t>
        </is>
      </c>
    </row>
    <row r="26">
      <c r="A26" s="4" t="inlineStr">
        <is>
          <t>Income Taxes</t>
        </is>
      </c>
      <c r="B26" s="4" t="inlineStr">
        <is>
          <t xml:space="preserve"> 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 10,995 and $ 11,698 as of August 29, 2020 and August 31, 2019, respectively.</t>
        </is>
      </c>
    </row>
    <row r="27">
      <c r="A27" s="4" t="inlineStr">
        <is>
          <t>Comprehensive Income</t>
        </is>
      </c>
      <c r="B27" s="4" t="inlineStr">
        <is>
          <t>Comprehensive Income Comprehensive income consists of consolidated net income and foreign currency translation adjustments. Foreign currency translation adjustments included in comprehensive income were not tax-effected as investments in international affiliates are deemed to be permanent.</t>
        </is>
      </c>
    </row>
    <row r="28">
      <c r="A28" s="4" t="inlineStr">
        <is>
          <t>Geographic Regions</t>
        </is>
      </c>
      <c r="B28" s="4" t="inlineStr">
        <is>
          <t xml:space="preserve">Geographic Regions The Company’s sales and assets are predominantly generated from United States locations. For fiscal year 2020, U.K., Canadian, and Mexico operations represented approximately 5 % of the Company’s consolidated net sales. </t>
        </is>
      </c>
    </row>
    <row r="29">
      <c r="A29" s="4" t="inlineStr">
        <is>
          <t>Segment Reporting</t>
        </is>
      </c>
      <c r="B29" s="4" t="inlineStr">
        <is>
          <t>Segment Reporting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revenue information by product category as it is impracticable to do so as a result of its numerous product offerings and the manner in which its business is managed.</t>
        </is>
      </c>
    </row>
    <row r="30">
      <c r="A30" s="4" t="inlineStr">
        <is>
          <t>Business Combinations</t>
        </is>
      </c>
      <c r="B30" s="4" t="inlineStr">
        <is>
          <t>Business Combinations The Company accounts for business combinations in accordance with ASC Topic 805, “Business Combinations ” (“ASC 805”). ASC 805 established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Business Combinations” for further discussion.</t>
        </is>
      </c>
    </row>
    <row r="31">
      <c r="A31" s="4" t="inlineStr">
        <is>
          <t>Recently Adopted Accounting Pronouncements</t>
        </is>
      </c>
      <c r="B31" s="4" t="inlineStr">
        <is>
          <t xml:space="preserve">Recently Adopted Accounting Pronouncements Leases Effective September 1, 2019, the Company adopted the Financial Accounting Standards Board (“FASB”) standard Accounting Standard Update (“ASU”) 2016-02, Leases (Topic 842) as subsequently amended (collectively, “ASU 2016-02”).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U 2016-02 on September 1, 2019, the Company recorded both operating lease assets of $ 61,212 and operating lease liabilities of $ 60,730 . The adoption of ASU 2016-02 had an immaterial impact on the Company’s Consolidated Statement of Income and Consolidated Statement of Cash Flows. The adoption of this standard also resulted in a change in the naming convention for leases classified historically as capital leases. These leases are now referred to as finance leases. See Note 10 “Leases” for additional qualitative and quantitative information about the Company's leases. </t>
        </is>
      </c>
    </row>
    <row r="32">
      <c r="A32" s="4" t="inlineStr">
        <is>
          <t>Accounting Pronouncements Not Yet Adopted</t>
        </is>
      </c>
      <c r="B32" s="4" t="inlineStr">
        <is>
          <t>Accounting Pronouncements Not Yet Adopted Measurement of Credit Loss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financial statement periods beginning after December 15, 2019, including interim periods within those fiscal years, with early adoption permitted for financial statement periods beginning after December 15, 2018. The new standard is effective for the Company for the first quarter of its fiscal year 2021. The Company does not expect the adoption of this standard to have a material impact on its financial statements. Goodwill Impairment In January 2017, the FASB issued its final standard on simplifying the test for goodwill impairment. This standard, issued as ASU 2017-04,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the first quarter of its fiscal year 2021. Upon adoption, the Company will apply this guidance prospectively to its annual and interim goodwill impairment tests and disclose the change in accounting principle. The Company does not expect the adoption of this standard to have a material impact on its financial statements. Reference Rate Reform In March 2020, the FASB issued ASU No.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consolidated financial statements. Other pronouncements issued by the FASB or other authoritative accounting standards groups with future effective dates are either not applicable or are not expected to be significant to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Tables)</t>
        </is>
      </c>
      <c r="B1" s="2" t="inlineStr">
        <is>
          <t>12 Months Ended</t>
        </is>
      </c>
    </row>
    <row r="2">
      <c r="B2" s="2" t="inlineStr">
        <is>
          <t>Aug. 29, 2020</t>
        </is>
      </c>
    </row>
    <row r="3">
      <c r="A3" s="3" t="inlineStr">
        <is>
          <t>Business And Summary Of Significant Accounting Policies [Abstract]</t>
        </is>
      </c>
    </row>
    <row r="4">
      <c r="A4" s="4" t="inlineStr">
        <is>
          <t>Change In The Carrying Amount Of Goodwill</t>
        </is>
      </c>
      <c r="B4" s="4" t="inlineStr">
        <is>
          <t xml:space="preserve"> Balance as of September 1, 2018 $ 674,998 TAC acquisition (1) 2,872 Foreign currency translation adjustments ( 604 ) Balance as of August 31, 2019 $ 677,266 Foreign currency translation adjustments 313 Balance as of August 29, 2020 $ 677,579 (1) Two subsidiaries of the Company, MSC IndustrialSupply, S. de R.L. de C.V. and MSC Import Export LLC (together, “MSC Mexico”), completed the acquisition of certain assets of TAC Insumos Industriales, S. de R.L. de C.V. and certain of its affiliates (together, “TAC”) in February 2019, including post-closing working capital adjustment of $ 2,286 . The Company holds a 75 % interest in each of the MSC Mexico entities . </t>
        </is>
      </c>
    </row>
    <row r="5">
      <c r="A5" s="4" t="inlineStr">
        <is>
          <t>Components Of Other Intangible Assets</t>
        </is>
      </c>
      <c r="B5" s="4" t="inlineStr">
        <is>
          <t xml:space="preserve"> For the Fiscal Years Ended August 29, 2020 August 31, 2019 Weighted Average Useful Life (in years) Gross Carrying Amount Accumulated Amortization Gross Carrying Amount Accumulated Amortization Customer Relationships 5 - 18 $ 214,460 $ ( 123,958 ) $ 214,460 $ ( 113,319 ) Trademarks 1 - 5 7,403 ( 5,843 ) 7,691 ( 5,130 ) Trademarks Indefinite 12,811 — 12,966 — Total $ 234,674 $ ( 129,801 ) $ 235,117 $ ( 118,449 )</t>
        </is>
      </c>
    </row>
    <row r="6">
      <c r="A6" s="4" t="inlineStr">
        <is>
          <t>Schedule Of Estimated Amortization Expense</t>
        </is>
      </c>
      <c r="B6" s="4" t="inlineStr">
        <is>
          <t xml:space="preserve"> Fiscal Year 2021 $ 10,762 2022 10,224 2023 10,080 2024 9,768 2025 9,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Aug. 29, 2020</t>
        </is>
      </c>
    </row>
    <row r="3">
      <c r="A3" s="3" t="inlineStr">
        <is>
          <t>Revenue [Abstract]</t>
        </is>
      </c>
    </row>
    <row r="4">
      <c r="A4" s="4" t="inlineStr">
        <is>
          <t>Schedule Of Disaggregation Of Revenue</t>
        </is>
      </c>
      <c r="B4" s="4" t="inlineStr">
        <is>
          <t xml:space="preserve"> For the Fiscal Year Ended For the Fiscal Year Ended August 29, 2020 August 31, 2019 (52 weeks) (52 weeks) Manufacturing Heavy 45 % 48 % Manufacturing Light 21 % 22 % Government 10 % 8 % Retail/Wholesale 7 % 6 % Commercial Services 5 % 4 % Other (1) 12 % 12 % Total net sales 100 % 100 % (1) The other category primarily includes individual customer and small business net sales not assigned to a specific industry classification. The Company’s net sales originating from the following geographic areas were as follows for the year fiscal years ended August 29, 2020 and August 31, 2019: For the Fiscal Year Ended For the Fiscal Year Ended August 29, 2020 August 31, 2019 (52 weeks) (52 weeks) United States $ 3,044,943 95 % $ 3,243,026 96 % UK 48,505 2 % 56,506 2 % Canada 41,402 1 % 41,126 1 % Mexico 57,549 2 % 23,159 1 % Total net sales $ 3,192,399 100 % $ 3,363,817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Share (Tables)</t>
        </is>
      </c>
      <c r="B1" s="2" t="inlineStr">
        <is>
          <t>12 Months Ended</t>
        </is>
      </c>
    </row>
    <row r="2">
      <c r="B2" s="2" t="inlineStr">
        <is>
          <t>Aug. 29, 2020</t>
        </is>
      </c>
    </row>
    <row r="3">
      <c r="A3" s="3" t="inlineStr">
        <is>
          <t>Net Income Per Share [Abstract]</t>
        </is>
      </c>
    </row>
    <row r="4">
      <c r="A4" s="4" t="inlineStr">
        <is>
          <t>Basic And Diluted Net Income Per Common Share Under The Two-Class Method</t>
        </is>
      </c>
      <c r="B4" s="4" t="inlineStr">
        <is>
          <t xml:space="preserve"> For the Fiscal Years Ended August 29, August 31, September 1, 2020 2019 2018 (52 weeks) (52 weeks) (52 weeks) Net income attributable to MSC Industrial as reported $ 251,117 $ 288,865 $ 329,223 Less: Distributed net income available to participating securities — ( 45 ) ( 89 ) Less: Undistributed net income available to participating securities — ( 75 ) ( 291 ) Numerator for basic net income per share: Undistributed and distributed net income available to common shareholders $ 251,117 $ 288,745 $ 328,843 Add: Undistributed net income allocated to participating securities — 75 291 Less: Undistributed net income reallocated to participating securities — ( 75 ) ( 290 ) Numerator for diluted net income per share: Undistributed and distributed net income available to common shareholders $ 251,117 $ 288,745 $ 328,844 Denominator: Weighted average shares outstanding for basic net income per share 55,472 55,245 56,355 Effect of dilutive securities 171 263 352 Weighted average shares outstanding for diluted net income per share 55,643 55,508 56,707 Net income per share: Basic $ 4.53 $ 5.23 $ 5.84 Diluted $ 4.51 $ 5.20 $ 5.80 Potentially dilutive securities 1,393 1,080 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Aug. 29, 2020</t>
        </is>
      </c>
    </row>
    <row r="3">
      <c r="A3" s="3" t="inlineStr">
        <is>
          <t>Property, Plant And Equipment [Abstract]</t>
        </is>
      </c>
    </row>
    <row r="4">
      <c r="A4" s="4" t="inlineStr">
        <is>
          <t>Summary Of Property, Plant And Equipment</t>
        </is>
      </c>
      <c r="B4" s="4" t="inlineStr">
        <is>
          <t xml:space="preserve"> August 29, August 31, Number of Years 2020 2019 Land — $ 28,139 $ 28,134 Building and improvements 3 - 40 188,882 187,207 Leasehold improvements The lesser of lease term or 7 3,306 3,135 Furniture, fixtures and equipment 3 - 20 184,837 181,150 Computer systems, equipment and software 3 - 10 424,134 392,530 829,298 792,156 Less: accumulated depreciation and amortization 527,319 481,302 Total $ 301,979 $ 310,8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Aug. 29, 2020</t>
        </is>
      </c>
      <c r="C2" s="2" t="inlineStr">
        <is>
          <t>Aug. 31, 2019</t>
        </is>
      </c>
    </row>
    <row r="3">
      <c r="A3" s="4" t="inlineStr">
        <is>
          <t>Accounts receivable, allowance for doubtful accounts</t>
        </is>
      </c>
      <c r="B3" s="5" t="n">
        <v>18249</v>
      </c>
      <c r="C3" s="5" t="n">
        <v>17088</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lass A treasury stock, at cost, shares</t>
        </is>
      </c>
      <c r="B8" s="6" t="n">
        <v>1227192</v>
      </c>
      <c r="C8" s="6" t="n">
        <v>1248944</v>
      </c>
    </row>
    <row r="9">
      <c r="A9" s="4" t="inlineStr">
        <is>
          <t>Class A Common Stock [Member]</t>
        </is>
      </c>
    </row>
    <row r="10">
      <c r="A10" s="4" t="inlineStr">
        <is>
          <t>Common stock, votes per share</t>
        </is>
      </c>
      <c r="B10" s="4" t="inlineStr">
        <is>
          <t>one</t>
        </is>
      </c>
    </row>
    <row r="11">
      <c r="A11" s="4" t="inlineStr">
        <is>
          <t>Common stock, par value</t>
        </is>
      </c>
      <c r="B11" s="7" t="n">
        <v>0.001</v>
      </c>
      <c r="C11" s="7" t="n">
        <v>0.001</v>
      </c>
    </row>
    <row r="12">
      <c r="A12" s="4" t="inlineStr">
        <is>
          <t>Common stock, shares authorized</t>
        </is>
      </c>
      <c r="B12" s="6" t="n">
        <v>100000000</v>
      </c>
      <c r="C12" s="6" t="n">
        <v>100000000</v>
      </c>
    </row>
    <row r="13">
      <c r="A13" s="4" t="inlineStr">
        <is>
          <t>Common stock, shares issued</t>
        </is>
      </c>
      <c r="B13" s="6" t="n">
        <v>46989719</v>
      </c>
      <c r="C13" s="6" t="n">
        <v>46277284</v>
      </c>
    </row>
    <row r="14">
      <c r="A14" s="4" t="inlineStr">
        <is>
          <t>Class B Common Stock [Member]</t>
        </is>
      </c>
    </row>
    <row r="15">
      <c r="A15" s="4" t="inlineStr">
        <is>
          <t>Common stock, votes per share</t>
        </is>
      </c>
      <c r="B15" s="4" t="inlineStr">
        <is>
          <t>10</t>
        </is>
      </c>
    </row>
    <row r="16">
      <c r="A16" s="4" t="inlineStr">
        <is>
          <t>Common stock, par value</t>
        </is>
      </c>
      <c r="B16" s="7" t="n">
        <v>0.001</v>
      </c>
      <c r="C16" s="7" t="n">
        <v>0.001</v>
      </c>
    </row>
    <row r="17">
      <c r="A17" s="4" t="inlineStr">
        <is>
          <t>Common stock, shares authorized</t>
        </is>
      </c>
      <c r="B17" s="6" t="n">
        <v>50000000</v>
      </c>
      <c r="C17" s="6" t="n">
        <v>50000000</v>
      </c>
    </row>
    <row r="18">
      <c r="A18" s="4" t="inlineStr">
        <is>
          <t>Common stock, shares issued</t>
        </is>
      </c>
      <c r="B18" s="6" t="n">
        <v>9844856</v>
      </c>
      <c r="C18" s="6" t="n">
        <v>10193348</v>
      </c>
    </row>
    <row r="19">
      <c r="A19" s="4" t="inlineStr">
        <is>
          <t>Common stock, shares outstanding</t>
        </is>
      </c>
      <c r="B19" s="6" t="n">
        <v>9844856</v>
      </c>
      <c r="C19" s="6" t="n">
        <v>1019334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ug. 29, 2020</t>
        </is>
      </c>
    </row>
    <row r="3">
      <c r="A3" s="3" t="inlineStr">
        <is>
          <t>Income Taxes [Abstract]</t>
        </is>
      </c>
    </row>
    <row r="4">
      <c r="A4" s="4" t="inlineStr">
        <is>
          <t>Provision For Income Taxes</t>
        </is>
      </c>
      <c r="B4" s="4" t="inlineStr">
        <is>
          <t xml:space="preserve"> For the Fiscal Years Ended August 29, August 31, September 1, 2020 2019 2018 Current: Federal $ 59,574 $ 66,161 $ 85,205 State and local 14,564 16,239 16,108 74,138 82,400 101,313 Deferred: Federal 7,263 10,622 ( 27,372 ) State and local 1,091 1,310 3,025 8,354 11,932 ( 24,347 ) Total $ 82,492 $ 94,332 $ 76,966</t>
        </is>
      </c>
    </row>
    <row r="5">
      <c r="A5" s="4" t="inlineStr">
        <is>
          <t>Components Of Deferred Tax Assets And Liabilities</t>
        </is>
      </c>
      <c r="B5" s="4" t="inlineStr">
        <is>
          <t xml:space="preserve"> August 29, August 31, 2020 2019 Deferred tax liabilities: Depreciation $ ( 41,049 ) $ ( 40,602 ) Deferred catalog costs — ( 546 ) Right of use asset ( 14,260 ) — Goodwill ( 96,303 ) ( 86,707 ) Intangible amortization ( 1,478 ) ( 143 ) ( 153,090 ) ( 127,998 ) Deferred tax assets: Accounts receivable 4,109 3,823 Lease liability 14,231 — Inventory 8,430 6,529 Deferred compensation 753 853 Stock-based compensation 6,224 5,887 Foreign Tax Credit 2,159 2,712 Less: Valuation Allowance ( 1,403 ) ( 1,762 ) Other accrued expenses/reserves 8,440 8,164 42,943 26,206 Net Deferred Tax Liabilities $ ( 110,147 ) $ ( 101,792 )</t>
        </is>
      </c>
    </row>
    <row r="6">
      <c r="A6" s="4" t="inlineStr">
        <is>
          <t>Reconciliation Of Statutory Federal Income Tax Rate To Effective Tax Rate</t>
        </is>
      </c>
      <c r="B6" s="4" t="inlineStr">
        <is>
          <t xml:space="preserve"> For the Fiscal Years Ended August 29, August 31, September 1, 2020 2019 2018 U.S. Federal statutory rate 21.0 % 21.0 % 25.6 % State income taxes, net of Federal benefit 3.7 3.7 3.4 Revaluation of Net Deferred Tax Liabilities — — ( 10.0 ) Other, net — ( 0.1 ) ( 0.1 ) Effective income tax rate 24.7 % 24.6 % 18.9 % </t>
        </is>
      </c>
    </row>
    <row r="7">
      <c r="A7" s="4" t="inlineStr">
        <is>
          <t>Changes In Gross Unrecognized Tax Benefits</t>
        </is>
      </c>
      <c r="B7" s="4" t="inlineStr">
        <is>
          <t xml:space="preserve"> August 29, August 31, 2020 2019 Beginning Balance $ 13,297 $ 11,943 Additions for tax positions relating to current year 1,682 2,203 Additions for tax positions relating to prior years 29 2,201 Reductions for tax positions relating to prior years ( 25 ) ( 409 ) Settlements ( 956 ) ( 1,371 ) Lapse of statute of limitations ( 1,465 ) ( 1,270 ) Ending Balance $ 12,562 $ 13,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Aug. 29, 2020</t>
        </is>
      </c>
    </row>
    <row r="3">
      <c r="A3" s="3" t="inlineStr">
        <is>
          <t>Accrued Liabilities [Abstract]</t>
        </is>
      </c>
    </row>
    <row r="4">
      <c r="A4" s="4" t="inlineStr">
        <is>
          <t>Schedule Of Accrued Liabilities</t>
        </is>
      </c>
      <c r="B4" s="4" t="inlineStr">
        <is>
          <t xml:space="preserve"> August 29, August 31, 2020 2019 Accrued payroll and fringe $ 46,767 $ 38,958 Accrued bonus 15,844 14,132 Accrued sales, property and income taxes 14,110 11,310 Accrued sales rebates and returns 24,994 20,202 Accrued other 37,180 26,751 Total accrued liabilities $ 138,895 $ 111,3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Aug. 29, 2020</t>
        </is>
      </c>
    </row>
    <row r="3">
      <c r="A3" s="3" t="inlineStr">
        <is>
          <t>Debt [Abstract]</t>
        </is>
      </c>
    </row>
    <row r="4">
      <c r="A4" s="4" t="inlineStr">
        <is>
          <t>Schedule Of Debt</t>
        </is>
      </c>
      <c r="B4" s="4" t="inlineStr">
        <is>
          <t xml:space="preserve"> August 29, August 31, 2020 2019 Revolving credit facility $ 250,000 $ - Uncommitted credit facilities 1,200 155,000 Private Placement Debt: 2.65 % Senior notes, series A, due July 28, 2023 75,000 75,000 2.90 % Senior notes, series B, due July 28, 2026 100,000 100,000 3.79 % Senior notes, due June 11, 2025 20,000 20,000 2.60 % Senior notes, due March 5, 2027 50,000 - 3.04 % Senior notes due January 12, 2023 (2) 50,000 50,000 3.22 % Series 2018A notes, due June 11, 2020 (2) - 20,000 3.42 % Series 2018B notes, due June 11, 2021 (2) 20,000 20,000 2.40 % Series 2019A notes, due March 5, 2024 (2) 50,000 - Financing arrangements 194 82 Less: unamortized debt issuance costs ( 843 ) ( 1,169 ) Total debt, excluding obligations under finance leases $ 615,551 $ 438,913 Less: current portion (1) ( 120,986 ) ( 174,688 ) Total long-term debt, excluding obligations under finance leases $ 494,565 $ 264,225 __________________________ (1) Consists of $ 100,000 from the revolving credit facility expected to be repaid in the next 12 months, $ 1,200 from the uncommitted credit facilities, $ 20,000 from the 2018B notes due June 11, 2021, $ 194 from financing arrangements, and net of unamortized debt issuance costs expected to be amortized in the next 12 months. (2) Represents private placement debt issued under Shelf Facility Agreements, discussed in further detail below. </t>
        </is>
      </c>
    </row>
    <row r="5">
      <c r="A5" s="4" t="inlineStr">
        <is>
          <t>Schedule Of Maturities Of Debt</t>
        </is>
      </c>
      <c r="B5" s="4" t="inlineStr">
        <is>
          <t xml:space="preserve"> Maturities of Fiscal Year Debt 2021 $ 20,000 2022 150,000 2023 125,000 2024 50,000 2025 20,000 Thereafter 150,000 Total $ 51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ug. 29, 2020</t>
        </is>
      </c>
    </row>
    <row r="3">
      <c r="A3" s="3" t="inlineStr">
        <is>
          <t>Leases [Abstract]</t>
        </is>
      </c>
    </row>
    <row r="4">
      <c r="A4" s="4" t="inlineStr">
        <is>
          <t>Components Of Lease Expense</t>
        </is>
      </c>
      <c r="B4" s="4" t="inlineStr">
        <is>
          <t xml:space="preserve"> For the Fiscal Year Ended August 29, 2020 Operating lease cost $ 25,445 Variable lease cost (benefit) ( 865 ) Short-term lease cost 874 Finance lease cost: Amortization of leased assets 1,227 Interest on leased liabilities 110 Total Lease Cost $ 26,791</t>
        </is>
      </c>
    </row>
    <row r="5">
      <c r="A5" s="4" t="inlineStr">
        <is>
          <t>Supplemental Balance Sheet Information</t>
        </is>
      </c>
      <c r="B5" s="4" t="inlineStr">
        <is>
          <t xml:space="preserve"> August 29, August 31, Classification 2020 2019 Assets Operating lease assets Operating lease assets $ 56,173 $ - Finance lease assets (1) Property, plant, and equipment, net 3,625 2,958 Total leased assets $ 59,798 $ 2,958 Liabilities Current Operating Current portion of operating lease liabilities $ 21,815 $ - Finance Current portion of debt including obligations under finance leases 1,262 765 Noncurrent Operating Noncurrent operating lease liabilities 34,379 - Finance Long-term debt including obligations under finance leases 2,453 2,206 Total lease liabilities $ 59,909 $ 2,971 (1) Finance lease assets are net of accumulated amortization of $ 1,439 and $ 1,398 as of August 29, 2020 and August 31, 2019. August 29, 2020 Weighted average remaining lease term (years) Operating Leases 4.0 Finance Leases 2.9 Weighted average discount rate Operating Leases 3.6 % Finance Leases 2.7 % </t>
        </is>
      </c>
    </row>
    <row r="6">
      <c r="A6" s="4" t="inlineStr">
        <is>
          <t>Supplemental Cash Flow Information</t>
        </is>
      </c>
      <c r="B6" s="4" t="inlineStr">
        <is>
          <t xml:space="preserve"> For the Fiscal Year Ended August 29, 2020 Operating Cash Outflows from Operating Leases $ 24,879 Operating Cash Outflows from Finance Leases 110 Financing Cash Outflows from Finance Leases 1,247 Leased assets obtained in exchange for new lease liabilities: Operating Leases $ 17,552 Finance Leases 1,973</t>
        </is>
      </c>
    </row>
    <row r="7">
      <c r="A7" s="4" t="inlineStr">
        <is>
          <t>Schedule Of Future Lease Payments</t>
        </is>
      </c>
      <c r="B7" s="4" t="inlineStr">
        <is>
          <t xml:space="preserve"> Fiscal Year Operating Leases Finance Leases Total 2021 $ 23,272 $ 1,375 $ 24,647 2022 14,814 1,344 16,158 2023 7,845 1,018 8,863 2024 5,523 152 5,675 2025 3,427 3 3,430 Thereafter 6,047 - 6,047 Total Lease Payments 60,928 3,892 64,820 Less: Imputed Interest 4,734 177 4,911 Present Value of Lease Liabilities (1) $ 56,194 $ 3,715 $ 59,909 (1) Includes the current p ortion of $ 21,815 for operating leases and $ 1,262 for finance leases </t>
        </is>
      </c>
    </row>
    <row r="8">
      <c r="A8" s="4" t="inlineStr">
        <is>
          <t>Schedule Of Future Minimum Payments Under Capital Leases And Financing Arrangements</t>
        </is>
      </c>
      <c r="B8" s="4" t="inlineStr">
        <is>
          <t xml:space="preserve"> August 31, 2019 Fiscal Year Operating Leases Capitalized Lease Obligations 2020 $ 22,463 $ 792 2021 18,022 812 2022 9,923 781 2023 5,184 604 2024 4,083 106 Thereafter 6,023 - Total minimum lease payments $ 65,698 $ 3,095 Less: interest 124 Present value of minimum lease payments $ 2,971 Less: current maturities 765 Present value of minimum lease payments less current maturities $ 2,2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Associate Benefit Plans (Tables)</t>
        </is>
      </c>
      <c r="B1" s="2" t="inlineStr">
        <is>
          <t>12 Months Ended</t>
        </is>
      </c>
    </row>
    <row r="2">
      <c r="B2" s="2" t="inlineStr">
        <is>
          <t>Aug. 29, 2020</t>
        </is>
      </c>
    </row>
    <row r="3">
      <c r="A3" s="3" t="inlineStr">
        <is>
          <t>Share-based Compensation Arrangement by Share-based Payment Award [Line Items]</t>
        </is>
      </c>
    </row>
    <row r="4">
      <c r="A4" s="4" t="inlineStr">
        <is>
          <t>Schedule Of Stock-Based Compensation Expense</t>
        </is>
      </c>
      <c r="B4" s="4" t="inlineStr">
        <is>
          <t xml:space="preserve"> For the Fiscal Years Ended August 29, August 31, September 1, 2020 2019 2018 Stock options $ 3,645 $ 4,786 $ 4,534 Restricted share awards 185 1,552 2,856 Restricted stock units 12,319 9,633 7,281 Performance share units 575 — — Associate Stock Purchase Plan 208 312 263 Total 16,932 16,283 14,934 Deferred income tax benefit ( 4,182 ) ( 4,006 ) ( 4,376 ) Stock-based compensation expense, net $ 12,750 $ 12,277 $ 10,558</t>
        </is>
      </c>
    </row>
    <row r="5">
      <c r="A5" s="4" t="inlineStr">
        <is>
          <t>Summary Of Stock Option Activity</t>
        </is>
      </c>
      <c r="B5" s="4" t="inlineStr">
        <is>
          <t xml:space="preserve"> 2020 Shares Weighted-Average Exercise Price Outstanding - beginning of year 1,894 $ 74.73 Granted — - Exercised ( 215 ) 63.75 Canceled/Forfeited ( 140 ) 80.18 Outstanding - end of year 1,539 $ 75.76 Exercisable - end of year 1,033 $ 73.80</t>
        </is>
      </c>
    </row>
    <row r="6">
      <c r="A6" s="4" t="inlineStr">
        <is>
          <t>Schedule Of Option Grant Fair Value Assumptions</t>
        </is>
      </c>
      <c r="B6" s="4" t="inlineStr">
        <is>
          <t xml:space="preserve"> 2019 2018 Expected life (in years) 4.0 4.0 Risk-free interest rate 2.98 % 1.87 % Expected volatility 23.1 % 22.1 % Expected dividend yield 2.70 % 2.30 % Weighted-Average Grant-Date Fair Value $ 14.05 $ 12.25 </t>
        </is>
      </c>
    </row>
    <row r="7">
      <c r="A7" s="4" t="inlineStr">
        <is>
          <t>Summary Of Stock Options By Range Of Exercise Price</t>
        </is>
      </c>
      <c r="B7" s="4" t="inlineStr">
        <is>
          <t xml:space="preserve"> Range of Exercise Prices Number of Options Outstanding at August 29, 2020 Weighted-Average Remaining Contractual Life Weighted-Average Exercise Price Intrinsic Value Number of Options Exercisable at August 29, 2020 Weighted-Average Remaining Contractual Life Weighted-Average Exercise Price Intrinsic Value $ 58.90 – $ 71.33 584 2.7 $ 65.99 $ 1,941 488 2.6 $ 64.94 $ 1,941 71.34 – 79.60 336 4.1 79.60 — 170 4.1 79.60 — 79.61 – 81.76 108 2.1 81.76 — 108 2.1 81.76 — 81.77 – 83.09 511 4.1 83.15 — 267 3.1 83.09 — 1,539 3.4 $ 75.76 $ 1,941 1,033 3.0 $ 73.80 $ 1,941</t>
        </is>
      </c>
    </row>
    <row r="8">
      <c r="A8" s="4" t="inlineStr">
        <is>
          <t>Summary Of Performance Share Unit Activity</t>
        </is>
      </c>
      <c r="B8" s="4" t="inlineStr">
        <is>
          <t xml:space="preserve"> 2020 Shares Weighted-Average Grant-Date Fair Value Non-vested performance share units at the beginning of the year — $ — Granted 31 76.32 Vested — — Canceled/Forfeited ( 3 ) 76.32 Non-vested performance share units at the end of the year (1) 28 $ 76.32 (1) Excludes 3 s hares of accrued incremental dividend equivalent rights on outstanding PSUs.</t>
        </is>
      </c>
    </row>
    <row r="9">
      <c r="A9" s="4" t="inlineStr">
        <is>
          <t>Restricted Share Awards [Member]</t>
        </is>
      </c>
    </row>
    <row r="10">
      <c r="A10" s="3" t="inlineStr">
        <is>
          <t>Share-based Compensation Arrangement by Share-based Payment Award [Line Items]</t>
        </is>
      </c>
    </row>
    <row r="11">
      <c r="A11" s="4" t="inlineStr">
        <is>
          <t>Summary Of Non-Vested Restricted Share Award Activity</t>
        </is>
      </c>
      <c r="B11" s="4" t="inlineStr">
        <is>
          <t xml:space="preserve"> 2020 Shares Weighted-Average Grant-Date Fair Value Non-vested restricted share awards at the beginning of the year 21 $ 82.00 Granted — — Vested ( 19 ) 82.86 Canceled/Forfeited ( 2 ) 70.40 Non-vested restricted share awards at the end of the year — $ — </t>
        </is>
      </c>
    </row>
    <row r="12">
      <c r="A12" s="4" t="inlineStr">
        <is>
          <t>Restricted Stock Units [Member]</t>
        </is>
      </c>
    </row>
    <row r="13">
      <c r="A13" s="3" t="inlineStr">
        <is>
          <t>Share-based Compensation Arrangement by Share-based Payment Award [Line Items]</t>
        </is>
      </c>
    </row>
    <row r="14">
      <c r="A14" s="4" t="inlineStr">
        <is>
          <t>Summary Of Non-Vested Restricted Stock Unit Award Activity</t>
        </is>
      </c>
      <c r="B14" s="4" t="inlineStr">
        <is>
          <t xml:space="preserve"> 2020 Shares Weighted-Average Grant-Date Fair Value Non-vested restricted stock unit awards at the beginning of the year 416 $ 76.93 Granted 254 75.64 Vested ( 140 ) 75.02 Canceled/Forfeited ( 48 ) 77.70 Non-vested restricted stock unit awards at the end of the year (1) 482 $ 76.73 (1) Excludes approximately 69 shares of accrued incremental dividend equivalent rights on outstanding RS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osts (Tables)</t>
        </is>
      </c>
      <c r="B1" s="2" t="inlineStr">
        <is>
          <t>12 Months Ended</t>
        </is>
      </c>
    </row>
    <row r="2">
      <c r="B2" s="2" t="inlineStr">
        <is>
          <t>Aug. 29, 2020</t>
        </is>
      </c>
    </row>
    <row r="3">
      <c r="A3" s="3" t="inlineStr">
        <is>
          <t>Restructuring And Other Related Costs [Abstract]</t>
        </is>
      </c>
    </row>
    <row r="4">
      <c r="A4" s="4" t="inlineStr">
        <is>
          <t>Schedule Of Restructuring Charges</t>
        </is>
      </c>
      <c r="B4" s="4" t="inlineStr">
        <is>
          <t xml:space="preserve"> For the Fiscal Years Ended August 29, August 31, 2020 2019 Consulting-related costs $ 6,583 $ — Separation and severance costs 10,142 6,388 Equity acceleration costs associated with severance 304 337 Total restructuring and other related costs $ 17,029 $ 6,725</t>
        </is>
      </c>
    </row>
    <row r="5">
      <c r="A5" s="4" t="inlineStr">
        <is>
          <t>Summary Of Restructuring Related Liabilities</t>
        </is>
      </c>
      <c r="B5" s="4" t="inlineStr">
        <is>
          <t xml:space="preserve"> Consulting-related costs Separation and severance costs Total Balance at September 1, 2018 $ — $ — $ — Additions — 6,388 6,388 Payments and other adjustments — ( 344 ) ( 344 ) Balance at August 31, 2019 — 6,044 6,044 Additions 6,583 10,142 16,725 Payments and other adjustments ( 2,520 ) ( 9,259 ) ( 11,779 ) Balance at August 29, 2020 $ 4,063 $ 6,927 $ 10,9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Quarterly Results (Tables)</t>
        </is>
      </c>
      <c r="B1" s="2" t="inlineStr">
        <is>
          <t>12 Months Ended</t>
        </is>
      </c>
    </row>
    <row r="2">
      <c r="B2" s="2" t="inlineStr">
        <is>
          <t>Aug. 29, 2020</t>
        </is>
      </c>
    </row>
    <row r="3">
      <c r="A3" s="3" t="inlineStr">
        <is>
          <t>Summary Of Quarterly Results [Abstract]</t>
        </is>
      </c>
    </row>
    <row r="4">
      <c r="A4" s="4" t="inlineStr">
        <is>
          <t>Summary Of Quarterly Financial Data</t>
        </is>
      </c>
      <c r="B4" s="4" t="inlineStr">
        <is>
          <t xml:space="preserve"> Fiscal Year Ended August 29, 2020 Fiscal Year Ended August 31, 2019 First Quarter (1) Second Quarter (1) Third Quarter (1) Fourth Quarter (1) First Quarter Second Quarter Third Quarter Fourth Quarter (2) (Unaudited) Consolidated Income Statement Data: Net sales $ 823,601 $ 786,094 $ 834,972 $ 747,732 $ 831,597 $ 823,004 $ 866,546 $ 842,670 Gross profit 347,196 331,052 353,962 311,112 357,985 351,814 368,655 353,589 Income from operations 90,298 77,670 109,852 72,920 103,000 95,981 110,501 90,514 Net income 65,452 55,556 78,114 52,636 74,232 68,430 79,514 66,621 Net income attributable to MSC Industrial 65,418 55,500 77,703 52,496 74,232 68,424 79,601 66,608 Net income per share attributable to MSC Industrial: Basic 1.18 1.00 1.40 0.94 1.34 1.24 1.44 1.21 Diluted 1.18 1.00 1.40 0.94 1.33 1.24 1.44 1.20 (1) In fiscal year 2020, the Company recorded $ 6,583 of consulting-related costs and $ 10,446 of severance and separation benefits charges and other related costs. Refer to Note 13 for more information. The net income per share impact from these charges were $ 0.23 in fiscal year 2020. Consulting-related costs, and severance and separation benefits charges and other related costs by fiscal quarter in fiscal year 2020 were as follows: $ 2,571 ($ 0.03 Net income per share impact) in fiscal Q1; $ 1,941 ($ 0.03 Net income per share impact) in fiscal Q2; $ 1,359 ($ 0.02 Net income per share impact) in fiscal Q3; and $ 11,158 ($ 0.15 Net income per share impact) in fiscal Q4. (2) In the fourth quarter of fiscal year 2019, the Company recorded $ 6,725 of severance and separation benefits charges and other related costs associated with workforce reduction and increased performance management. The net income per share impact from these charges was $ 0.09 in the fourth quarter of fiscal year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42" customWidth="1" min="6" max="6"/>
    <col width="21" customWidth="1" min="7" max="7"/>
    <col width="21" customWidth="1" min="8" max="8"/>
    <col width="21" customWidth="1" min="9" max="9"/>
  </cols>
  <sheetData>
    <row r="1">
      <c r="A1" s="1" t="inlineStr">
        <is>
          <t>Business And Summary Of Significant Accounting Policies (Narrative) (Details)</t>
        </is>
      </c>
      <c r="C1" s="2" t="inlineStr">
        <is>
          <t>1 Months Ended</t>
        </is>
      </c>
      <c r="F1" s="2" t="inlineStr">
        <is>
          <t>12 Months Ended</t>
        </is>
      </c>
    </row>
    <row r="2">
      <c r="C2" s="2" t="inlineStr">
        <is>
          <t>Nov. 30, 2018$ / shares</t>
        </is>
      </c>
      <c r="D2" s="2" t="inlineStr">
        <is>
          <t>Oct. 31, 2018$ / shares</t>
        </is>
      </c>
      <c r="E2" s="2" t="inlineStr">
        <is>
          <t>Sep. 30, 2018$ / shares</t>
        </is>
      </c>
      <c r="F2" s="2" t="inlineStr">
        <is>
          <t>Aug. 29, 2020USD ($)warehousesegmentstore</t>
        </is>
      </c>
      <c r="G2" s="2" t="inlineStr">
        <is>
          <t>Aug. 31, 2019USD ($)</t>
        </is>
      </c>
      <c r="H2" s="2" t="inlineStr">
        <is>
          <t>Sep. 01, 2018USD ($)</t>
        </is>
      </c>
      <c r="I2" s="2" t="inlineStr">
        <is>
          <t>Sep. 01, 2019USD ($)</t>
        </is>
      </c>
    </row>
    <row r="3">
      <c r="A3" s="3" t="inlineStr">
        <is>
          <t>Summary Of Significant Accounting Policies [Line Items]</t>
        </is>
      </c>
    </row>
    <row r="4">
      <c r="A4" s="4" t="inlineStr">
        <is>
          <t>Number of branch offices | store</t>
        </is>
      </c>
      <c r="F4" s="6" t="n">
        <v>98</v>
      </c>
    </row>
    <row r="5">
      <c r="A5" s="4" t="inlineStr">
        <is>
          <t>Number of customer fulfillment centers | warehouse</t>
        </is>
      </c>
      <c r="F5" s="6" t="n">
        <v>12</v>
      </c>
    </row>
    <row r="6">
      <c r="A6" s="4" t="inlineStr">
        <is>
          <t>Cash equivalents</t>
        </is>
      </c>
      <c r="F6" s="5" t="n">
        <v>0</v>
      </c>
      <c r="G6" s="5" t="n">
        <v>0</v>
      </c>
    </row>
    <row r="7">
      <c r="A7" s="4" t="inlineStr">
        <is>
          <t>Amortization expense</t>
        </is>
      </c>
      <c r="F7" s="6" t="n">
        <v>11463000</v>
      </c>
      <c r="G7" s="6" t="n">
        <v>11746000</v>
      </c>
      <c r="H7" s="5" t="n">
        <v>10513000</v>
      </c>
    </row>
    <row r="8">
      <c r="A8" s="4" t="inlineStr">
        <is>
          <t>Impairment loss</t>
        </is>
      </c>
      <c r="F8" s="6" t="n">
        <v>0</v>
      </c>
      <c r="G8" s="6" t="n">
        <v>0</v>
      </c>
      <c r="H8" s="6" t="n">
        <v>0</v>
      </c>
    </row>
    <row r="9">
      <c r="A9" s="4" t="inlineStr">
        <is>
          <t>Deferred principal catalog costs</t>
        </is>
      </c>
      <c r="F9" s="5" t="n">
        <v>422000</v>
      </c>
      <c r="G9" s="6" t="n">
        <v>3363000</v>
      </c>
    </row>
    <row r="10">
      <c r="A10" s="4" t="inlineStr">
        <is>
          <t>Period deferred principal catalog costs remain the most current source of sales</t>
        </is>
      </c>
      <c r="F10" s="4" t="inlineStr">
        <is>
          <t>1 year</t>
        </is>
      </c>
    </row>
    <row r="11">
      <c r="A11" s="4" t="inlineStr">
        <is>
          <t>Advertising costs</t>
        </is>
      </c>
      <c r="F11" s="5" t="n">
        <v>13341000</v>
      </c>
      <c r="G11" s="6" t="n">
        <v>18812000</v>
      </c>
      <c r="H11" s="6" t="n">
        <v>15530000</v>
      </c>
    </row>
    <row r="12">
      <c r="A12" s="4" t="inlineStr">
        <is>
          <t>Shipping and handling costs</t>
        </is>
      </c>
      <c r="F12" s="6" t="n">
        <v>125859000</v>
      </c>
      <c r="G12" s="6" t="n">
        <v>138242000</v>
      </c>
      <c r="H12" s="6" t="n">
        <v>130340000</v>
      </c>
    </row>
    <row r="13">
      <c r="A13" s="4" t="inlineStr">
        <is>
          <t>Purchases of treasury stock</t>
        </is>
      </c>
      <c r="F13" s="6" t="n">
        <v>3444000</v>
      </c>
      <c r="G13" s="6" t="n">
        <v>84611000</v>
      </c>
      <c r="H13" s="5" t="n">
        <v>82369000</v>
      </c>
    </row>
    <row r="14">
      <c r="A14" s="4" t="inlineStr">
        <is>
          <t>Unrecognized tax benefit that would affect effective tax rate</t>
        </is>
      </c>
      <c r="F14" s="5" t="n">
        <v>10995000</v>
      </c>
      <c r="G14" s="5" t="n">
        <v>11698000</v>
      </c>
    </row>
    <row r="15">
      <c r="A15" s="4" t="inlineStr">
        <is>
          <t>Number of Operating Segments | segment</t>
        </is>
      </c>
      <c r="F15" s="6" t="n">
        <v>1</v>
      </c>
    </row>
    <row r="16">
      <c r="A16" s="4" t="inlineStr">
        <is>
          <t>Number of reportable segments | segment</t>
        </is>
      </c>
      <c r="F16" s="6" t="n">
        <v>1</v>
      </c>
    </row>
    <row r="17">
      <c r="A17" s="4" t="inlineStr">
        <is>
          <t>Operating lease assets</t>
        </is>
      </c>
      <c r="F17" s="5" t="n">
        <v>56173000</v>
      </c>
    </row>
    <row r="18">
      <c r="A18" s="4" t="inlineStr">
        <is>
          <t>Operating lease liabilities</t>
        </is>
      </c>
      <c r="B18" s="4" t="inlineStr">
        <is>
          <t>[1]</t>
        </is>
      </c>
      <c r="F18" s="5" t="n">
        <v>56194000</v>
      </c>
    </row>
    <row r="19">
      <c r="A19" s="4" t="inlineStr">
        <is>
          <t>Class A Common Stock [Member]</t>
        </is>
      </c>
    </row>
    <row r="20">
      <c r="A20" s="3" t="inlineStr">
        <is>
          <t>Summary Of Significant Accounting Policies [Line Items]</t>
        </is>
      </c>
    </row>
    <row r="21">
      <c r="A21" s="4" t="inlineStr">
        <is>
          <t>Cost of repurchase, per share | $ / shares</t>
        </is>
      </c>
      <c r="C21" s="8" t="n">
        <v>81.22</v>
      </c>
      <c r="D21" s="5" t="n">
        <v>85</v>
      </c>
      <c r="E21" s="8" t="n">
        <v>84.29000000000001</v>
      </c>
    </row>
    <row r="22">
      <c r="A22" s="4" t="inlineStr">
        <is>
          <t>Accounting Standards Update 2016-02 [Member] | Restatement Adjustment [Member]</t>
        </is>
      </c>
    </row>
    <row r="23">
      <c r="A23" s="3" t="inlineStr">
        <is>
          <t>Summary Of Significant Accounting Policies [Line Items]</t>
        </is>
      </c>
    </row>
    <row r="24">
      <c r="A24" s="4" t="inlineStr">
        <is>
          <t>Operating lease assets</t>
        </is>
      </c>
      <c r="I24" s="5" t="n">
        <v>61212000</v>
      </c>
    </row>
    <row r="25">
      <c r="A25" s="4" t="inlineStr">
        <is>
          <t>Operating lease liabilities</t>
        </is>
      </c>
      <c r="I25" s="5" t="n">
        <v>60730000</v>
      </c>
    </row>
    <row r="26">
      <c r="A26" s="4" t="inlineStr">
        <is>
          <t>Minimum [Member]</t>
        </is>
      </c>
    </row>
    <row r="27">
      <c r="A27" s="3" t="inlineStr">
        <is>
          <t>Summary Of Significant Accounting Policies [Line Items]</t>
        </is>
      </c>
    </row>
    <row r="28">
      <c r="A28" s="4" t="inlineStr">
        <is>
          <t>Original manufacturers warranty period</t>
        </is>
      </c>
      <c r="F28" s="4" t="inlineStr">
        <is>
          <t>30 days</t>
        </is>
      </c>
    </row>
    <row r="29">
      <c r="A29" s="4" t="inlineStr">
        <is>
          <t>Maximum [Member]</t>
        </is>
      </c>
    </row>
    <row r="30">
      <c r="A30" s="3" t="inlineStr">
        <is>
          <t>Summary Of Significant Accounting Policies [Line Items]</t>
        </is>
      </c>
    </row>
    <row r="31">
      <c r="A31" s="4" t="inlineStr">
        <is>
          <t>Warranty period</t>
        </is>
      </c>
      <c r="F31" s="4" t="inlineStr">
        <is>
          <t>1 year</t>
        </is>
      </c>
    </row>
    <row r="32">
      <c r="A32" s="4" t="inlineStr">
        <is>
          <t>Original manufacturers warranty period</t>
        </is>
      </c>
      <c r="F32" s="4" t="inlineStr">
        <is>
          <t>90 days</t>
        </is>
      </c>
    </row>
    <row r="33">
      <c r="A33" s="4" t="inlineStr">
        <is>
          <t>Net Sales [Member] | Geographic Concentration Risk [Member]</t>
        </is>
      </c>
    </row>
    <row r="34">
      <c r="A34" s="3" t="inlineStr">
        <is>
          <t>Summary Of Significant Accounting Policies [Line Items]</t>
        </is>
      </c>
    </row>
    <row r="35">
      <c r="A35" s="4" t="inlineStr">
        <is>
          <t>Concentration risk, percentage</t>
        </is>
      </c>
      <c r="F35" s="4" t="inlineStr">
        <is>
          <t>100.00%</t>
        </is>
      </c>
      <c r="G35" s="4" t="inlineStr">
        <is>
          <t>100.00%</t>
        </is>
      </c>
    </row>
    <row r="36">
      <c r="A36" s="4" t="inlineStr">
        <is>
          <t>Net Sales [Member] | Geographic Concentration Risk [Member] | U.K., Canada, and Mexico [Member]</t>
        </is>
      </c>
    </row>
    <row r="37">
      <c r="A37" s="3" t="inlineStr">
        <is>
          <t>Summary Of Significant Accounting Policies [Line Items]</t>
        </is>
      </c>
    </row>
    <row r="38">
      <c r="A38" s="4" t="inlineStr">
        <is>
          <t>Concentration risk, percentage</t>
        </is>
      </c>
      <c r="F38" s="4" t="inlineStr">
        <is>
          <t>5.00%</t>
        </is>
      </c>
    </row>
    <row r="39">
      <c r="A39" s="4" t="inlineStr">
        <is>
          <t>Leasehold Improvements And Buildings [Member] | Minimum [Member]</t>
        </is>
      </c>
    </row>
    <row r="40">
      <c r="A40" s="3" t="inlineStr">
        <is>
          <t>Summary Of Significant Accounting Policies [Line Items]</t>
        </is>
      </c>
    </row>
    <row r="41">
      <c r="A41" s="4" t="inlineStr">
        <is>
          <t>Property, plant and equipment estimated useful life</t>
        </is>
      </c>
      <c r="F41" s="4" t="inlineStr">
        <is>
          <t>3 years</t>
        </is>
      </c>
    </row>
    <row r="42">
      <c r="A42" s="4" t="inlineStr">
        <is>
          <t>Leasehold Improvements And Buildings [Member] | Maximum [Member]</t>
        </is>
      </c>
    </row>
    <row r="43">
      <c r="A43" s="3" t="inlineStr">
        <is>
          <t>Summary Of Significant Accounting Policies [Line Items]</t>
        </is>
      </c>
    </row>
    <row r="44">
      <c r="A44" s="4" t="inlineStr">
        <is>
          <t>Property, plant and equipment estimated useful life</t>
        </is>
      </c>
      <c r="F44" s="4" t="inlineStr">
        <is>
          <t>40 years</t>
        </is>
      </c>
    </row>
    <row r="45">
      <c r="A45" s="4" t="inlineStr">
        <is>
          <t>Computer Systems, Equipment And Software [Member] | Minimum [Member]</t>
        </is>
      </c>
    </row>
    <row r="46">
      <c r="A46" s="3" t="inlineStr">
        <is>
          <t>Summary Of Significant Accounting Policies [Line Items]</t>
        </is>
      </c>
    </row>
    <row r="47">
      <c r="A47" s="4" t="inlineStr">
        <is>
          <t>Property, plant and equipment estimated useful life</t>
        </is>
      </c>
      <c r="F47" s="4" t="inlineStr">
        <is>
          <t>3 years</t>
        </is>
      </c>
    </row>
    <row r="48">
      <c r="A48" s="4" t="inlineStr">
        <is>
          <t>Computer Systems, Equipment And Software [Member] | Maximum [Member]</t>
        </is>
      </c>
    </row>
    <row r="49">
      <c r="A49" s="3" t="inlineStr">
        <is>
          <t>Summary Of Significant Accounting Policies [Line Items]</t>
        </is>
      </c>
    </row>
    <row r="50">
      <c r="A50" s="4" t="inlineStr">
        <is>
          <t>Property, plant and equipment estimated useful life</t>
        </is>
      </c>
      <c r="F50" s="4" t="inlineStr">
        <is>
          <t>10 years</t>
        </is>
      </c>
    </row>
    <row r="51">
      <c r="A51" s="4" t="inlineStr">
        <is>
          <t>Furniture, Fixtures And Equipment [Member] | Minimum [Member]</t>
        </is>
      </c>
    </row>
    <row r="52">
      <c r="A52" s="3" t="inlineStr">
        <is>
          <t>Summary Of Significant Accounting Policies [Line Items]</t>
        </is>
      </c>
    </row>
    <row r="53">
      <c r="A53" s="4" t="inlineStr">
        <is>
          <t>Property, plant and equipment estimated useful life</t>
        </is>
      </c>
      <c r="F53" s="4" t="inlineStr">
        <is>
          <t>3 years</t>
        </is>
      </c>
    </row>
    <row r="54">
      <c r="A54" s="4" t="inlineStr">
        <is>
          <t>Furniture, Fixtures And Equipment [Member] | Maximum [Member]</t>
        </is>
      </c>
    </row>
    <row r="55">
      <c r="A55" s="3" t="inlineStr">
        <is>
          <t>Summary Of Significant Accounting Policies [Line Items]</t>
        </is>
      </c>
    </row>
    <row r="56">
      <c r="A56" s="4" t="inlineStr">
        <is>
          <t>Property, plant and equipment estimated useful life</t>
        </is>
      </c>
      <c r="F56" s="4" t="inlineStr">
        <is>
          <t>20 years</t>
        </is>
      </c>
    </row>
    <row r="57">
      <c r="A57" s="4" t="inlineStr">
        <is>
          <t>Trademarks [Member]</t>
        </is>
      </c>
    </row>
    <row r="58">
      <c r="A58" s="3" t="inlineStr">
        <is>
          <t>Summary Of Significant Accounting Policies [Line Items]</t>
        </is>
      </c>
    </row>
    <row r="59">
      <c r="A59" s="4" t="inlineStr">
        <is>
          <t>Impairment of intangible assets</t>
        </is>
      </c>
      <c r="F59" s="5" t="n">
        <v>443000</v>
      </c>
      <c r="G59" s="5" t="n">
        <v>107000</v>
      </c>
    </row>
    <row r="60">
      <c r="A60" s="4" t="inlineStr">
        <is>
          <t>Customer Relationships And Trademarks [Member]</t>
        </is>
      </c>
    </row>
    <row r="61">
      <c r="A61" s="3" t="inlineStr">
        <is>
          <t>Summary Of Significant Accounting Policies [Line Items]</t>
        </is>
      </c>
    </row>
    <row r="62">
      <c r="A62" s="4" t="inlineStr">
        <is>
          <t>Impairment of intangible assets</t>
        </is>
      </c>
      <c r="G62" s="5" t="n">
        <v>6200000</v>
      </c>
    </row>
    <row r="63"/>
    <row r="64">
      <c r="A64" s="4" t="inlineStr">
        <is>
          <t>[1]</t>
        </is>
      </c>
      <c r="B64" s="4" t="inlineStr">
        <is>
          <t>Includes the current p ortion of $ 21,815 for operating leases and $ 1,262 for finance leases</t>
        </is>
      </c>
    </row>
  </sheetData>
  <mergeCells count="5">
    <mergeCell ref="A1:B2"/>
    <mergeCell ref="C1:E1"/>
    <mergeCell ref="F1:H1"/>
    <mergeCell ref="A63:H63"/>
    <mergeCell ref="B64:H6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1" customWidth="1" min="5" max="5"/>
  </cols>
  <sheetData>
    <row r="1">
      <c r="A1" s="1" t="inlineStr">
        <is>
          <t>Business And Summary Of Significant Accounting Policies (Change In The Carrying Amount Of Goodwill) (Details) $ in Thousands</t>
        </is>
      </c>
      <c r="C1" s="2" t="inlineStr">
        <is>
          <t>12 Months Ended</t>
        </is>
      </c>
    </row>
    <row r="2">
      <c r="C2" s="2" t="inlineStr">
        <is>
          <t>Aug. 29, 2020USD ($)</t>
        </is>
      </c>
      <c r="D2" s="2" t="inlineStr">
        <is>
          <t>Aug. 31, 2019USD ($)entity</t>
        </is>
      </c>
      <c r="E2" s="2" t="inlineStr">
        <is>
          <t>Sep. 01, 2018USD ($)</t>
        </is>
      </c>
    </row>
    <row r="3">
      <c r="A3" s="3" t="inlineStr">
        <is>
          <t>Business Acquisition [Line Items]</t>
        </is>
      </c>
    </row>
    <row r="4">
      <c r="A4" s="4" t="inlineStr">
        <is>
          <t>Goodwill, Beginning Balance</t>
        </is>
      </c>
      <c r="C4" s="5" t="n">
        <v>677266</v>
      </c>
      <c r="D4" s="5" t="n">
        <v>674998</v>
      </c>
    </row>
    <row r="5">
      <c r="A5" s="4" t="inlineStr">
        <is>
          <t>Foreign currency translation adjustments</t>
        </is>
      </c>
      <c r="C5" s="6" t="n">
        <v>313</v>
      </c>
      <c r="D5" s="6" t="n">
        <v>-604</v>
      </c>
    </row>
    <row r="6">
      <c r="A6" s="4" t="inlineStr">
        <is>
          <t>Goodwill, Ending Balance</t>
        </is>
      </c>
      <c r="C6" s="5" t="n">
        <v>677579</v>
      </c>
      <c r="D6" s="6" t="n">
        <v>677266</v>
      </c>
      <c r="E6" s="5" t="n">
        <v>674998</v>
      </c>
    </row>
    <row r="7">
      <c r="A7" s="4" t="inlineStr">
        <is>
          <t>MSC Mexico [Member]</t>
        </is>
      </c>
    </row>
    <row r="8">
      <c r="A8" s="3" t="inlineStr">
        <is>
          <t>Business Acquisition [Line Items]</t>
        </is>
      </c>
    </row>
    <row r="9">
      <c r="A9" s="4" t="inlineStr">
        <is>
          <t>Ownership percentage</t>
        </is>
      </c>
      <c r="C9" s="4" t="inlineStr">
        <is>
          <t>75.00%</t>
        </is>
      </c>
    </row>
    <row r="10">
      <c r="A10" s="4" t="inlineStr">
        <is>
          <t>All Integrated Solutions ("AIS") [Member]</t>
        </is>
      </c>
    </row>
    <row r="11">
      <c r="A11" s="3" t="inlineStr">
        <is>
          <t>Business Acquisition [Line Items]</t>
        </is>
      </c>
    </row>
    <row r="12">
      <c r="A12" s="4" t="inlineStr">
        <is>
          <t>Ownership percentage</t>
        </is>
      </c>
      <c r="E12" s="4" t="inlineStr">
        <is>
          <t>100.00%</t>
        </is>
      </c>
    </row>
    <row r="13">
      <c r="A13" s="4" t="inlineStr">
        <is>
          <t>TAC Insumos Industriales [Member]</t>
        </is>
      </c>
    </row>
    <row r="14">
      <c r="A14" s="3" t="inlineStr">
        <is>
          <t>Business Acquisition [Line Items]</t>
        </is>
      </c>
    </row>
    <row r="15">
      <c r="A15" s="4" t="inlineStr">
        <is>
          <t>Acquisition</t>
        </is>
      </c>
      <c r="B15" s="4" t="inlineStr">
        <is>
          <t>[1]</t>
        </is>
      </c>
      <c r="D15" s="6" t="n">
        <v>2872</v>
      </c>
    </row>
    <row r="16">
      <c r="A16" s="4" t="inlineStr">
        <is>
          <t>Post-closing working capital adjustment from acquisition</t>
        </is>
      </c>
      <c r="D16" s="5" t="n">
        <v>2286</v>
      </c>
    </row>
    <row r="17">
      <c r="A17" s="4" t="inlineStr">
        <is>
          <t>Number of subsidiaries participating in acquisition | entity</t>
        </is>
      </c>
      <c r="D17" s="6" t="n">
        <v>2</v>
      </c>
    </row>
    <row r="18"/>
    <row r="19">
      <c r="A19" s="4" t="inlineStr">
        <is>
          <t>[1]</t>
        </is>
      </c>
      <c r="B19" s="4" t="inlineStr">
        <is>
          <t>Two subsidiaries of the Company, MSC IndustrialSupply, S. de R.L. de C.V. and MSC Import Export LLC (together, “MSC Mexico”), completed the acquisition of certain assets of TAC Insumos Industriales, S. de R.L. de C.V. and certain of its affiliates (together, “TAC”) in February 2019, including post-closing working capital adjustment of $ 2,286 . The Company holds a 75 % interest in each of the MSC Mexico entities</t>
        </is>
      </c>
    </row>
  </sheetData>
  <mergeCells count="4">
    <mergeCell ref="A1:B2"/>
    <mergeCell ref="C1:E1"/>
    <mergeCell ref="A18:D18"/>
    <mergeCell ref="B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Components Of Other Intangible Assets) (Details) - USD ($) $ in Thousands</t>
        </is>
      </c>
      <c r="B1" s="2" t="inlineStr">
        <is>
          <t>12 Months Ended</t>
        </is>
      </c>
    </row>
    <row r="2">
      <c r="B2" s="2" t="inlineStr">
        <is>
          <t>Aug. 29, 2020</t>
        </is>
      </c>
      <c r="C2" s="2" t="inlineStr">
        <is>
          <t>Aug. 31, 2019</t>
        </is>
      </c>
    </row>
    <row r="3">
      <c r="A3" s="3" t="inlineStr">
        <is>
          <t>Intangible Assets By Major Class [Line Items]</t>
        </is>
      </c>
    </row>
    <row r="4">
      <c r="A4" s="4" t="inlineStr">
        <is>
          <t>Gross Carrying Amount, Total</t>
        </is>
      </c>
      <c r="B4" s="5" t="n">
        <v>234674</v>
      </c>
      <c r="C4" s="5" t="n">
        <v>235117</v>
      </c>
    </row>
    <row r="5">
      <c r="A5" s="4" t="inlineStr">
        <is>
          <t>Accumulated Amortization</t>
        </is>
      </c>
      <c r="B5" s="6" t="n">
        <v>-129801</v>
      </c>
      <c r="C5" s="6" t="n">
        <v>-118449</v>
      </c>
    </row>
    <row r="6">
      <c r="A6" s="4" t="inlineStr">
        <is>
          <t>Customer Relationships [Member]</t>
        </is>
      </c>
    </row>
    <row r="7">
      <c r="A7" s="3" t="inlineStr">
        <is>
          <t>Intangible Assets By Major Class [Line Items]</t>
        </is>
      </c>
    </row>
    <row r="8">
      <c r="A8" s="4" t="inlineStr">
        <is>
          <t>Gross Carrying Amount</t>
        </is>
      </c>
      <c r="B8" s="6" t="n">
        <v>214460</v>
      </c>
      <c r="C8" s="6" t="n">
        <v>214460</v>
      </c>
    </row>
    <row r="9">
      <c r="A9" s="4" t="inlineStr">
        <is>
          <t>Accumulated Amortization</t>
        </is>
      </c>
      <c r="B9" s="5" t="n">
        <v>-123958</v>
      </c>
      <c r="C9" s="6" t="n">
        <v>-113319</v>
      </c>
    </row>
    <row r="10">
      <c r="A10" s="4" t="inlineStr">
        <is>
          <t>Customer Relationships [Member] | Minimum [Member]</t>
        </is>
      </c>
    </row>
    <row r="11">
      <c r="A11" s="3" t="inlineStr">
        <is>
          <t>Intangible Assets By Major Class [Line Items]</t>
        </is>
      </c>
    </row>
    <row r="12">
      <c r="A12" s="4" t="inlineStr">
        <is>
          <t>Weighted Average Useful Life (in years)</t>
        </is>
      </c>
      <c r="B12" s="4" t="inlineStr">
        <is>
          <t>5 years</t>
        </is>
      </c>
    </row>
    <row r="13">
      <c r="A13" s="4" t="inlineStr">
        <is>
          <t>Customer Relationships [Member] | Maximum [Member]</t>
        </is>
      </c>
    </row>
    <row r="14">
      <c r="A14" s="3" t="inlineStr">
        <is>
          <t>Intangible Assets By Major Class [Line Items]</t>
        </is>
      </c>
    </row>
    <row r="15">
      <c r="A15" s="4" t="inlineStr">
        <is>
          <t>Weighted Average Useful Life (in years)</t>
        </is>
      </c>
      <c r="B15" s="4" t="inlineStr">
        <is>
          <t>18 years</t>
        </is>
      </c>
    </row>
    <row r="16">
      <c r="A16" s="4" t="inlineStr">
        <is>
          <t>Trademarks [Member]</t>
        </is>
      </c>
    </row>
    <row r="17">
      <c r="A17" s="3" t="inlineStr">
        <is>
          <t>Intangible Assets By Major Class [Line Items]</t>
        </is>
      </c>
    </row>
    <row r="18">
      <c r="A18" s="4" t="inlineStr">
        <is>
          <t>Gross Carrying Amount</t>
        </is>
      </c>
      <c r="B18" s="5" t="n">
        <v>7403</v>
      </c>
      <c r="C18" s="6" t="n">
        <v>7691</v>
      </c>
    </row>
    <row r="19">
      <c r="A19" s="4" t="inlineStr">
        <is>
          <t>Accumulated Amortization</t>
        </is>
      </c>
      <c r="B19" s="5" t="n">
        <v>-5843</v>
      </c>
      <c r="C19" s="6" t="n">
        <v>-5130</v>
      </c>
    </row>
    <row r="20">
      <c r="A20" s="4" t="inlineStr">
        <is>
          <t>Trademarks [Member] | Minimum [Member]</t>
        </is>
      </c>
    </row>
    <row r="21">
      <c r="A21" s="3" t="inlineStr">
        <is>
          <t>Intangible Assets By Major Class [Line Items]</t>
        </is>
      </c>
    </row>
    <row r="22">
      <c r="A22" s="4" t="inlineStr">
        <is>
          <t>Weighted Average Useful Life (in years)</t>
        </is>
      </c>
      <c r="B22" s="4" t="inlineStr">
        <is>
          <t>1 year</t>
        </is>
      </c>
    </row>
    <row r="23">
      <c r="A23" s="4" t="inlineStr">
        <is>
          <t>Trademarks [Member] | Maximum [Member]</t>
        </is>
      </c>
    </row>
    <row r="24">
      <c r="A24" s="3" t="inlineStr">
        <is>
          <t>Intangible Assets By Major Class [Line Items]</t>
        </is>
      </c>
    </row>
    <row r="25">
      <c r="A25" s="4" t="inlineStr">
        <is>
          <t>Weighted Average Useful Life (in years)</t>
        </is>
      </c>
      <c r="B25" s="4" t="inlineStr">
        <is>
          <t>5 years</t>
        </is>
      </c>
    </row>
    <row r="26">
      <c r="A26" s="4" t="inlineStr">
        <is>
          <t>Trademarks [Member]</t>
        </is>
      </c>
    </row>
    <row r="27">
      <c r="A27" s="3" t="inlineStr">
        <is>
          <t>Intangible Assets By Major Class [Line Items]</t>
        </is>
      </c>
    </row>
    <row r="28">
      <c r="A28" s="4" t="inlineStr">
        <is>
          <t>Gross Carrying Amount, Indefinite</t>
        </is>
      </c>
      <c r="B28" s="5" t="n">
        <v>12811</v>
      </c>
      <c r="C28" s="5" t="n">
        <v>1296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ug. 29, 2020</t>
        </is>
      </c>
      <c r="C2" s="2" t="inlineStr">
        <is>
          <t>Aug. 31, 2019</t>
        </is>
      </c>
      <c r="D2" s="2" t="inlineStr">
        <is>
          <t>Sep. 01, 2018</t>
        </is>
      </c>
    </row>
    <row r="3">
      <c r="A3" s="3" t="inlineStr">
        <is>
          <t>Consolidated Statements Of Income [Abstract]</t>
        </is>
      </c>
    </row>
    <row r="4">
      <c r="A4" s="4" t="inlineStr">
        <is>
          <t>Net sales</t>
        </is>
      </c>
      <c r="B4" s="5" t="n">
        <v>3192399</v>
      </c>
      <c r="C4" s="5" t="n">
        <v>3363817</v>
      </c>
      <c r="D4" s="5" t="n">
        <v>3203878</v>
      </c>
    </row>
    <row r="5">
      <c r="A5" s="4" t="inlineStr">
        <is>
          <t>Cost of goods sold</t>
        </is>
      </c>
      <c r="B5" s="6" t="n">
        <v>1849077</v>
      </c>
      <c r="C5" s="6" t="n">
        <v>1931774</v>
      </c>
      <c r="D5" s="6" t="n">
        <v>1810917</v>
      </c>
    </row>
    <row r="6">
      <c r="A6" s="4" t="inlineStr">
        <is>
          <t>Gross profit</t>
        </is>
      </c>
      <c r="B6" s="6" t="n">
        <v>1343322</v>
      </c>
      <c r="C6" s="6" t="n">
        <v>1432043</v>
      </c>
      <c r="D6" s="6" t="n">
        <v>1392961</v>
      </c>
    </row>
    <row r="7">
      <c r="A7" s="4" t="inlineStr">
        <is>
          <t>Operating expenses</t>
        </is>
      </c>
      <c r="B7" s="6" t="n">
        <v>992582</v>
      </c>
      <c r="C7" s="6" t="n">
        <v>1032047</v>
      </c>
      <c r="D7" s="6" t="n">
        <v>972408</v>
      </c>
    </row>
    <row r="8">
      <c r="A8" s="4" t="inlineStr">
        <is>
          <t>Income from operations</t>
        </is>
      </c>
      <c r="B8" s="6" t="n">
        <v>350740</v>
      </c>
      <c r="C8" s="6" t="n">
        <v>399996</v>
      </c>
      <c r="D8" s="6" t="n">
        <v>420553</v>
      </c>
    </row>
    <row r="9">
      <c r="A9" s="3" t="inlineStr">
        <is>
          <t>Other income (expense):</t>
        </is>
      </c>
    </row>
    <row r="10">
      <c r="A10" s="4" t="inlineStr">
        <is>
          <t>Interest expense</t>
        </is>
      </c>
      <c r="B10" s="6" t="n">
        <v>-16673</v>
      </c>
      <c r="C10" s="6" t="n">
        <v>-16890</v>
      </c>
      <c r="D10" s="6" t="n">
        <v>-14463</v>
      </c>
    </row>
    <row r="11">
      <c r="A11" s="4" t="inlineStr">
        <is>
          <t>Interest income</t>
        </is>
      </c>
      <c r="B11" s="6" t="n">
        <v>333</v>
      </c>
      <c r="C11" s="6" t="n">
        <v>518</v>
      </c>
      <c r="D11" s="6" t="n">
        <v>647</v>
      </c>
    </row>
    <row r="12">
      <c r="A12" s="4" t="inlineStr">
        <is>
          <t>Other (expense) income, net</t>
        </is>
      </c>
      <c r="B12" s="6" t="n">
        <v>-150</v>
      </c>
      <c r="C12" s="6" t="n">
        <v>-495</v>
      </c>
      <c r="D12" s="6" t="n">
        <v>-548</v>
      </c>
    </row>
    <row r="13">
      <c r="A13" s="4" t="inlineStr">
        <is>
          <t>Total other expense</t>
        </is>
      </c>
      <c r="B13" s="6" t="n">
        <v>-16490</v>
      </c>
      <c r="C13" s="6" t="n">
        <v>-16867</v>
      </c>
      <c r="D13" s="6" t="n">
        <v>-14364</v>
      </c>
    </row>
    <row r="14">
      <c r="A14" s="4" t="inlineStr">
        <is>
          <t>Income before provision for income taxes</t>
        </is>
      </c>
      <c r="B14" s="6" t="n">
        <v>334250</v>
      </c>
      <c r="C14" s="6" t="n">
        <v>383129</v>
      </c>
      <c r="D14" s="6" t="n">
        <v>406189</v>
      </c>
    </row>
    <row r="15">
      <c r="A15" s="4" t="inlineStr">
        <is>
          <t>Provision for income taxes</t>
        </is>
      </c>
      <c r="B15" s="6" t="n">
        <v>82492</v>
      </c>
      <c r="C15" s="6" t="n">
        <v>94332</v>
      </c>
      <c r="D15" s="6" t="n">
        <v>76966</v>
      </c>
    </row>
    <row r="16">
      <c r="A16" s="4" t="inlineStr">
        <is>
          <t>Net income</t>
        </is>
      </c>
      <c r="B16" s="6" t="n">
        <v>251758</v>
      </c>
      <c r="C16" s="6" t="n">
        <v>288797</v>
      </c>
      <c r="D16" s="6" t="n">
        <v>329223</v>
      </c>
    </row>
    <row r="17">
      <c r="A17" s="4" t="inlineStr">
        <is>
          <t>Less: Net income (loss) attributable to noncontrolling interest</t>
        </is>
      </c>
      <c r="B17" s="6" t="n">
        <v>641</v>
      </c>
      <c r="C17" s="6" t="n">
        <v>-68</v>
      </c>
    </row>
    <row r="18">
      <c r="A18" s="4" t="inlineStr">
        <is>
          <t>Net income attributable to MSC Industrial</t>
        </is>
      </c>
      <c r="B18" s="5" t="n">
        <v>251117</v>
      </c>
      <c r="C18" s="5" t="n">
        <v>288865</v>
      </c>
      <c r="D18" s="5" t="n">
        <v>329223</v>
      </c>
    </row>
    <row r="19">
      <c r="A19" s="3" t="inlineStr">
        <is>
          <t>Net income per common share:</t>
        </is>
      </c>
    </row>
    <row r="20">
      <c r="A20" s="4" t="inlineStr">
        <is>
          <t>Basic</t>
        </is>
      </c>
      <c r="B20" s="8" t="n">
        <v>4.53</v>
      </c>
      <c r="C20" s="8" t="n">
        <v>5.23</v>
      </c>
      <c r="D20" s="8" t="n">
        <v>5.84</v>
      </c>
    </row>
    <row r="21">
      <c r="A21" s="4" t="inlineStr">
        <is>
          <t>Diluted</t>
        </is>
      </c>
      <c r="B21" s="8" t="n">
        <v>4.51</v>
      </c>
      <c r="C21" s="8" t="n">
        <v>5.2</v>
      </c>
      <c r="D21" s="8" t="n">
        <v>5.8</v>
      </c>
    </row>
    <row r="22">
      <c r="A22" s="3" t="inlineStr">
        <is>
          <t>Weighted average shares used in computing net income per common share:</t>
        </is>
      </c>
    </row>
    <row r="23">
      <c r="A23" s="4" t="inlineStr">
        <is>
          <t>Basic</t>
        </is>
      </c>
      <c r="B23" s="6" t="n">
        <v>55472</v>
      </c>
      <c r="C23" s="6" t="n">
        <v>55245</v>
      </c>
      <c r="D23" s="6" t="n">
        <v>56355</v>
      </c>
    </row>
    <row r="24">
      <c r="A24" s="4" t="inlineStr">
        <is>
          <t>Diluted</t>
        </is>
      </c>
      <c r="B24" s="6" t="n">
        <v>55643</v>
      </c>
      <c r="C24" s="6" t="n">
        <v>55508</v>
      </c>
      <c r="D24" s="6" t="n">
        <v>567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nd Summary Of Significant Accounting Policies (Schedule Of Estimated Amortization Expense) (Details) $ in Thousands</t>
        </is>
      </c>
      <c r="B1" s="2" t="inlineStr">
        <is>
          <t>Aug. 29, 2020USD ($)</t>
        </is>
      </c>
    </row>
    <row r="2">
      <c r="A2" s="3" t="inlineStr">
        <is>
          <t>Business And Summary Of Significant Accounting Policies [Abstract]</t>
        </is>
      </c>
    </row>
    <row r="3">
      <c r="A3" s="4" t="inlineStr">
        <is>
          <t>2021</t>
        </is>
      </c>
      <c r="B3" s="5" t="n">
        <v>10762</v>
      </c>
    </row>
    <row r="4">
      <c r="A4" s="4" t="inlineStr">
        <is>
          <t>2022</t>
        </is>
      </c>
      <c r="B4" s="6" t="n">
        <v>10224</v>
      </c>
    </row>
    <row r="5">
      <c r="A5" s="4" t="inlineStr">
        <is>
          <t>2023</t>
        </is>
      </c>
      <c r="B5" s="6" t="n">
        <v>10080</v>
      </c>
    </row>
    <row r="6">
      <c r="A6" s="4" t="inlineStr">
        <is>
          <t>2024</t>
        </is>
      </c>
      <c r="B6" s="6" t="n">
        <v>9768</v>
      </c>
    </row>
    <row r="7">
      <c r="A7" s="4" t="inlineStr">
        <is>
          <t>2025</t>
        </is>
      </c>
      <c r="B7" s="5" t="n">
        <v>97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Revenue (Narrative) (Details) $ in Thousands</t>
        </is>
      </c>
      <c r="B1" s="2" t="inlineStr">
        <is>
          <t>12 Months Ended</t>
        </is>
      </c>
    </row>
    <row r="2">
      <c r="B2" s="2" t="inlineStr">
        <is>
          <t>Aug. 29, 2020USD ($)segment</t>
        </is>
      </c>
      <c r="C2" s="2" t="inlineStr">
        <is>
          <t>Aug. 31, 2019USD ($)</t>
        </is>
      </c>
    </row>
    <row r="3">
      <c r="A3" s="4" t="inlineStr">
        <is>
          <t>Accrued sales returns</t>
        </is>
      </c>
      <c r="B3" s="5" t="n">
        <v>5315</v>
      </c>
      <c r="C3" s="5" t="n">
        <v>5432</v>
      </c>
    </row>
    <row r="4">
      <c r="A4" s="4" t="inlineStr">
        <is>
          <t>Accrued sales incentives</t>
        </is>
      </c>
      <c r="B4" s="6" t="n">
        <v>19679</v>
      </c>
      <c r="C4" s="6" t="n">
        <v>14770</v>
      </c>
    </row>
    <row r="5">
      <c r="A5" s="4" t="inlineStr">
        <is>
          <t>Prepaid sales incentives</t>
        </is>
      </c>
      <c r="B5" s="6" t="n">
        <v>3762</v>
      </c>
      <c r="C5" s="6" t="n">
        <v>2788</v>
      </c>
    </row>
    <row r="6">
      <c r="A6" s="4" t="inlineStr">
        <is>
          <t>Performance obligation</t>
        </is>
      </c>
      <c r="B6" s="6" t="n">
        <v>0</v>
      </c>
      <c r="C6" s="6" t="n">
        <v>0</v>
      </c>
    </row>
    <row r="7">
      <c r="A7" s="4" t="inlineStr">
        <is>
          <t>Contract assets</t>
        </is>
      </c>
      <c r="B7" s="6" t="n">
        <v>0</v>
      </c>
      <c r="C7" s="6" t="n">
        <v>0</v>
      </c>
    </row>
    <row r="8">
      <c r="A8" s="4" t="inlineStr">
        <is>
          <t>Contract liabilities</t>
        </is>
      </c>
      <c r="B8" s="5" t="n">
        <v>0</v>
      </c>
      <c r="C8" s="5" t="n">
        <v>0</v>
      </c>
    </row>
    <row r="9">
      <c r="A9" s="4" t="inlineStr">
        <is>
          <t>Number of operating segments | segment</t>
        </is>
      </c>
      <c r="B9" s="6" t="n">
        <v>1</v>
      </c>
    </row>
    <row r="10">
      <c r="A10" s="4" t="inlineStr">
        <is>
          <t>Number of reportable segments | segment</t>
        </is>
      </c>
      <c r="B10" s="6" t="n">
        <v>1</v>
      </c>
    </row>
    <row r="11">
      <c r="A11" s="4" t="inlineStr">
        <is>
          <t>Maximum [Member]</t>
        </is>
      </c>
    </row>
    <row r="12">
      <c r="A12" s="4" t="inlineStr">
        <is>
          <t>Payment term</t>
        </is>
      </c>
      <c r="B12"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Revenue (Schedule Of Disaggregation Of Revenue) (Details) - USD ($) $ in Thousands</t>
        </is>
      </c>
      <c r="C1" s="2" t="inlineStr">
        <is>
          <t>3 Months Ended</t>
        </is>
      </c>
      <c r="P1" s="2" t="inlineStr">
        <is>
          <t>12 Months Ended</t>
        </is>
      </c>
    </row>
    <row r="2">
      <c r="C2" s="2" t="inlineStr">
        <is>
          <t>Aug. 29, 2020</t>
        </is>
      </c>
      <c r="D2" s="2" t="inlineStr">
        <is>
          <t>[1]</t>
        </is>
      </c>
      <c r="E2" s="2" t="inlineStr">
        <is>
          <t>May 30, 2020</t>
        </is>
      </c>
      <c r="F2" s="2" t="inlineStr">
        <is>
          <t>[1]</t>
        </is>
      </c>
      <c r="G2" s="2" t="inlineStr">
        <is>
          <t>Feb. 29, 2020</t>
        </is>
      </c>
      <c r="H2" s="2" t="inlineStr">
        <is>
          <t>[1]</t>
        </is>
      </c>
      <c r="I2" s="2" t="inlineStr">
        <is>
          <t>Nov. 30, 2019</t>
        </is>
      </c>
      <c r="J2" s="2" t="inlineStr">
        <is>
          <t>[1]</t>
        </is>
      </c>
      <c r="K2" s="2" t="inlineStr">
        <is>
          <t>Aug. 31, 2019</t>
        </is>
      </c>
      <c r="L2" s="2" t="inlineStr">
        <is>
          <t>[2]</t>
        </is>
      </c>
      <c r="M2" s="2" t="inlineStr">
        <is>
          <t>Jun. 01, 2019</t>
        </is>
      </c>
      <c r="N2" s="2" t="inlineStr">
        <is>
          <t>Mar. 02, 2019</t>
        </is>
      </c>
      <c r="O2" s="2" t="inlineStr">
        <is>
          <t>Dec. 01, 2018</t>
        </is>
      </c>
      <c r="P2" s="2" t="inlineStr">
        <is>
          <t>Aug. 29, 2020</t>
        </is>
      </c>
      <c r="Q2" s="2" t="inlineStr">
        <is>
          <t>Aug. 31, 2019</t>
        </is>
      </c>
      <c r="R2" s="2" t="inlineStr">
        <is>
          <t>Sep. 01, 2018</t>
        </is>
      </c>
    </row>
    <row r="3">
      <c r="A3" s="3" t="inlineStr">
        <is>
          <t>Disaggregation of Revenue [Line Items]</t>
        </is>
      </c>
    </row>
    <row r="4">
      <c r="A4" s="4" t="inlineStr">
        <is>
          <t>Net sales</t>
        </is>
      </c>
      <c r="C4" s="5" t="n">
        <v>747732</v>
      </c>
      <c r="E4" s="5" t="n">
        <v>834972</v>
      </c>
      <c r="G4" s="5" t="n">
        <v>786094</v>
      </c>
      <c r="I4" s="5" t="n">
        <v>823601</v>
      </c>
      <c r="K4" s="5" t="n">
        <v>842670</v>
      </c>
      <c r="M4" s="5" t="n">
        <v>866546</v>
      </c>
      <c r="N4" s="5" t="n">
        <v>823004</v>
      </c>
      <c r="O4" s="5" t="n">
        <v>831597</v>
      </c>
      <c r="P4" s="5" t="n">
        <v>3192399</v>
      </c>
      <c r="Q4" s="5" t="n">
        <v>3363817</v>
      </c>
      <c r="R4" s="5" t="n">
        <v>3203878</v>
      </c>
    </row>
    <row r="5">
      <c r="A5" s="4" t="inlineStr">
        <is>
          <t>Net Sales [Member] | Customer Concentration Risk [Member]</t>
        </is>
      </c>
    </row>
    <row r="6">
      <c r="A6" s="3" t="inlineStr">
        <is>
          <t>Disaggregation of Revenue [Line Items]</t>
        </is>
      </c>
    </row>
    <row r="7">
      <c r="A7" s="4" t="inlineStr">
        <is>
          <t>Concentration risk, percentage</t>
        </is>
      </c>
      <c r="P7" s="4" t="inlineStr">
        <is>
          <t>100.00%</t>
        </is>
      </c>
      <c r="Q7" s="4" t="inlineStr">
        <is>
          <t>100.00%</t>
        </is>
      </c>
    </row>
    <row r="8">
      <c r="A8" s="4" t="inlineStr">
        <is>
          <t>Net Sales [Member] | Geographic Concentration Risk [Member]</t>
        </is>
      </c>
    </row>
    <row r="9">
      <c r="A9" s="3" t="inlineStr">
        <is>
          <t>Disaggregation of Revenue [Line Items]</t>
        </is>
      </c>
    </row>
    <row r="10">
      <c r="A10" s="4" t="inlineStr">
        <is>
          <t>Net sales</t>
        </is>
      </c>
      <c r="P10" s="5" t="n">
        <v>3192399</v>
      </c>
      <c r="Q10" s="5" t="n">
        <v>3363817</v>
      </c>
    </row>
    <row r="11">
      <c r="A11" s="4" t="inlineStr">
        <is>
          <t>Concentration risk, percentage</t>
        </is>
      </c>
      <c r="P11" s="4" t="inlineStr">
        <is>
          <t>100.00%</t>
        </is>
      </c>
      <c r="Q11" s="4" t="inlineStr">
        <is>
          <t>100.00%</t>
        </is>
      </c>
    </row>
    <row r="12">
      <c r="A12" s="4" t="inlineStr">
        <is>
          <t>Manufacturing Heavy [Member] | Net Sales [Member] | Customer Concentration Risk [Member]</t>
        </is>
      </c>
    </row>
    <row r="13">
      <c r="A13" s="3" t="inlineStr">
        <is>
          <t>Disaggregation of Revenue [Line Items]</t>
        </is>
      </c>
    </row>
    <row r="14">
      <c r="A14" s="4" t="inlineStr">
        <is>
          <t>Concentration risk, percentage</t>
        </is>
      </c>
      <c r="P14" s="4" t="inlineStr">
        <is>
          <t>45.00%</t>
        </is>
      </c>
      <c r="Q14" s="4" t="inlineStr">
        <is>
          <t>48.00%</t>
        </is>
      </c>
    </row>
    <row r="15">
      <c r="A15" s="4" t="inlineStr">
        <is>
          <t>Manufacturing Light [Member] | Net Sales [Member] | Customer Concentration Risk [Member]</t>
        </is>
      </c>
    </row>
    <row r="16">
      <c r="A16" s="3" t="inlineStr">
        <is>
          <t>Disaggregation of Revenue [Line Items]</t>
        </is>
      </c>
    </row>
    <row r="17">
      <c r="A17" s="4" t="inlineStr">
        <is>
          <t>Concentration risk, percentage</t>
        </is>
      </c>
      <c r="P17" s="4" t="inlineStr">
        <is>
          <t>21.00%</t>
        </is>
      </c>
      <c r="Q17" s="4" t="inlineStr">
        <is>
          <t>22.00%</t>
        </is>
      </c>
    </row>
    <row r="18">
      <c r="A18" s="4" t="inlineStr">
        <is>
          <t>Government [Member] | Net Sales [Member] | Customer Concentration Risk [Member]</t>
        </is>
      </c>
    </row>
    <row r="19">
      <c r="A19" s="3" t="inlineStr">
        <is>
          <t>Disaggregation of Revenue [Line Items]</t>
        </is>
      </c>
    </row>
    <row r="20">
      <c r="A20" s="4" t="inlineStr">
        <is>
          <t>Concentration risk, percentage</t>
        </is>
      </c>
      <c r="P20" s="4" t="inlineStr">
        <is>
          <t>10.00%</t>
        </is>
      </c>
      <c r="Q20" s="4" t="inlineStr">
        <is>
          <t>8.00%</t>
        </is>
      </c>
    </row>
    <row r="21">
      <c r="A21" s="4" t="inlineStr">
        <is>
          <t>Retail/Wholesale [Member] | Net Sales [Member] | Customer Concentration Risk [Member]</t>
        </is>
      </c>
    </row>
    <row r="22">
      <c r="A22" s="3" t="inlineStr">
        <is>
          <t>Disaggregation of Revenue [Line Items]</t>
        </is>
      </c>
    </row>
    <row r="23">
      <c r="A23" s="4" t="inlineStr">
        <is>
          <t>Concentration risk, percentage</t>
        </is>
      </c>
      <c r="P23" s="4" t="inlineStr">
        <is>
          <t>7.00%</t>
        </is>
      </c>
      <c r="Q23" s="4" t="inlineStr">
        <is>
          <t>6.00%</t>
        </is>
      </c>
    </row>
    <row r="24">
      <c r="A24" s="4" t="inlineStr">
        <is>
          <t>Commercial Services [Member] | Net Sales [Member] | Customer Concentration Risk [Member]</t>
        </is>
      </c>
    </row>
    <row r="25">
      <c r="A25" s="3" t="inlineStr">
        <is>
          <t>Disaggregation of Revenue [Line Items]</t>
        </is>
      </c>
    </row>
    <row r="26">
      <c r="A26" s="4" t="inlineStr">
        <is>
          <t>Concentration risk, percentage</t>
        </is>
      </c>
      <c r="P26" s="4" t="inlineStr">
        <is>
          <t>5.00%</t>
        </is>
      </c>
      <c r="Q26" s="4" t="inlineStr">
        <is>
          <t>4.00%</t>
        </is>
      </c>
    </row>
    <row r="27">
      <c r="A27" s="4" t="inlineStr">
        <is>
          <t>Other Customers [Member] | Net Sales [Member] | Customer Concentration Risk [Member]</t>
        </is>
      </c>
    </row>
    <row r="28">
      <c r="A28" s="3" t="inlineStr">
        <is>
          <t>Disaggregation of Revenue [Line Items]</t>
        </is>
      </c>
    </row>
    <row r="29">
      <c r="A29" s="4" t="inlineStr">
        <is>
          <t>Concentration risk, percentage</t>
        </is>
      </c>
      <c r="B29" s="4" t="inlineStr">
        <is>
          <t>[3]</t>
        </is>
      </c>
      <c r="P29" s="4" t="inlineStr">
        <is>
          <t>12.00%</t>
        </is>
      </c>
      <c r="Q29" s="4" t="inlineStr">
        <is>
          <t>12.00%</t>
        </is>
      </c>
    </row>
    <row r="30">
      <c r="A30" s="4" t="inlineStr">
        <is>
          <t>United States [Member] | Net Sales [Member] | Geographic Concentration Risk [Member]</t>
        </is>
      </c>
    </row>
    <row r="31">
      <c r="A31" s="3" t="inlineStr">
        <is>
          <t>Disaggregation of Revenue [Line Items]</t>
        </is>
      </c>
    </row>
    <row r="32">
      <c r="A32" s="4" t="inlineStr">
        <is>
          <t>Net sales</t>
        </is>
      </c>
      <c r="P32" s="5" t="n">
        <v>3044943</v>
      </c>
      <c r="Q32" s="5" t="n">
        <v>3243026</v>
      </c>
    </row>
    <row r="33">
      <c r="A33" s="4" t="inlineStr">
        <is>
          <t>Concentration risk, percentage</t>
        </is>
      </c>
      <c r="P33" s="4" t="inlineStr">
        <is>
          <t>95.00%</t>
        </is>
      </c>
      <c r="Q33" s="4" t="inlineStr">
        <is>
          <t>96.00%</t>
        </is>
      </c>
    </row>
    <row r="34">
      <c r="A34" s="4" t="inlineStr">
        <is>
          <t>UK [Member] | Net Sales [Member] | Geographic Concentration Risk [Member]</t>
        </is>
      </c>
    </row>
    <row r="35">
      <c r="A35" s="3" t="inlineStr">
        <is>
          <t>Disaggregation of Revenue [Line Items]</t>
        </is>
      </c>
    </row>
    <row r="36">
      <c r="A36" s="4" t="inlineStr">
        <is>
          <t>Net sales</t>
        </is>
      </c>
      <c r="P36" s="5" t="n">
        <v>48505</v>
      </c>
      <c r="Q36" s="5" t="n">
        <v>56506</v>
      </c>
    </row>
    <row r="37">
      <c r="A37" s="4" t="inlineStr">
        <is>
          <t>Concentration risk, percentage</t>
        </is>
      </c>
      <c r="P37" s="4" t="inlineStr">
        <is>
          <t>2.00%</t>
        </is>
      </c>
      <c r="Q37" s="4" t="inlineStr">
        <is>
          <t>2.00%</t>
        </is>
      </c>
    </row>
    <row r="38">
      <c r="A38" s="4" t="inlineStr">
        <is>
          <t>Canada [Member] | Net Sales [Member] | Geographic Concentration Risk [Member]</t>
        </is>
      </c>
    </row>
    <row r="39">
      <c r="A39" s="3" t="inlineStr">
        <is>
          <t>Disaggregation of Revenue [Line Items]</t>
        </is>
      </c>
    </row>
    <row r="40">
      <c r="A40" s="4" t="inlineStr">
        <is>
          <t>Net sales</t>
        </is>
      </c>
      <c r="P40" s="5" t="n">
        <v>41402</v>
      </c>
      <c r="Q40" s="5" t="n">
        <v>41126</v>
      </c>
    </row>
    <row r="41">
      <c r="A41" s="4" t="inlineStr">
        <is>
          <t>Concentration risk, percentage</t>
        </is>
      </c>
      <c r="P41" s="4" t="inlineStr">
        <is>
          <t>1.00%</t>
        </is>
      </c>
      <c r="Q41" s="4" t="inlineStr">
        <is>
          <t>1.00%</t>
        </is>
      </c>
    </row>
    <row r="42">
      <c r="A42" s="4" t="inlineStr">
        <is>
          <t>Mexico [Member] | Net Sales [Member] | Geographic Concentration Risk [Member]</t>
        </is>
      </c>
    </row>
    <row r="43">
      <c r="A43" s="3" t="inlineStr">
        <is>
          <t>Disaggregation of Revenue [Line Items]</t>
        </is>
      </c>
    </row>
    <row r="44">
      <c r="A44" s="4" t="inlineStr">
        <is>
          <t>Net sales</t>
        </is>
      </c>
      <c r="P44" s="5" t="n">
        <v>57549</v>
      </c>
      <c r="Q44" s="5" t="n">
        <v>23159</v>
      </c>
    </row>
    <row r="45">
      <c r="A45" s="4" t="inlineStr">
        <is>
          <t>Concentration risk, percentage</t>
        </is>
      </c>
      <c r="P45" s="4" t="inlineStr">
        <is>
          <t>2.00%</t>
        </is>
      </c>
      <c r="Q45" s="4" t="inlineStr">
        <is>
          <t>1.00%</t>
        </is>
      </c>
    </row>
    <row r="46"/>
    <row r="47">
      <c r="A47" s="4" t="inlineStr">
        <is>
          <t>[1]</t>
        </is>
      </c>
      <c r="B47" s="4" t="inlineStr">
        <is>
          <t>In fiscal year 2020, the Company recorded $ 6,583 of consulting-related costs and $ 10,446 of severance and separation benefits charges and other related costs. Refer to Note 13 for more information. The net income per share impact from these charges were $ 0.23 in fiscal year 2020. Consulting-related costs, and severance and separation benefits charges and other related costs by fiscal quarter in fiscal year 2020 were as follows: $ 2,571 ($ 0.03 Net income per share impact) in fiscal Q1; $ 1,941 ($ 0.03 Net income per share impact) in fiscal Q2; $ 1,359 ($ 0.02 Net income per share impact) in fiscal Q3; and $ 11,158 ($ 0.15 Net income per share impact) in fiscal Q4.</t>
        </is>
      </c>
    </row>
    <row r="48">
      <c r="A48" s="4" t="inlineStr">
        <is>
          <t>[2]</t>
        </is>
      </c>
      <c r="B48" s="4" t="inlineStr">
        <is>
          <t>In the fourth quarter of fiscal year 2019, the Company recorded $ 6,725 of severance and separation benefits charges and other related costs associated with workforce reduction and increased performance management. The net income per share impact from these charges was $ 0.09 in the fourth quarter of fiscal year 2019.</t>
        </is>
      </c>
    </row>
    <row r="49">
      <c r="A49" s="4" t="inlineStr">
        <is>
          <t>[3]</t>
        </is>
      </c>
      <c r="B49" s="4" t="inlineStr">
        <is>
          <t>The other category primarily includes individual customer and small business net sales not assigned to a specific industry classification.</t>
        </is>
      </c>
    </row>
  </sheetData>
  <mergeCells count="222">
    <mergeCell ref="A1:B2"/>
    <mergeCell ref="C1:O1"/>
    <mergeCell ref="P1:R1"/>
    <mergeCell ref="C3:D3"/>
    <mergeCell ref="E3:F3"/>
    <mergeCell ref="G3:H3"/>
    <mergeCell ref="I3:J3"/>
    <mergeCell ref="K3:L3"/>
    <mergeCell ref="C4:D4"/>
    <mergeCell ref="E4:F4"/>
    <mergeCell ref="G4:H4"/>
    <mergeCell ref="I4:J4"/>
    <mergeCell ref="K4:L4"/>
    <mergeCell ref="C5:D5"/>
    <mergeCell ref="E5:F5"/>
    <mergeCell ref="G5:H5"/>
    <mergeCell ref="I5:J5"/>
    <mergeCell ref="K5:L5"/>
    <mergeCell ref="C6:D6"/>
    <mergeCell ref="E6:F6"/>
    <mergeCell ref="G6:H6"/>
    <mergeCell ref="I6:J6"/>
    <mergeCell ref="K6:L6"/>
    <mergeCell ref="C7:D7"/>
    <mergeCell ref="E7:F7"/>
    <mergeCell ref="G7:H7"/>
    <mergeCell ref="I7:J7"/>
    <mergeCell ref="K7:L7"/>
    <mergeCell ref="C8:D8"/>
    <mergeCell ref="E8:F8"/>
    <mergeCell ref="G8:H8"/>
    <mergeCell ref="I8:J8"/>
    <mergeCell ref="K8:L8"/>
    <mergeCell ref="C9:D9"/>
    <mergeCell ref="E9:F9"/>
    <mergeCell ref="G9:H9"/>
    <mergeCell ref="I9:J9"/>
    <mergeCell ref="K9:L9"/>
    <mergeCell ref="C10:D10"/>
    <mergeCell ref="E10:F10"/>
    <mergeCell ref="G10:H10"/>
    <mergeCell ref="I10:J10"/>
    <mergeCell ref="K10:L10"/>
    <mergeCell ref="C11:D11"/>
    <mergeCell ref="E11:F11"/>
    <mergeCell ref="G11:H11"/>
    <mergeCell ref="I11:J11"/>
    <mergeCell ref="K11:L11"/>
    <mergeCell ref="C12:D12"/>
    <mergeCell ref="E12:F12"/>
    <mergeCell ref="G12:H12"/>
    <mergeCell ref="I12:J12"/>
    <mergeCell ref="K12:L12"/>
    <mergeCell ref="C13:D13"/>
    <mergeCell ref="E13:F13"/>
    <mergeCell ref="G13:H13"/>
    <mergeCell ref="I13:J13"/>
    <mergeCell ref="K13:L13"/>
    <mergeCell ref="C14:D14"/>
    <mergeCell ref="E14:F14"/>
    <mergeCell ref="G14:H14"/>
    <mergeCell ref="I14:J14"/>
    <mergeCell ref="K14:L14"/>
    <mergeCell ref="C15:D15"/>
    <mergeCell ref="E15:F15"/>
    <mergeCell ref="G15:H15"/>
    <mergeCell ref="I15:J15"/>
    <mergeCell ref="K15:L15"/>
    <mergeCell ref="C16:D16"/>
    <mergeCell ref="E16:F16"/>
    <mergeCell ref="G16:H16"/>
    <mergeCell ref="I16:J16"/>
    <mergeCell ref="K16:L16"/>
    <mergeCell ref="C17:D17"/>
    <mergeCell ref="E17:F17"/>
    <mergeCell ref="G17:H17"/>
    <mergeCell ref="I17:J17"/>
    <mergeCell ref="K17:L17"/>
    <mergeCell ref="C18:D18"/>
    <mergeCell ref="E18:F18"/>
    <mergeCell ref="G18:H18"/>
    <mergeCell ref="I18:J18"/>
    <mergeCell ref="K18:L18"/>
    <mergeCell ref="C19:D19"/>
    <mergeCell ref="E19:F19"/>
    <mergeCell ref="G19:H19"/>
    <mergeCell ref="I19:J19"/>
    <mergeCell ref="K19:L19"/>
    <mergeCell ref="C20:D20"/>
    <mergeCell ref="E20:F20"/>
    <mergeCell ref="G20:H20"/>
    <mergeCell ref="I20:J20"/>
    <mergeCell ref="K20:L20"/>
    <mergeCell ref="C21:D21"/>
    <mergeCell ref="E21:F21"/>
    <mergeCell ref="G21:H21"/>
    <mergeCell ref="I21:J21"/>
    <mergeCell ref="K21:L21"/>
    <mergeCell ref="C22:D22"/>
    <mergeCell ref="E22:F22"/>
    <mergeCell ref="G22:H22"/>
    <mergeCell ref="I22:J22"/>
    <mergeCell ref="K22:L22"/>
    <mergeCell ref="C23:D23"/>
    <mergeCell ref="E23:F23"/>
    <mergeCell ref="G23:H23"/>
    <mergeCell ref="I23:J23"/>
    <mergeCell ref="K23:L23"/>
    <mergeCell ref="C24:D24"/>
    <mergeCell ref="E24:F24"/>
    <mergeCell ref="G24:H24"/>
    <mergeCell ref="I24:J24"/>
    <mergeCell ref="K24:L24"/>
    <mergeCell ref="C25:D25"/>
    <mergeCell ref="E25:F25"/>
    <mergeCell ref="G25:H25"/>
    <mergeCell ref="I25:J25"/>
    <mergeCell ref="K25:L25"/>
    <mergeCell ref="C26:D26"/>
    <mergeCell ref="E26:F26"/>
    <mergeCell ref="G26:H26"/>
    <mergeCell ref="I26:J26"/>
    <mergeCell ref="K26:L26"/>
    <mergeCell ref="C27:D27"/>
    <mergeCell ref="E27:F27"/>
    <mergeCell ref="G27:H27"/>
    <mergeCell ref="I27:J27"/>
    <mergeCell ref="K27:L27"/>
    <mergeCell ref="C28:D28"/>
    <mergeCell ref="E28:F28"/>
    <mergeCell ref="G28:H28"/>
    <mergeCell ref="I28:J28"/>
    <mergeCell ref="K28:L28"/>
    <mergeCell ref="C29:D29"/>
    <mergeCell ref="E29:F29"/>
    <mergeCell ref="G29:H29"/>
    <mergeCell ref="I29:J29"/>
    <mergeCell ref="K29:L29"/>
    <mergeCell ref="C30:D30"/>
    <mergeCell ref="E30:F30"/>
    <mergeCell ref="G30:H30"/>
    <mergeCell ref="I30:J30"/>
    <mergeCell ref="K30:L30"/>
    <mergeCell ref="C31:D31"/>
    <mergeCell ref="E31:F31"/>
    <mergeCell ref="G31:H31"/>
    <mergeCell ref="I31:J31"/>
    <mergeCell ref="K31:L31"/>
    <mergeCell ref="C32:D32"/>
    <mergeCell ref="E32:F32"/>
    <mergeCell ref="G32:H32"/>
    <mergeCell ref="I32:J32"/>
    <mergeCell ref="K32:L32"/>
    <mergeCell ref="C33:D33"/>
    <mergeCell ref="E33:F33"/>
    <mergeCell ref="G33:H33"/>
    <mergeCell ref="I33:J33"/>
    <mergeCell ref="K33:L33"/>
    <mergeCell ref="C34:D34"/>
    <mergeCell ref="E34:F34"/>
    <mergeCell ref="G34:H34"/>
    <mergeCell ref="I34:J34"/>
    <mergeCell ref="K34:L34"/>
    <mergeCell ref="C35:D35"/>
    <mergeCell ref="E35:F35"/>
    <mergeCell ref="G35:H35"/>
    <mergeCell ref="I35:J35"/>
    <mergeCell ref="K35:L35"/>
    <mergeCell ref="C36:D36"/>
    <mergeCell ref="E36:F36"/>
    <mergeCell ref="G36:H36"/>
    <mergeCell ref="I36:J36"/>
    <mergeCell ref="K36:L36"/>
    <mergeCell ref="C37:D37"/>
    <mergeCell ref="E37:F37"/>
    <mergeCell ref="G37:H37"/>
    <mergeCell ref="I37:J37"/>
    <mergeCell ref="K37:L37"/>
    <mergeCell ref="C38:D38"/>
    <mergeCell ref="E38:F38"/>
    <mergeCell ref="G38:H38"/>
    <mergeCell ref="I38:J38"/>
    <mergeCell ref="K38:L38"/>
    <mergeCell ref="C39:D39"/>
    <mergeCell ref="E39:F39"/>
    <mergeCell ref="G39:H39"/>
    <mergeCell ref="I39:J39"/>
    <mergeCell ref="K39:L39"/>
    <mergeCell ref="C40:D40"/>
    <mergeCell ref="E40:F40"/>
    <mergeCell ref="G40:H40"/>
    <mergeCell ref="I40:J40"/>
    <mergeCell ref="K40:L40"/>
    <mergeCell ref="C41:D41"/>
    <mergeCell ref="E41:F41"/>
    <mergeCell ref="G41:H41"/>
    <mergeCell ref="I41:J41"/>
    <mergeCell ref="K41:L41"/>
    <mergeCell ref="C42:D42"/>
    <mergeCell ref="E42:F42"/>
    <mergeCell ref="G42:H42"/>
    <mergeCell ref="I42:J42"/>
    <mergeCell ref="K42:L42"/>
    <mergeCell ref="C43:D43"/>
    <mergeCell ref="E43:F43"/>
    <mergeCell ref="G43:H43"/>
    <mergeCell ref="I43:J43"/>
    <mergeCell ref="K43:L43"/>
    <mergeCell ref="C44:D44"/>
    <mergeCell ref="E44:F44"/>
    <mergeCell ref="G44:H44"/>
    <mergeCell ref="I44:J44"/>
    <mergeCell ref="K44:L44"/>
    <mergeCell ref="C45:D45"/>
    <mergeCell ref="E45:F45"/>
    <mergeCell ref="G45:H45"/>
    <mergeCell ref="I45:J45"/>
    <mergeCell ref="K45:L45"/>
    <mergeCell ref="A46:Q46"/>
    <mergeCell ref="B47:Q47"/>
    <mergeCell ref="B48:Q48"/>
    <mergeCell ref="B49:Q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Details) - USD ($)</t>
        </is>
      </c>
      <c r="B1" s="2" t="inlineStr">
        <is>
          <t>12 Months Ended</t>
        </is>
      </c>
    </row>
    <row r="2">
      <c r="B2" s="2" t="inlineStr">
        <is>
          <t>Aug. 29, 2020</t>
        </is>
      </c>
      <c r="C2" s="2" t="inlineStr">
        <is>
          <t>Aug. 31, 2019</t>
        </is>
      </c>
      <c r="D2" s="2" t="inlineStr">
        <is>
          <t>Aug. 31, 2013</t>
        </is>
      </c>
    </row>
    <row r="3">
      <c r="A3" s="3" t="inlineStr">
        <is>
          <t>Fair Value, Balance Sheet Grouping, Financial Statement Captions [Line Items]</t>
        </is>
      </c>
    </row>
    <row r="4">
      <c r="A4" s="4" t="inlineStr">
        <is>
          <t>Cash equivalents, fair value</t>
        </is>
      </c>
      <c r="B4" s="5" t="n">
        <v>0</v>
      </c>
      <c r="C4" s="5" t="n">
        <v>0</v>
      </c>
    </row>
    <row r="5">
      <c r="A5" s="4" t="inlineStr">
        <is>
          <t>Fair value remeasurement of non-financial assets on non-recurring basis</t>
        </is>
      </c>
      <c r="B5" s="6" t="n">
        <v>0</v>
      </c>
    </row>
    <row r="6">
      <c r="A6" s="4" t="inlineStr">
        <is>
          <t>Fair value remeasurement of non-financial liabilities on non-recurring basis</t>
        </is>
      </c>
      <c r="B6" s="5" t="n">
        <v>0</v>
      </c>
    </row>
    <row r="7">
      <c r="A7" s="4" t="inlineStr">
        <is>
          <t>Corporate Bond Securities [Member]</t>
        </is>
      </c>
    </row>
    <row r="8">
      <c r="A8" s="3" t="inlineStr">
        <is>
          <t>Fair Value, Balance Sheet Grouping, Financial Statement Captions [Line Items]</t>
        </is>
      </c>
    </row>
    <row r="9">
      <c r="A9" s="4" t="inlineStr">
        <is>
          <t>Taxable bonds</t>
        </is>
      </c>
      <c r="D9" s="5" t="n">
        <v>27025000</v>
      </c>
    </row>
    <row r="10">
      <c r="A10" s="4" t="inlineStr">
        <is>
          <t>Gains and losses on securities</t>
        </is>
      </c>
      <c r="C1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Net Income Per Share (Details) - USD ($) $ / shares in Units, shares in Thousands, $ in Thousands</t>
        </is>
      </c>
      <c r="B1" s="2" t="inlineStr">
        <is>
          <t>3 Months Ended</t>
        </is>
      </c>
      <c r="O1" s="2" t="inlineStr">
        <is>
          <t>12 Months Ended</t>
        </is>
      </c>
    </row>
    <row r="2">
      <c r="B2" s="2" t="inlineStr">
        <is>
          <t>Aug. 29, 2020</t>
        </is>
      </c>
      <c r="C2" s="2" t="inlineStr">
        <is>
          <t>[1]</t>
        </is>
      </c>
      <c r="D2" s="2" t="inlineStr">
        <is>
          <t>May 30, 2020</t>
        </is>
      </c>
      <c r="E2" s="2" t="inlineStr">
        <is>
          <t>[1]</t>
        </is>
      </c>
      <c r="F2" s="2" t="inlineStr">
        <is>
          <t>Feb. 29, 2020</t>
        </is>
      </c>
      <c r="G2" s="2" t="inlineStr">
        <is>
          <t>[1]</t>
        </is>
      </c>
      <c r="H2" s="2" t="inlineStr">
        <is>
          <t>Nov. 30, 2019</t>
        </is>
      </c>
      <c r="I2" s="2" t="inlineStr">
        <is>
          <t>[1]</t>
        </is>
      </c>
      <c r="J2" s="2" t="inlineStr">
        <is>
          <t>Aug. 31, 2019</t>
        </is>
      </c>
      <c r="K2" s="2" t="inlineStr">
        <is>
          <t>[2]</t>
        </is>
      </c>
      <c r="L2" s="2" t="inlineStr">
        <is>
          <t>Jun. 01, 2019</t>
        </is>
      </c>
      <c r="M2" s="2" t="inlineStr">
        <is>
          <t>Mar. 02, 2019</t>
        </is>
      </c>
      <c r="N2" s="2" t="inlineStr">
        <is>
          <t>Dec. 01, 2018</t>
        </is>
      </c>
      <c r="O2" s="2" t="inlineStr">
        <is>
          <t>Aug. 29, 2020</t>
        </is>
      </c>
      <c r="P2" s="2" t="inlineStr">
        <is>
          <t>Aug. 31, 2019</t>
        </is>
      </c>
      <c r="Q2" s="2" t="inlineStr">
        <is>
          <t>Sep. 01, 2018</t>
        </is>
      </c>
    </row>
    <row r="3">
      <c r="A3" s="3" t="inlineStr">
        <is>
          <t>Net Income Per Share [Abstract]</t>
        </is>
      </c>
    </row>
    <row r="4">
      <c r="A4" s="4" t="inlineStr">
        <is>
          <t>Net income attributable to MSC Industrial as reported</t>
        </is>
      </c>
      <c r="B4" s="5" t="n">
        <v>52496</v>
      </c>
      <c r="D4" s="5" t="n">
        <v>77703</v>
      </c>
      <c r="F4" s="5" t="n">
        <v>55500</v>
      </c>
      <c r="H4" s="5" t="n">
        <v>65418</v>
      </c>
      <c r="J4" s="5" t="n">
        <v>66608</v>
      </c>
      <c r="L4" s="5" t="n">
        <v>79601</v>
      </c>
      <c r="M4" s="5" t="n">
        <v>68424</v>
      </c>
      <c r="N4" s="5" t="n">
        <v>74232</v>
      </c>
      <c r="O4" s="5" t="n">
        <v>251117</v>
      </c>
      <c r="P4" s="5" t="n">
        <v>288865</v>
      </c>
      <c r="Q4" s="5" t="n">
        <v>329223</v>
      </c>
    </row>
    <row r="5">
      <c r="A5" s="4" t="inlineStr">
        <is>
          <t>Less: Distributed net income available to participating securities</t>
        </is>
      </c>
      <c r="P5" s="6" t="n">
        <v>-45</v>
      </c>
      <c r="Q5" s="6" t="n">
        <v>-89</v>
      </c>
    </row>
    <row r="6">
      <c r="A6" s="4" t="inlineStr">
        <is>
          <t>Less: Undistributed net income available to participating securities</t>
        </is>
      </c>
      <c r="P6" s="6" t="n">
        <v>-75</v>
      </c>
      <c r="Q6" s="6" t="n">
        <v>-291</v>
      </c>
    </row>
    <row r="7">
      <c r="A7" s="4" t="inlineStr">
        <is>
          <t>Undistributed and distributed net income available to common shareholders</t>
        </is>
      </c>
      <c r="O7" s="6" t="n">
        <v>251117</v>
      </c>
      <c r="P7" s="6" t="n">
        <v>288745</v>
      </c>
      <c r="Q7" s="6" t="n">
        <v>328843</v>
      </c>
    </row>
    <row r="8">
      <c r="A8" s="4" t="inlineStr">
        <is>
          <t>Add: Undistributed net income allocated to participating securities</t>
        </is>
      </c>
      <c r="P8" s="6" t="n">
        <v>75</v>
      </c>
      <c r="Q8" s="6" t="n">
        <v>291</v>
      </c>
    </row>
    <row r="9">
      <c r="A9" s="4" t="inlineStr">
        <is>
          <t>Less: Undistributed net income reallocated to participating securities</t>
        </is>
      </c>
      <c r="P9" s="6" t="n">
        <v>-75</v>
      </c>
      <c r="Q9" s="6" t="n">
        <v>-290</v>
      </c>
    </row>
    <row r="10">
      <c r="A10" s="4" t="inlineStr">
        <is>
          <t>Undistributed and distributed net income available to common shareholders</t>
        </is>
      </c>
      <c r="O10" s="5" t="n">
        <v>251117</v>
      </c>
      <c r="P10" s="5" t="n">
        <v>288745</v>
      </c>
      <c r="Q10" s="5" t="n">
        <v>328844</v>
      </c>
    </row>
    <row r="11">
      <c r="A11" s="4" t="inlineStr">
        <is>
          <t>Weighted average shares outstanding for basic net income per share</t>
        </is>
      </c>
      <c r="O11" s="6" t="n">
        <v>55472</v>
      </c>
      <c r="P11" s="6" t="n">
        <v>55245</v>
      </c>
      <c r="Q11" s="6" t="n">
        <v>56355</v>
      </c>
    </row>
    <row r="12">
      <c r="A12" s="4" t="inlineStr">
        <is>
          <t>Effect of dilutive securities</t>
        </is>
      </c>
      <c r="O12" s="6" t="n">
        <v>171</v>
      </c>
      <c r="P12" s="6" t="n">
        <v>263</v>
      </c>
      <c r="Q12" s="6" t="n">
        <v>352</v>
      </c>
    </row>
    <row r="13">
      <c r="A13" s="4" t="inlineStr">
        <is>
          <t>Weighted average shares outstanding for diluted net income per share</t>
        </is>
      </c>
      <c r="O13" s="6" t="n">
        <v>55643</v>
      </c>
      <c r="P13" s="6" t="n">
        <v>55508</v>
      </c>
      <c r="Q13" s="6" t="n">
        <v>56707</v>
      </c>
    </row>
    <row r="14">
      <c r="A14" s="4" t="inlineStr">
        <is>
          <t>Basic</t>
        </is>
      </c>
      <c r="B14" s="8" t="n">
        <v>0.9399999999999999</v>
      </c>
      <c r="D14" s="8" t="n">
        <v>1.4</v>
      </c>
      <c r="F14" s="5" t="n">
        <v>1</v>
      </c>
      <c r="H14" s="8" t="n">
        <v>1.18</v>
      </c>
      <c r="J14" s="8" t="n">
        <v>1.21</v>
      </c>
      <c r="L14" s="8" t="n">
        <v>1.44</v>
      </c>
      <c r="M14" s="8" t="n">
        <v>1.24</v>
      </c>
      <c r="N14" s="8" t="n">
        <v>1.34</v>
      </c>
      <c r="O14" s="8" t="n">
        <v>4.53</v>
      </c>
      <c r="P14" s="8" t="n">
        <v>5.23</v>
      </c>
      <c r="Q14" s="8" t="n">
        <v>5.84</v>
      </c>
    </row>
    <row r="15">
      <c r="A15" s="4" t="inlineStr">
        <is>
          <t>Diluted</t>
        </is>
      </c>
      <c r="B15" s="8" t="n">
        <v>0.9399999999999999</v>
      </c>
      <c r="D15" s="8" t="n">
        <v>1.4</v>
      </c>
      <c r="F15" s="5" t="n">
        <v>1</v>
      </c>
      <c r="H15" s="8" t="n">
        <v>1.18</v>
      </c>
      <c r="J15" s="8" t="n">
        <v>1.2</v>
      </c>
      <c r="L15" s="8" t="n">
        <v>1.44</v>
      </c>
      <c r="M15" s="8" t="n">
        <v>1.24</v>
      </c>
      <c r="N15" s="8" t="n">
        <v>1.33</v>
      </c>
      <c r="O15" s="8" t="n">
        <v>4.51</v>
      </c>
      <c r="P15" s="8" t="n">
        <v>5.2</v>
      </c>
      <c r="Q15" s="8" t="n">
        <v>5.8</v>
      </c>
    </row>
    <row r="16">
      <c r="A16" s="4" t="inlineStr">
        <is>
          <t>Potentially dilutive securities</t>
        </is>
      </c>
      <c r="O16" s="6" t="n">
        <v>1393</v>
      </c>
      <c r="P16" s="6" t="n">
        <v>1080</v>
      </c>
      <c r="Q16" s="6" t="n">
        <v>207</v>
      </c>
    </row>
    <row r="17"/>
    <row r="18">
      <c r="A18" s="4" t="inlineStr">
        <is>
          <t>[1]</t>
        </is>
      </c>
      <c r="B18" s="4" t="inlineStr">
        <is>
          <t>In fiscal year 2020, the Company recorded $ 6,583 of consulting-related costs and $ 10,446 of severance and separation benefits charges and other related costs. Refer to Note 13 for more information. The net income per share impact from these charges were $ 0.23 in fiscal year 2020. Consulting-related costs, and severance and separation benefits charges and other related costs by fiscal quarter in fiscal year 2020 were as follows: $ 2,571 ($ 0.03 Net income per share impact) in fiscal Q1; $ 1,941 ($ 0.03 Net income per share impact) in fiscal Q2; $ 1,359 ($ 0.02 Net income per share impact) in fiscal Q3; and $ 11,158 ($ 0.15 Net income per share impact) in fiscal Q4.</t>
        </is>
      </c>
    </row>
    <row r="19">
      <c r="A19" s="4" t="inlineStr">
        <is>
          <t>[2]</t>
        </is>
      </c>
      <c r="B19" s="4" t="inlineStr">
        <is>
          <t>In the fourth quarter of fiscal year 2019, the Company recorded $ 6,725 of severance and separation benefits charges and other related costs associated with workforce reduction and increased performance management. The net income per share impact from these charges was $ 0.09 in the fourth quarter of fiscal year 2019.</t>
        </is>
      </c>
    </row>
  </sheetData>
  <mergeCells count="76">
    <mergeCell ref="A1:A2"/>
    <mergeCell ref="B1:N1"/>
    <mergeCell ref="O1:Q1"/>
    <mergeCell ref="B3:C3"/>
    <mergeCell ref="D3:E3"/>
    <mergeCell ref="F3:G3"/>
    <mergeCell ref="H3:I3"/>
    <mergeCell ref="J3:K3"/>
    <mergeCell ref="B4:C4"/>
    <mergeCell ref="D4:E4"/>
    <mergeCell ref="F4:G4"/>
    <mergeCell ref="H4:I4"/>
    <mergeCell ref="J4:K4"/>
    <mergeCell ref="B5:C5"/>
    <mergeCell ref="D5:E5"/>
    <mergeCell ref="F5:G5"/>
    <mergeCell ref="H5:I5"/>
    <mergeCell ref="J5:K5"/>
    <mergeCell ref="B6:C6"/>
    <mergeCell ref="D6:E6"/>
    <mergeCell ref="F6:G6"/>
    <mergeCell ref="H6:I6"/>
    <mergeCell ref="J6:K6"/>
    <mergeCell ref="B7:C7"/>
    <mergeCell ref="D7:E7"/>
    <mergeCell ref="F7:G7"/>
    <mergeCell ref="H7:I7"/>
    <mergeCell ref="J7:K7"/>
    <mergeCell ref="B8:C8"/>
    <mergeCell ref="D8:E8"/>
    <mergeCell ref="F8:G8"/>
    <mergeCell ref="H8:I8"/>
    <mergeCell ref="J8:K8"/>
    <mergeCell ref="B9:C9"/>
    <mergeCell ref="D9:E9"/>
    <mergeCell ref="F9:G9"/>
    <mergeCell ref="H9:I9"/>
    <mergeCell ref="J9:K9"/>
    <mergeCell ref="B10:C10"/>
    <mergeCell ref="D10:E10"/>
    <mergeCell ref="F10:G10"/>
    <mergeCell ref="H10:I10"/>
    <mergeCell ref="J10:K10"/>
    <mergeCell ref="B11:C11"/>
    <mergeCell ref="D11:E11"/>
    <mergeCell ref="F11:G11"/>
    <mergeCell ref="H11:I11"/>
    <mergeCell ref="J11:K11"/>
    <mergeCell ref="B12:C12"/>
    <mergeCell ref="D12:E12"/>
    <mergeCell ref="F12:G12"/>
    <mergeCell ref="H12:I12"/>
    <mergeCell ref="J12:K12"/>
    <mergeCell ref="B13:C13"/>
    <mergeCell ref="D13:E13"/>
    <mergeCell ref="F13:G13"/>
    <mergeCell ref="H13:I13"/>
    <mergeCell ref="J13:K13"/>
    <mergeCell ref="B14:C14"/>
    <mergeCell ref="D14:E14"/>
    <mergeCell ref="F14:G14"/>
    <mergeCell ref="H14:I14"/>
    <mergeCell ref="J14:K14"/>
    <mergeCell ref="B15:C15"/>
    <mergeCell ref="D15:E15"/>
    <mergeCell ref="F15:G15"/>
    <mergeCell ref="H15:I15"/>
    <mergeCell ref="J15:K15"/>
    <mergeCell ref="B16:C16"/>
    <mergeCell ref="D16:E16"/>
    <mergeCell ref="F16:G16"/>
    <mergeCell ref="H16:I16"/>
    <mergeCell ref="J16:K16"/>
    <mergeCell ref="A17:Q17"/>
    <mergeCell ref="B18:Q18"/>
    <mergeCell ref="B19:Q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27" customWidth="1" min="3" max="3"/>
    <col width="21" customWidth="1" min="4" max="4"/>
  </cols>
  <sheetData>
    <row r="1">
      <c r="A1" s="1" t="inlineStr">
        <is>
          <t>Business Combinations (Details) $ in Thousands</t>
        </is>
      </c>
      <c r="B1" s="2" t="inlineStr">
        <is>
          <t>12 Months Ended</t>
        </is>
      </c>
    </row>
    <row r="2">
      <c r="B2" s="2" t="inlineStr">
        <is>
          <t>Aug. 29, 2020</t>
        </is>
      </c>
      <c r="C2" s="2" t="inlineStr">
        <is>
          <t>Aug. 31, 2019USD ($)entity</t>
        </is>
      </c>
      <c r="D2" s="2" t="inlineStr">
        <is>
          <t>Sep. 01, 2018USD ($)</t>
        </is>
      </c>
    </row>
    <row r="3">
      <c r="A3" s="3" t="inlineStr">
        <is>
          <t>Business Acquisition [Line Items]</t>
        </is>
      </c>
    </row>
    <row r="4">
      <c r="A4" s="4" t="inlineStr">
        <is>
          <t>Loans to related parties</t>
        </is>
      </c>
      <c r="C4" s="5" t="n">
        <v>2850</v>
      </c>
    </row>
    <row r="5">
      <c r="A5" s="4" t="inlineStr">
        <is>
          <t>MSC Mexico [Member]</t>
        </is>
      </c>
    </row>
    <row r="6">
      <c r="A6" s="3" t="inlineStr">
        <is>
          <t>Business Acquisition [Line Items]</t>
        </is>
      </c>
    </row>
    <row r="7">
      <c r="A7" s="4" t="inlineStr">
        <is>
          <t>Ownership interest in subsidiary</t>
        </is>
      </c>
      <c r="C7" s="4" t="inlineStr">
        <is>
          <t>75.00%</t>
        </is>
      </c>
    </row>
    <row r="8">
      <c r="A8" s="4" t="inlineStr">
        <is>
          <t>All Integrated Solutions ("AIS") [Member]</t>
        </is>
      </c>
    </row>
    <row r="9">
      <c r="A9" s="3" t="inlineStr">
        <is>
          <t>Business Acquisition [Line Items]</t>
        </is>
      </c>
    </row>
    <row r="10">
      <c r="A10" s="4" t="inlineStr">
        <is>
          <t>Acquisition date</t>
        </is>
      </c>
      <c r="B10" s="4" t="inlineStr">
        <is>
          <t>Apr. 30,
		2018</t>
        </is>
      </c>
    </row>
    <row r="11">
      <c r="A11" s="4" t="inlineStr">
        <is>
          <t>Ownership interest in subsidiary</t>
        </is>
      </c>
      <c r="D11" s="4" t="inlineStr">
        <is>
          <t>100.00%</t>
        </is>
      </c>
    </row>
    <row r="12">
      <c r="A12" s="4" t="inlineStr">
        <is>
          <t>Payments to acquire business</t>
        </is>
      </c>
      <c r="D12" s="5" t="n">
        <v>87848</v>
      </c>
    </row>
    <row r="13">
      <c r="A13" s="4" t="inlineStr">
        <is>
          <t>Post-closing working capital adjustment paid out</t>
        </is>
      </c>
      <c r="D13" s="5" t="n">
        <v>1155</v>
      </c>
    </row>
    <row r="14">
      <c r="A14" s="4" t="inlineStr">
        <is>
          <t>TAC [Member]</t>
        </is>
      </c>
    </row>
    <row r="15">
      <c r="A15" s="3" t="inlineStr">
        <is>
          <t>Business Acquisition [Line Items]</t>
        </is>
      </c>
    </row>
    <row r="16">
      <c r="A16" s="4" t="inlineStr">
        <is>
          <t>Acquisition date</t>
        </is>
      </c>
      <c r="B16" s="4" t="inlineStr">
        <is>
          <t>Feb. 1,
		2019</t>
        </is>
      </c>
    </row>
    <row r="17">
      <c r="A17" s="4" t="inlineStr">
        <is>
          <t>Number of subsidiaries involved in acquisition | entity</t>
        </is>
      </c>
      <c r="C17" s="6" t="n">
        <v>2</v>
      </c>
    </row>
    <row r="18">
      <c r="A18" s="4" t="inlineStr">
        <is>
          <t>Payments to acquire business</t>
        </is>
      </c>
      <c r="C18" s="5" t="n">
        <v>13911</v>
      </c>
    </row>
    <row r="19">
      <c r="A19" s="4" t="inlineStr">
        <is>
          <t>Post-closing working capital adjustment payable</t>
        </is>
      </c>
      <c r="C19" s="5" t="n">
        <v>228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Aug. 29, 2020</t>
        </is>
      </c>
      <c r="C2" s="2" t="inlineStr">
        <is>
          <t>Aug. 31, 2019</t>
        </is>
      </c>
      <c r="D2" s="2" t="inlineStr">
        <is>
          <t>Sep. 01, 2018</t>
        </is>
      </c>
    </row>
    <row r="3">
      <c r="A3" s="3" t="inlineStr">
        <is>
          <t>Property, Plant And Equipment [Abstract]</t>
        </is>
      </c>
    </row>
    <row r="4">
      <c r="A4" s="4" t="inlineStr">
        <is>
          <t>Capitalized interest, net of accumulated amortization</t>
        </is>
      </c>
      <c r="B4" s="5" t="n">
        <v>639</v>
      </c>
      <c r="C4" s="5" t="n">
        <v>677</v>
      </c>
    </row>
    <row r="5">
      <c r="A5" s="4" t="inlineStr">
        <is>
          <t>Depreciation expense</t>
        </is>
      </c>
      <c r="B5" s="5" t="n">
        <v>57229</v>
      </c>
      <c r="C5" s="5" t="n">
        <v>53243</v>
      </c>
      <c r="D5" s="5" t="n">
        <v>5211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ummary Of Property, Plant And Equipment) (Details) - USD ($) $ in Thousands</t>
        </is>
      </c>
      <c r="B1" s="2" t="inlineStr">
        <is>
          <t>12 Months Ended</t>
        </is>
      </c>
    </row>
    <row r="2">
      <c r="B2" s="2" t="inlineStr">
        <is>
          <t>Aug. 29, 2020</t>
        </is>
      </c>
      <c r="C2" s="2" t="inlineStr">
        <is>
          <t>Aug. 31, 2019</t>
        </is>
      </c>
    </row>
    <row r="3">
      <c r="A3" s="3" t="inlineStr">
        <is>
          <t>Property, Plant and Equipment [Line Items]</t>
        </is>
      </c>
    </row>
    <row r="4">
      <c r="A4" s="4" t="inlineStr">
        <is>
          <t>Property, plant and equipment, gross</t>
        </is>
      </c>
      <c r="B4" s="5" t="n">
        <v>829298</v>
      </c>
      <c r="C4" s="5" t="n">
        <v>792156</v>
      </c>
    </row>
    <row r="5">
      <c r="A5" s="4" t="inlineStr">
        <is>
          <t>Less: accumulated depreciation and amortization</t>
        </is>
      </c>
      <c r="B5" s="6" t="n">
        <v>527319</v>
      </c>
      <c r="C5" s="6" t="n">
        <v>481302</v>
      </c>
    </row>
    <row r="6">
      <c r="A6" s="4" t="inlineStr">
        <is>
          <t>Total</t>
        </is>
      </c>
      <c r="B6" s="6" t="n">
        <v>301979</v>
      </c>
      <c r="C6" s="6" t="n">
        <v>310854</v>
      </c>
    </row>
    <row r="7">
      <c r="A7" s="4" t="inlineStr">
        <is>
          <t>Land [Member]</t>
        </is>
      </c>
    </row>
    <row r="8">
      <c r="A8" s="3" t="inlineStr">
        <is>
          <t>Property, Plant and Equipment [Line Items]</t>
        </is>
      </c>
    </row>
    <row r="9">
      <c r="A9" s="4" t="inlineStr">
        <is>
          <t>Property, plant and equipment, gross</t>
        </is>
      </c>
      <c r="B9" s="6" t="n">
        <v>28139</v>
      </c>
      <c r="C9" s="6" t="n">
        <v>28134</v>
      </c>
    </row>
    <row r="10">
      <c r="A10" s="4" t="inlineStr">
        <is>
          <t>Building And Improvements [Member]</t>
        </is>
      </c>
    </row>
    <row r="11">
      <c r="A11" s="3" t="inlineStr">
        <is>
          <t>Property, Plant and Equipment [Line Items]</t>
        </is>
      </c>
    </row>
    <row r="12">
      <c r="A12" s="4" t="inlineStr">
        <is>
          <t>Property, plant and equipment, gross</t>
        </is>
      </c>
      <c r="B12" s="6" t="n">
        <v>188882</v>
      </c>
      <c r="C12" s="6" t="n">
        <v>187207</v>
      </c>
    </row>
    <row r="13">
      <c r="A13" s="4" t="inlineStr">
        <is>
          <t>Leasehold Improvements [Member]</t>
        </is>
      </c>
    </row>
    <row r="14">
      <c r="A14" s="3" t="inlineStr">
        <is>
          <t>Property, Plant and Equipment [Line Items]</t>
        </is>
      </c>
    </row>
    <row r="15">
      <c r="A15" s="4" t="inlineStr">
        <is>
          <t>Property, plant and equipment, gross</t>
        </is>
      </c>
      <c r="B15" s="6" t="n">
        <v>3306</v>
      </c>
      <c r="C15" s="6" t="n">
        <v>3135</v>
      </c>
    </row>
    <row r="16">
      <c r="A16" s="4" t="inlineStr">
        <is>
          <t>Furniture, Fixtures And Equipment [Member]</t>
        </is>
      </c>
    </row>
    <row r="17">
      <c r="A17" s="3" t="inlineStr">
        <is>
          <t>Property, Plant and Equipment [Line Items]</t>
        </is>
      </c>
    </row>
    <row r="18">
      <c r="A18" s="4" t="inlineStr">
        <is>
          <t>Property, plant and equipment, gross</t>
        </is>
      </c>
      <c r="B18" s="6" t="n">
        <v>184837</v>
      </c>
      <c r="C18" s="6" t="n">
        <v>181150</v>
      </c>
    </row>
    <row r="19">
      <c r="A19" s="4" t="inlineStr">
        <is>
          <t>Computer Systems, Equipment And Software [Member]</t>
        </is>
      </c>
    </row>
    <row r="20">
      <c r="A20" s="3" t="inlineStr">
        <is>
          <t>Property, Plant and Equipment [Line Items]</t>
        </is>
      </c>
    </row>
    <row r="21">
      <c r="A21" s="4" t="inlineStr">
        <is>
          <t>Property, plant and equipment, gross</t>
        </is>
      </c>
      <c r="B21" s="5" t="n">
        <v>424134</v>
      </c>
      <c r="C21" s="5" t="n">
        <v>392530</v>
      </c>
    </row>
    <row r="22">
      <c r="A22" s="4" t="inlineStr">
        <is>
          <t>Minimum [Member] | Building And Improvements [Member]</t>
        </is>
      </c>
    </row>
    <row r="23">
      <c r="A23" s="3" t="inlineStr">
        <is>
          <t>Property, Plant and Equipment [Line Items]</t>
        </is>
      </c>
    </row>
    <row r="24">
      <c r="A24" s="4" t="inlineStr">
        <is>
          <t>Property, plant and equipment estimated useful life</t>
        </is>
      </c>
      <c r="B24" s="4" t="inlineStr">
        <is>
          <t>3 years</t>
        </is>
      </c>
    </row>
    <row r="25">
      <c r="A25" s="4" t="inlineStr">
        <is>
          <t>Minimum [Member] | Furniture, Fixtures And Equipment [Member]</t>
        </is>
      </c>
    </row>
    <row r="26">
      <c r="A26" s="3" t="inlineStr">
        <is>
          <t>Property, Plant and Equipment [Line Items]</t>
        </is>
      </c>
    </row>
    <row r="27">
      <c r="A27" s="4" t="inlineStr">
        <is>
          <t>Property, plant and equipment estimated useful life</t>
        </is>
      </c>
      <c r="B27" s="4" t="inlineStr">
        <is>
          <t>3 years</t>
        </is>
      </c>
    </row>
    <row r="28">
      <c r="A28" s="4" t="inlineStr">
        <is>
          <t>Minimum [Member] | Computer Systems, Equipment And Software [Member]</t>
        </is>
      </c>
    </row>
    <row r="29">
      <c r="A29" s="3" t="inlineStr">
        <is>
          <t>Property, Plant and Equipment [Line Items]</t>
        </is>
      </c>
    </row>
    <row r="30">
      <c r="A30" s="4" t="inlineStr">
        <is>
          <t>Property, plant and equipment estimated useful life</t>
        </is>
      </c>
      <c r="B30" s="4" t="inlineStr">
        <is>
          <t>3 years</t>
        </is>
      </c>
    </row>
    <row r="31">
      <c r="A31" s="4" t="inlineStr">
        <is>
          <t>Maximum [Member] | Building And Improvements [Member]</t>
        </is>
      </c>
    </row>
    <row r="32">
      <c r="A32" s="3" t="inlineStr">
        <is>
          <t>Property, Plant and Equipment [Line Items]</t>
        </is>
      </c>
    </row>
    <row r="33">
      <c r="A33" s="4" t="inlineStr">
        <is>
          <t>Property, plant and equipment estimated useful life</t>
        </is>
      </c>
      <c r="B33" s="4" t="inlineStr">
        <is>
          <t>40 years</t>
        </is>
      </c>
    </row>
    <row r="34">
      <c r="A34" s="4" t="inlineStr">
        <is>
          <t>Maximum [Member] | Leasehold Improvements [Member]</t>
        </is>
      </c>
    </row>
    <row r="35">
      <c r="A35" s="3" t="inlineStr">
        <is>
          <t>Property, Plant and Equipment [Line Items]</t>
        </is>
      </c>
    </row>
    <row r="36">
      <c r="A36" s="4" t="inlineStr">
        <is>
          <t>Property, plant and equipment estimated useful life</t>
        </is>
      </c>
      <c r="B36" s="4" t="inlineStr">
        <is>
          <t>7 years</t>
        </is>
      </c>
    </row>
    <row r="37">
      <c r="A37" s="4" t="inlineStr">
        <is>
          <t>Maximum [Member] | Furniture, Fixtures And Equipment [Member]</t>
        </is>
      </c>
    </row>
    <row r="38">
      <c r="A38" s="3" t="inlineStr">
        <is>
          <t>Property, Plant and Equipment [Line Items]</t>
        </is>
      </c>
    </row>
    <row r="39">
      <c r="A39" s="4" t="inlineStr">
        <is>
          <t>Property, plant and equipment estimated useful life</t>
        </is>
      </c>
      <c r="B39" s="4" t="inlineStr">
        <is>
          <t>20 years</t>
        </is>
      </c>
    </row>
    <row r="40">
      <c r="A40" s="4" t="inlineStr">
        <is>
          <t>Maximum [Member] | Computer Systems, Equipment And Software [Member]</t>
        </is>
      </c>
    </row>
    <row r="41">
      <c r="A41" s="3" t="inlineStr">
        <is>
          <t>Property, Plant and Equipment [Line Items]</t>
        </is>
      </c>
    </row>
    <row r="42">
      <c r="A42" s="4" t="inlineStr">
        <is>
          <t>Property, plant and equipment estimated useful life</t>
        </is>
      </c>
      <c r="B4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Aug. 29, 2020</t>
        </is>
      </c>
      <c r="C2" s="2" t="inlineStr">
        <is>
          <t>Aug. 31, 2019</t>
        </is>
      </c>
      <c r="D2" s="2" t="inlineStr">
        <is>
          <t>Sep. 01, 2018</t>
        </is>
      </c>
      <c r="E2" s="2" t="inlineStr">
        <is>
          <t>Dec. 31, 2017</t>
        </is>
      </c>
    </row>
    <row r="3">
      <c r="A3" s="4" t="inlineStr">
        <is>
          <t>Unrecognized tax benefits related to tax positions</t>
        </is>
      </c>
      <c r="B3" s="5" t="n">
        <v>1311</v>
      </c>
    </row>
    <row r="4">
      <c r="A4" s="4" t="inlineStr">
        <is>
          <t>Provision for income taxes, interest and penalties</t>
        </is>
      </c>
      <c r="B4" s="6" t="n">
        <v>23</v>
      </c>
      <c r="C4" s="5" t="n">
        <v>27</v>
      </c>
      <c r="D4" s="5" t="n">
        <v>44</v>
      </c>
    </row>
    <row r="5">
      <c r="A5" s="4" t="inlineStr">
        <is>
          <t>Accrued interest and penalties on income taxes</t>
        </is>
      </c>
      <c r="B5" s="5" t="n">
        <v>585</v>
      </c>
      <c r="C5" s="6" t="n">
        <v>521</v>
      </c>
    </row>
    <row r="6">
      <c r="A6" s="4" t="inlineStr">
        <is>
          <t>Tax credit carryforward</t>
        </is>
      </c>
      <c r="C6" s="6" t="n">
        <v>2159</v>
      </c>
    </row>
    <row r="7">
      <c r="A7" s="4" t="inlineStr">
        <is>
          <t>Tax credit carryforward, valuation allowance</t>
        </is>
      </c>
      <c r="C7" s="5" t="n">
        <v>1403</v>
      </c>
    </row>
    <row r="8">
      <c r="A8" s="4" t="inlineStr">
        <is>
          <t>U.S. Federal statutory rate</t>
        </is>
      </c>
      <c r="B8" s="4" t="inlineStr">
        <is>
          <t>21.00%</t>
        </is>
      </c>
      <c r="C8" s="4" t="inlineStr">
        <is>
          <t>21.00%</t>
        </is>
      </c>
      <c r="D8" s="4" t="inlineStr">
        <is>
          <t>25.60%</t>
        </is>
      </c>
      <c r="E8" s="4" t="inlineStr">
        <is>
          <t>35.00%</t>
        </is>
      </c>
    </row>
    <row r="9">
      <c r="A9" s="4" t="inlineStr">
        <is>
          <t>Net tax benefit, revaluation of deferred tax liabilities</t>
        </is>
      </c>
      <c r="D9" s="5" t="n">
        <v>40464</v>
      </c>
    </row>
    <row r="10">
      <c r="A10" s="4" t="inlineStr">
        <is>
          <t>Scenario, Plan [Member]</t>
        </is>
      </c>
    </row>
    <row r="11">
      <c r="A11" s="4" t="inlineStr">
        <is>
          <t>U.S. Federal statutory rate</t>
        </is>
      </c>
      <c r="B11" s="4" t="inlineStr">
        <is>
          <t>21.00%</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Aug. 29, 2020</t>
        </is>
      </c>
      <c r="C2" s="2" t="inlineStr">
        <is>
          <t>Aug. 31, 2019</t>
        </is>
      </c>
      <c r="D2" s="2" t="inlineStr">
        <is>
          <t>Sep. 01, 2018</t>
        </is>
      </c>
    </row>
    <row r="3">
      <c r="A3" s="3" t="inlineStr">
        <is>
          <t>Income Taxes [Abstract]</t>
        </is>
      </c>
    </row>
    <row r="4">
      <c r="A4" s="4" t="inlineStr">
        <is>
          <t>Current: Federal</t>
        </is>
      </c>
      <c r="B4" s="5" t="n">
        <v>59574</v>
      </c>
      <c r="C4" s="5" t="n">
        <v>66161</v>
      </c>
      <c r="D4" s="5" t="n">
        <v>85205</v>
      </c>
    </row>
    <row r="5">
      <c r="A5" s="4" t="inlineStr">
        <is>
          <t>Current: State and local</t>
        </is>
      </c>
      <c r="B5" s="6" t="n">
        <v>14564</v>
      </c>
      <c r="C5" s="6" t="n">
        <v>16239</v>
      </c>
      <c r="D5" s="6" t="n">
        <v>16108</v>
      </c>
    </row>
    <row r="6">
      <c r="A6" s="4" t="inlineStr">
        <is>
          <t>Current: Total</t>
        </is>
      </c>
      <c r="B6" s="6" t="n">
        <v>74138</v>
      </c>
      <c r="C6" s="6" t="n">
        <v>82400</v>
      </c>
      <c r="D6" s="6" t="n">
        <v>101313</v>
      </c>
    </row>
    <row r="7">
      <c r="A7" s="4" t="inlineStr">
        <is>
          <t>Deferred: Federal</t>
        </is>
      </c>
      <c r="B7" s="6" t="n">
        <v>7263</v>
      </c>
      <c r="C7" s="6" t="n">
        <v>10622</v>
      </c>
      <c r="D7" s="6" t="n">
        <v>-27372</v>
      </c>
    </row>
    <row r="8">
      <c r="A8" s="4" t="inlineStr">
        <is>
          <t>Deferred: State and local</t>
        </is>
      </c>
      <c r="B8" s="6" t="n">
        <v>1091</v>
      </c>
      <c r="C8" s="6" t="n">
        <v>1310</v>
      </c>
      <c r="D8" s="6" t="n">
        <v>3025</v>
      </c>
    </row>
    <row r="9">
      <c r="A9" s="4" t="inlineStr">
        <is>
          <t>Deferred: Total</t>
        </is>
      </c>
      <c r="B9" s="6" t="n">
        <v>8354</v>
      </c>
      <c r="C9" s="6" t="n">
        <v>11932</v>
      </c>
      <c r="D9" s="6" t="n">
        <v>-24347</v>
      </c>
    </row>
    <row r="10">
      <c r="A10" s="4" t="inlineStr">
        <is>
          <t>Total</t>
        </is>
      </c>
      <c r="B10" s="5" t="n">
        <v>82492</v>
      </c>
      <c r="C10" s="5" t="n">
        <v>94332</v>
      </c>
      <c r="D10" s="5" t="n">
        <v>7696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Aug. 29, 2020</t>
        </is>
      </c>
      <c r="D2" s="2" t="inlineStr">
        <is>
          <t>Aug. 31, 2019</t>
        </is>
      </c>
      <c r="E2" s="2" t="inlineStr">
        <is>
          <t>Sep. 01, 2018</t>
        </is>
      </c>
    </row>
    <row r="3">
      <c r="A3" s="3" t="inlineStr">
        <is>
          <t>Consolidated Statements Of Comprehensive Income [Abstract]</t>
        </is>
      </c>
    </row>
    <row r="4">
      <c r="A4" s="4" t="inlineStr">
        <is>
          <t>Net income, as reported</t>
        </is>
      </c>
      <c r="C4" s="5" t="n">
        <v>251758</v>
      </c>
      <c r="D4" s="5" t="n">
        <v>288797</v>
      </c>
      <c r="E4" s="5" t="n">
        <v>329223</v>
      </c>
    </row>
    <row r="5">
      <c r="A5" s="3" t="inlineStr">
        <is>
          <t>Other comprehensive income, net of tax:</t>
        </is>
      </c>
    </row>
    <row r="6">
      <c r="A6" s="4" t="inlineStr">
        <is>
          <t>Foreign currency translation adjustments</t>
        </is>
      </c>
      <c r="C6" s="6" t="n">
        <v>1016</v>
      </c>
      <c r="D6" s="6" t="n">
        <v>-3404</v>
      </c>
      <c r="E6" s="6" t="n">
        <v>-2371</v>
      </c>
    </row>
    <row r="7">
      <c r="A7" s="4" t="inlineStr">
        <is>
          <t>Comprehensive income</t>
        </is>
      </c>
      <c r="B7" s="4" t="inlineStr">
        <is>
          <t>[1]</t>
        </is>
      </c>
      <c r="C7" s="6" t="n">
        <v>252774</v>
      </c>
      <c r="D7" s="6" t="n">
        <v>285393</v>
      </c>
      <c r="E7" s="6" t="n">
        <v>326852</v>
      </c>
    </row>
    <row r="8">
      <c r="A8" s="3" t="inlineStr">
        <is>
          <t>Comprehensive loss attributable to noncontrolling interest:</t>
        </is>
      </c>
    </row>
    <row r="9">
      <c r="A9" s="4" t="inlineStr">
        <is>
          <t>Less: Net Income</t>
        </is>
      </c>
      <c r="C9" s="6" t="n">
        <v>-641</v>
      </c>
      <c r="D9" s="6" t="n">
        <v>68</v>
      </c>
    </row>
    <row r="10">
      <c r="A10" s="4" t="inlineStr">
        <is>
          <t>Foreign currency translation adjustments</t>
        </is>
      </c>
      <c r="C10" s="6" t="n">
        <v>342</v>
      </c>
      <c r="D10" s="6" t="n">
        <v>262</v>
      </c>
    </row>
    <row r="11">
      <c r="A11" s="4" t="inlineStr">
        <is>
          <t>Comprehensive income attributable to MSC Industrial</t>
        </is>
      </c>
      <c r="C11" s="5" t="n">
        <v>252475</v>
      </c>
      <c r="D11" s="5" t="n">
        <v>285723</v>
      </c>
      <c r="E11" s="5" t="n">
        <v>326852</v>
      </c>
    </row>
    <row r="12"/>
    <row r="13">
      <c r="A13" s="4" t="inlineStr">
        <is>
          <t>[1]</t>
        </is>
      </c>
      <c r="B13" s="4" t="inlineStr">
        <is>
          <t>There were no material taxes associated with other comprehensive income during the fiscal years 2020, 2019, and 2018.</t>
        </is>
      </c>
    </row>
  </sheetData>
  <mergeCells count="4">
    <mergeCell ref="A1:B2"/>
    <mergeCell ref="C1:E1"/>
    <mergeCell ref="A12:D12"/>
    <mergeCell ref="B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Aug. 29, 2020</t>
        </is>
      </c>
      <c r="C1" s="2" t="inlineStr">
        <is>
          <t>Aug. 31, 2019</t>
        </is>
      </c>
    </row>
    <row r="2">
      <c r="A2" s="3" t="inlineStr">
        <is>
          <t>Income Taxes [Abstract]</t>
        </is>
      </c>
    </row>
    <row r="3">
      <c r="A3" s="4" t="inlineStr">
        <is>
          <t>Deferred tax liabilities: Depreciation</t>
        </is>
      </c>
      <c r="B3" s="5" t="n">
        <v>-41049</v>
      </c>
      <c r="C3" s="5" t="n">
        <v>-40602</v>
      </c>
    </row>
    <row r="4">
      <c r="A4" s="4" t="inlineStr">
        <is>
          <t>Deferred tax liabilities: Deferred catalog costs</t>
        </is>
      </c>
      <c r="C4" s="6" t="n">
        <v>-546</v>
      </c>
    </row>
    <row r="5">
      <c r="A5" s="4" t="inlineStr">
        <is>
          <t>Deferred tax liabilities: Right of use asset</t>
        </is>
      </c>
      <c r="B5" s="6" t="n">
        <v>-14260</v>
      </c>
    </row>
    <row r="6">
      <c r="A6" s="4" t="inlineStr">
        <is>
          <t>Deferred tax liabilities: Goodwill</t>
        </is>
      </c>
      <c r="B6" s="6" t="n">
        <v>-96303</v>
      </c>
      <c r="C6" s="6" t="n">
        <v>-86707</v>
      </c>
    </row>
    <row r="7">
      <c r="A7" s="4" t="inlineStr">
        <is>
          <t>Deferred tax liabilities: Intangible amortization</t>
        </is>
      </c>
      <c r="B7" s="6" t="n">
        <v>-1478</v>
      </c>
      <c r="C7" s="6" t="n">
        <v>-143</v>
      </c>
    </row>
    <row r="8">
      <c r="A8" s="4" t="inlineStr">
        <is>
          <t>Deferred tax liabilities</t>
        </is>
      </c>
      <c r="B8" s="6" t="n">
        <v>-153090</v>
      </c>
      <c r="C8" s="6" t="n">
        <v>-127998</v>
      </c>
    </row>
    <row r="9">
      <c r="A9" s="4" t="inlineStr">
        <is>
          <t>Deferred tax assets: Accounts receivable</t>
        </is>
      </c>
      <c r="B9" s="6" t="n">
        <v>4109</v>
      </c>
      <c r="C9" s="6" t="n">
        <v>3823</v>
      </c>
    </row>
    <row r="10">
      <c r="A10" s="4" t="inlineStr">
        <is>
          <t>Deferred tax assets: Lease liability</t>
        </is>
      </c>
      <c r="B10" s="6" t="n">
        <v>14231</v>
      </c>
    </row>
    <row r="11">
      <c r="A11" s="4" t="inlineStr">
        <is>
          <t>Deferred tax assets: Inventory</t>
        </is>
      </c>
      <c r="B11" s="6" t="n">
        <v>8430</v>
      </c>
      <c r="C11" s="6" t="n">
        <v>6529</v>
      </c>
    </row>
    <row r="12">
      <c r="A12" s="4" t="inlineStr">
        <is>
          <t>Deferred tax assets: Deferred compensation</t>
        </is>
      </c>
      <c r="B12" s="6" t="n">
        <v>753</v>
      </c>
      <c r="C12" s="6" t="n">
        <v>853</v>
      </c>
    </row>
    <row r="13">
      <c r="A13" s="4" t="inlineStr">
        <is>
          <t>Deferred tax assets: Stock-based compensation</t>
        </is>
      </c>
      <c r="B13" s="6" t="n">
        <v>6224</v>
      </c>
      <c r="C13" s="6" t="n">
        <v>5887</v>
      </c>
    </row>
    <row r="14">
      <c r="A14" s="4" t="inlineStr">
        <is>
          <t>Deferred tax assets: Foreign Tax Credit</t>
        </is>
      </c>
      <c r="B14" s="6" t="n">
        <v>2159</v>
      </c>
      <c r="C14" s="6" t="n">
        <v>2712</v>
      </c>
    </row>
    <row r="15">
      <c r="A15" s="4" t="inlineStr">
        <is>
          <t>Less: Valuation Allowance</t>
        </is>
      </c>
      <c r="B15" s="6" t="n">
        <v>-1403</v>
      </c>
      <c r="C15" s="6" t="n">
        <v>-1762</v>
      </c>
    </row>
    <row r="16">
      <c r="A16" s="4" t="inlineStr">
        <is>
          <t>Deferred tax assets: Other accrued expenses/reserves</t>
        </is>
      </c>
      <c r="B16" s="6" t="n">
        <v>8440</v>
      </c>
      <c r="C16" s="6" t="n">
        <v>8164</v>
      </c>
    </row>
    <row r="17">
      <c r="A17" s="4" t="inlineStr">
        <is>
          <t>Deferred tax assets</t>
        </is>
      </c>
      <c r="B17" s="6" t="n">
        <v>42943</v>
      </c>
      <c r="C17" s="6" t="n">
        <v>26206</v>
      </c>
    </row>
    <row r="18">
      <c r="A18" s="4" t="inlineStr">
        <is>
          <t>Net Deferred Tax Liabilities</t>
        </is>
      </c>
      <c r="B18" s="5" t="n">
        <v>-110147</v>
      </c>
      <c r="C18" s="5" t="n">
        <v>-1017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Statutory Federal Income Tax Rate To Effective Tax Rate) (Details)</t>
        </is>
      </c>
      <c r="B1" s="2" t="inlineStr">
        <is>
          <t>12 Months Ended</t>
        </is>
      </c>
    </row>
    <row r="2">
      <c r="B2" s="2" t="inlineStr">
        <is>
          <t>Aug. 29, 2020</t>
        </is>
      </c>
      <c r="C2" s="2" t="inlineStr">
        <is>
          <t>Aug. 31, 2019</t>
        </is>
      </c>
      <c r="D2" s="2" t="inlineStr">
        <is>
          <t>Sep. 01, 2018</t>
        </is>
      </c>
      <c r="E2" s="2" t="inlineStr">
        <is>
          <t>Dec. 31, 2017</t>
        </is>
      </c>
    </row>
    <row r="3">
      <c r="A3" s="3" t="inlineStr">
        <is>
          <t>Income Taxes [Abstract]</t>
        </is>
      </c>
    </row>
    <row r="4">
      <c r="A4" s="4" t="inlineStr">
        <is>
          <t>U.S. Federal statutory rate</t>
        </is>
      </c>
      <c r="B4" s="4" t="inlineStr">
        <is>
          <t>21.00%</t>
        </is>
      </c>
      <c r="C4" s="4" t="inlineStr">
        <is>
          <t>21.00%</t>
        </is>
      </c>
      <c r="D4" s="4" t="inlineStr">
        <is>
          <t>25.60%</t>
        </is>
      </c>
      <c r="E4" s="4" t="inlineStr">
        <is>
          <t>35.00%</t>
        </is>
      </c>
    </row>
    <row r="5">
      <c r="A5" s="4" t="inlineStr">
        <is>
          <t>State income taxes, net of Federal benefit</t>
        </is>
      </c>
      <c r="B5" s="4" t="inlineStr">
        <is>
          <t>3.70%</t>
        </is>
      </c>
      <c r="C5" s="4" t="inlineStr">
        <is>
          <t>3.70%</t>
        </is>
      </c>
      <c r="D5" s="4" t="inlineStr">
        <is>
          <t>3.40%</t>
        </is>
      </c>
    </row>
    <row r="6">
      <c r="A6" s="4" t="inlineStr">
        <is>
          <t>Revaluation of Net Deferred Tax Liabilities</t>
        </is>
      </c>
      <c r="D6" s="4" t="inlineStr">
        <is>
          <t>(10.00%)</t>
        </is>
      </c>
    </row>
    <row r="7">
      <c r="A7" s="4" t="inlineStr">
        <is>
          <t>Other, net</t>
        </is>
      </c>
      <c r="C7" s="4" t="inlineStr">
        <is>
          <t>(0.10%)</t>
        </is>
      </c>
      <c r="D7" s="4" t="inlineStr">
        <is>
          <t>(0.10%)</t>
        </is>
      </c>
    </row>
    <row r="8">
      <c r="A8" s="4" t="inlineStr">
        <is>
          <t>Effective income tax rate</t>
        </is>
      </c>
      <c r="B8" s="4" t="inlineStr">
        <is>
          <t>24.70%</t>
        </is>
      </c>
      <c r="C8" s="4" t="inlineStr">
        <is>
          <t>24.60%</t>
        </is>
      </c>
      <c r="D8" s="4" t="inlineStr">
        <is>
          <t>18.9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Gross Unrecognized Tax Benefits) (Details) - USD ($) $ in Thousands</t>
        </is>
      </c>
      <c r="B1" s="2" t="inlineStr">
        <is>
          <t>12 Months Ended</t>
        </is>
      </c>
    </row>
    <row r="2">
      <c r="B2" s="2" t="inlineStr">
        <is>
          <t>Aug. 29, 2020</t>
        </is>
      </c>
      <c r="C2" s="2" t="inlineStr">
        <is>
          <t>Aug. 31, 2019</t>
        </is>
      </c>
    </row>
    <row r="3">
      <c r="A3" s="3" t="inlineStr">
        <is>
          <t>Income Taxes [Abstract]</t>
        </is>
      </c>
    </row>
    <row r="4">
      <c r="A4" s="4" t="inlineStr">
        <is>
          <t>Beginning balance</t>
        </is>
      </c>
      <c r="B4" s="5" t="n">
        <v>13297</v>
      </c>
      <c r="C4" s="5" t="n">
        <v>11943</v>
      </c>
    </row>
    <row r="5">
      <c r="A5" s="4" t="inlineStr">
        <is>
          <t>Additions for tax positions relating to current year</t>
        </is>
      </c>
      <c r="B5" s="6" t="n">
        <v>1682</v>
      </c>
      <c r="C5" s="6" t="n">
        <v>2203</v>
      </c>
    </row>
    <row r="6">
      <c r="A6" s="4" t="inlineStr">
        <is>
          <t>Additions for tax positions relating to prior years</t>
        </is>
      </c>
      <c r="B6" s="6" t="n">
        <v>29</v>
      </c>
      <c r="C6" s="6" t="n">
        <v>2201</v>
      </c>
    </row>
    <row r="7">
      <c r="A7" s="4" t="inlineStr">
        <is>
          <t>Reductions for tax positions relating to prior years</t>
        </is>
      </c>
      <c r="B7" s="6" t="n">
        <v>-25</v>
      </c>
      <c r="C7" s="6" t="n">
        <v>-409</v>
      </c>
    </row>
    <row r="8">
      <c r="A8" s="4" t="inlineStr">
        <is>
          <t>Settlements</t>
        </is>
      </c>
      <c r="B8" s="6" t="n">
        <v>-956</v>
      </c>
      <c r="C8" s="6" t="n">
        <v>-1371</v>
      </c>
    </row>
    <row r="9">
      <c r="A9" s="4" t="inlineStr">
        <is>
          <t>Lapse of statute of limitations</t>
        </is>
      </c>
      <c r="B9" s="6" t="n">
        <v>-1465</v>
      </c>
      <c r="C9" s="6" t="n">
        <v>-1270</v>
      </c>
    </row>
    <row r="10">
      <c r="A10" s="4" t="inlineStr">
        <is>
          <t>Ending balance</t>
        </is>
      </c>
      <c r="B10" s="5" t="n">
        <v>12562</v>
      </c>
      <c r="C10" s="5" t="n">
        <v>132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Aug. 29, 2020</t>
        </is>
      </c>
      <c r="C1" s="2" t="inlineStr">
        <is>
          <t>Aug. 31, 2019</t>
        </is>
      </c>
    </row>
    <row r="2">
      <c r="A2" s="3" t="inlineStr">
        <is>
          <t>Accrued Liabilities [Abstract]</t>
        </is>
      </c>
    </row>
    <row r="3">
      <c r="A3" s="4" t="inlineStr">
        <is>
          <t>Accrued payroll and fringe</t>
        </is>
      </c>
      <c r="B3" s="5" t="n">
        <v>46767</v>
      </c>
      <c r="C3" s="5" t="n">
        <v>38958</v>
      </c>
    </row>
    <row r="4">
      <c r="A4" s="4" t="inlineStr">
        <is>
          <t>Accrued bonus</t>
        </is>
      </c>
      <c r="B4" s="6" t="n">
        <v>15844</v>
      </c>
      <c r="C4" s="6" t="n">
        <v>14132</v>
      </c>
    </row>
    <row r="5">
      <c r="A5" s="4" t="inlineStr">
        <is>
          <t>Accrued sales, property and income taxes</t>
        </is>
      </c>
      <c r="B5" s="6" t="n">
        <v>14110</v>
      </c>
      <c r="C5" s="6" t="n">
        <v>11310</v>
      </c>
    </row>
    <row r="6">
      <c r="A6" s="4" t="inlineStr">
        <is>
          <t>Accrued sales rebates and returns</t>
        </is>
      </c>
      <c r="B6" s="6" t="n">
        <v>24994</v>
      </c>
      <c r="C6" s="6" t="n">
        <v>20202</v>
      </c>
    </row>
    <row r="7">
      <c r="A7" s="4" t="inlineStr">
        <is>
          <t>Accrued other</t>
        </is>
      </c>
      <c r="B7" s="6" t="n">
        <v>37180</v>
      </c>
      <c r="C7" s="6" t="n">
        <v>26751</v>
      </c>
    </row>
    <row r="8">
      <c r="A8" s="4" t="inlineStr">
        <is>
          <t>Total accrued liabilities</t>
        </is>
      </c>
      <c r="B8" s="5" t="n">
        <v>138895</v>
      </c>
      <c r="C8" s="5" t="n">
        <v>111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30" customWidth="1" min="2" max="2"/>
    <col width="30" customWidth="1" min="3" max="3"/>
    <col width="21" customWidth="1" min="4" max="4"/>
  </cols>
  <sheetData>
    <row r="1">
      <c r="A1" s="1" t="inlineStr">
        <is>
          <t>Debt (Revolving Credit Facilities) (Narrative) (Details)</t>
        </is>
      </c>
      <c r="B1" s="2" t="inlineStr">
        <is>
          <t>12 Months Ended</t>
        </is>
      </c>
    </row>
    <row r="2">
      <c r="B2" s="2" t="inlineStr">
        <is>
          <t>Aug. 29, 2020USD ($)agreement</t>
        </is>
      </c>
      <c r="C2" s="2" t="inlineStr">
        <is>
          <t>Aug. 31, 2019USD ($)agreement</t>
        </is>
      </c>
      <c r="D2" s="2" t="inlineStr">
        <is>
          <t>Sep. 01, 2018USD ($)</t>
        </is>
      </c>
    </row>
    <row r="3">
      <c r="A3" s="3" t="inlineStr">
        <is>
          <t>Debt Instrument [Line Items]</t>
        </is>
      </c>
    </row>
    <row r="4">
      <c r="A4" s="4" t="inlineStr">
        <is>
          <t>Weighted average rate under Credit Facility</t>
        </is>
      </c>
      <c r="B4" s="4" t="inlineStr">
        <is>
          <t>1.42%</t>
        </is>
      </c>
      <c r="C4" s="4" t="inlineStr">
        <is>
          <t>3.01%</t>
        </is>
      </c>
    </row>
    <row r="5">
      <c r="A5" s="4" t="inlineStr">
        <is>
          <t>Borrowings under Credit facilities</t>
        </is>
      </c>
      <c r="B5" s="5" t="n">
        <v>1012200000</v>
      </c>
      <c r="C5" s="5" t="n">
        <v>382000000</v>
      </c>
      <c r="D5" s="5" t="n">
        <v>242000000</v>
      </c>
    </row>
    <row r="6">
      <c r="A6" s="4" t="inlineStr">
        <is>
          <t>Repayments of debt</t>
        </is>
      </c>
      <c r="B6" s="6" t="n">
        <v>916000000</v>
      </c>
      <c r="C6" s="6" t="n">
        <v>451000000</v>
      </c>
      <c r="D6" s="5" t="n">
        <v>350000000</v>
      </c>
    </row>
    <row r="7">
      <c r="A7" s="4" t="inlineStr">
        <is>
          <t>Revolving Credit Facility [Member]</t>
        </is>
      </c>
    </row>
    <row r="8">
      <c r="A8" s="3" t="inlineStr">
        <is>
          <t>Debt Instrument [Line Items]</t>
        </is>
      </c>
    </row>
    <row r="9">
      <c r="A9" s="4" t="inlineStr">
        <is>
          <t>Outstanding balance</t>
        </is>
      </c>
      <c r="B9" s="6" t="n">
        <v>250000000</v>
      </c>
    </row>
    <row r="10">
      <c r="A10" s="4" t="inlineStr">
        <is>
          <t>Committed Bank Facility [Member]</t>
        </is>
      </c>
    </row>
    <row r="11">
      <c r="A11" s="3" t="inlineStr">
        <is>
          <t>Debt Instrument [Line Items]</t>
        </is>
      </c>
    </row>
    <row r="12">
      <c r="A12" s="4" t="inlineStr">
        <is>
          <t>Credit facility, maximum borrowing capacity</t>
        </is>
      </c>
      <c r="B12" s="5" t="n">
        <v>600000000</v>
      </c>
    </row>
    <row r="13">
      <c r="A13" s="4" t="inlineStr">
        <is>
          <t>Maturity date</t>
        </is>
      </c>
      <c r="B13" s="4" t="inlineStr">
        <is>
          <t>Apr. 14,
		2022</t>
        </is>
      </c>
    </row>
    <row r="14">
      <c r="A14" s="4" t="inlineStr">
        <is>
          <t>Credit facility, expiration term</t>
        </is>
      </c>
      <c r="B14" s="4" t="inlineStr">
        <is>
          <t>5 years</t>
        </is>
      </c>
    </row>
    <row r="15">
      <c r="A15" s="4" t="inlineStr">
        <is>
          <t>Available increase in amount borrowed</t>
        </is>
      </c>
      <c r="B15" s="5" t="n">
        <v>300000000</v>
      </c>
    </row>
    <row r="16">
      <c r="A16" s="4" t="inlineStr">
        <is>
          <t>Outstanding balance</t>
        </is>
      </c>
      <c r="B16" s="6" t="n">
        <v>100000000</v>
      </c>
    </row>
    <row r="17">
      <c r="A17" s="4" t="inlineStr">
        <is>
          <t>Letter of Credit [Member]</t>
        </is>
      </c>
    </row>
    <row r="18">
      <c r="A18" s="3" t="inlineStr">
        <is>
          <t>Debt Instrument [Line Items]</t>
        </is>
      </c>
    </row>
    <row r="19">
      <c r="A19" s="4" t="inlineStr">
        <is>
          <t>Credit facility, maximum borrowing capacity</t>
        </is>
      </c>
      <c r="B19" s="6" t="n">
        <v>50000000</v>
      </c>
    </row>
    <row r="20">
      <c r="A20" s="4" t="inlineStr">
        <is>
          <t>Outstanding balance</t>
        </is>
      </c>
      <c r="B20" s="5" t="n">
        <v>16742000</v>
      </c>
      <c r="C20" s="5" t="n">
        <v>3087000</v>
      </c>
    </row>
    <row r="21">
      <c r="A21" s="4" t="inlineStr">
        <is>
          <t>Uncommitted Bank Facilities [Member]</t>
        </is>
      </c>
    </row>
    <row r="22">
      <c r="A22" s="3" t="inlineStr">
        <is>
          <t>Debt Instrument [Line Items]</t>
        </is>
      </c>
    </row>
    <row r="23">
      <c r="A23" s="4" t="inlineStr">
        <is>
          <t>Number of credit facilities | agreement</t>
        </is>
      </c>
      <c r="B23" s="6" t="n">
        <v>5</v>
      </c>
      <c r="C23" s="6" t="n">
        <v>6</v>
      </c>
    </row>
    <row r="24">
      <c r="A24" s="4" t="inlineStr">
        <is>
          <t>Credit facility, maximum borrowing capacity</t>
        </is>
      </c>
      <c r="B24" s="5" t="n">
        <v>410000000</v>
      </c>
      <c r="C24" s="5" t="n">
        <v>440000000</v>
      </c>
    </row>
    <row r="25">
      <c r="A25" s="4" t="inlineStr">
        <is>
          <t>Outstanding balance</t>
        </is>
      </c>
      <c r="B25" s="6" t="n">
        <v>1200000</v>
      </c>
      <c r="C25" s="5" t="n">
        <v>155000000</v>
      </c>
    </row>
    <row r="26">
      <c r="A26" s="4" t="inlineStr">
        <is>
          <t>Amended Uncommitted Facilities [Member]</t>
        </is>
      </c>
    </row>
    <row r="27">
      <c r="A27" s="3" t="inlineStr">
        <is>
          <t>Debt Instrument [Line Items]</t>
        </is>
      </c>
    </row>
    <row r="28">
      <c r="A28" s="4" t="inlineStr">
        <is>
          <t>Outstanding balance</t>
        </is>
      </c>
      <c r="B28" s="6" t="n">
        <v>0</v>
      </c>
    </row>
    <row r="29">
      <c r="A29" s="4" t="inlineStr">
        <is>
          <t>New Uncommitted Credit Facility [Member]</t>
        </is>
      </c>
    </row>
    <row r="30">
      <c r="A30" s="3" t="inlineStr">
        <is>
          <t>Debt Instrument [Line Items]</t>
        </is>
      </c>
    </row>
    <row r="31">
      <c r="A31" s="4" t="inlineStr">
        <is>
          <t>Credit facility, maximum borrowing capacity</t>
        </is>
      </c>
      <c r="B31" s="6" t="n">
        <v>5000000</v>
      </c>
    </row>
    <row r="32">
      <c r="A32" s="4" t="inlineStr">
        <is>
          <t>Outstanding balance</t>
        </is>
      </c>
      <c r="B32" s="5" t="n">
        <v>1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Private Placement Debt) (Narrative) (Details) - USD ($)</t>
        </is>
      </c>
      <c r="B1" s="2" t="inlineStr">
        <is>
          <t>12 Months Ended</t>
        </is>
      </c>
    </row>
    <row r="2">
      <c r="B2" s="2" t="inlineStr">
        <is>
          <t>Aug. 29, 2020</t>
        </is>
      </c>
      <c r="C2" s="2" t="inlineStr">
        <is>
          <t>Aug. 31, 2019</t>
        </is>
      </c>
    </row>
    <row r="3">
      <c r="A3" s="4" t="inlineStr">
        <is>
          <t>Senior Notes Series A [Member]</t>
        </is>
      </c>
    </row>
    <row r="4">
      <c r="A4" s="3" t="inlineStr">
        <is>
          <t>Debt Instrument [Line Items]</t>
        </is>
      </c>
    </row>
    <row r="5">
      <c r="A5" s="4" t="inlineStr">
        <is>
          <t>Interest rate</t>
        </is>
      </c>
      <c r="B5" s="4" t="inlineStr">
        <is>
          <t>2.65%</t>
        </is>
      </c>
    </row>
    <row r="6">
      <c r="A6" s="4" t="inlineStr">
        <is>
          <t>Private Placement Debt [Member] | Senior Notes Series A [Member]</t>
        </is>
      </c>
    </row>
    <row r="7">
      <c r="A7" s="3" t="inlineStr">
        <is>
          <t>Debt Instrument [Line Items]</t>
        </is>
      </c>
    </row>
    <row r="8">
      <c r="A8" s="4" t="inlineStr">
        <is>
          <t>Principal amount</t>
        </is>
      </c>
      <c r="B8" s="5" t="n">
        <v>75000000</v>
      </c>
      <c r="C8" s="5" t="n">
        <v>75000000</v>
      </c>
    </row>
    <row r="9">
      <c r="A9" s="4" t="inlineStr">
        <is>
          <t>Interest rate</t>
        </is>
      </c>
      <c r="B9" s="4" t="inlineStr">
        <is>
          <t>2.65%</t>
        </is>
      </c>
    </row>
    <row r="10">
      <c r="A10" s="4" t="inlineStr">
        <is>
          <t>Maturity date</t>
        </is>
      </c>
      <c r="B10" s="4" t="inlineStr">
        <is>
          <t>Jul. 28,
		2023</t>
        </is>
      </c>
    </row>
    <row r="11">
      <c r="A11" s="4" t="inlineStr">
        <is>
          <t>Private Placement Debt [Member] | Senior Notes Series B [Member]</t>
        </is>
      </c>
    </row>
    <row r="12">
      <c r="A12" s="3" t="inlineStr">
        <is>
          <t>Debt Instrument [Line Items]</t>
        </is>
      </c>
    </row>
    <row r="13">
      <c r="A13" s="4" t="inlineStr">
        <is>
          <t>Principal amount</t>
        </is>
      </c>
      <c r="B13" s="5" t="n">
        <v>100000000</v>
      </c>
      <c r="C13" s="6" t="n">
        <v>100000000</v>
      </c>
    </row>
    <row r="14">
      <c r="A14" s="4" t="inlineStr">
        <is>
          <t>Interest rate</t>
        </is>
      </c>
      <c r="B14" s="4" t="inlineStr">
        <is>
          <t>2.90%</t>
        </is>
      </c>
    </row>
    <row r="15">
      <c r="A15" s="4" t="inlineStr">
        <is>
          <t>Maturity date</t>
        </is>
      </c>
      <c r="B15" s="4" t="inlineStr">
        <is>
          <t>Jul. 28,
		2026</t>
        </is>
      </c>
    </row>
    <row r="16">
      <c r="A16" s="4" t="inlineStr">
        <is>
          <t>Private Placement Debt [Member] | Senior Notes Due June 11, 2025 [Member]</t>
        </is>
      </c>
    </row>
    <row r="17">
      <c r="A17" s="3" t="inlineStr">
        <is>
          <t>Debt Instrument [Line Items]</t>
        </is>
      </c>
    </row>
    <row r="18">
      <c r="A18" s="4" t="inlineStr">
        <is>
          <t>Principal amount</t>
        </is>
      </c>
      <c r="B18" s="5" t="n">
        <v>20000000</v>
      </c>
      <c r="C18" s="5" t="n">
        <v>20000000</v>
      </c>
    </row>
    <row r="19">
      <c r="A19" s="4" t="inlineStr">
        <is>
          <t>Interest rate</t>
        </is>
      </c>
      <c r="B19" s="4" t="inlineStr">
        <is>
          <t>3.79%</t>
        </is>
      </c>
    </row>
    <row r="20">
      <c r="A20" s="4" t="inlineStr">
        <is>
          <t>Maturity date</t>
        </is>
      </c>
      <c r="B20" s="4" t="inlineStr">
        <is>
          <t>Jun. 11,
		2025</t>
        </is>
      </c>
    </row>
    <row r="21">
      <c r="A21" s="4" t="inlineStr">
        <is>
          <t>Private Placement Debt [Member] | Senior notes, Due March 5, 2027 [Member]</t>
        </is>
      </c>
    </row>
    <row r="22">
      <c r="A22" s="3" t="inlineStr">
        <is>
          <t>Debt Instrument [Line Items]</t>
        </is>
      </c>
    </row>
    <row r="23">
      <c r="A23" s="4" t="inlineStr">
        <is>
          <t>Principal amount</t>
        </is>
      </c>
      <c r="B23" s="5" t="n">
        <v>50000000</v>
      </c>
    </row>
    <row r="24">
      <c r="A24" s="4" t="inlineStr">
        <is>
          <t>Interest rate</t>
        </is>
      </c>
      <c r="B24" s="4" t="inlineStr">
        <is>
          <t>2.60%</t>
        </is>
      </c>
    </row>
    <row r="25">
      <c r="A25" s="4" t="inlineStr">
        <is>
          <t>Maturity date</t>
        </is>
      </c>
      <c r="B25" s="4" t="inlineStr">
        <is>
          <t>Mar. 5,
		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Shelf Facility Agreements) (Narrative) (Details)</t>
        </is>
      </c>
      <c r="B1" s="2" t="inlineStr">
        <is>
          <t>12 Months Ended</t>
        </is>
      </c>
    </row>
    <row r="2">
      <c r="B2" s="2" t="inlineStr">
        <is>
          <t>Aug. 29, 2020USD ($)</t>
        </is>
      </c>
    </row>
    <row r="3">
      <c r="A3" s="3" t="inlineStr">
        <is>
          <t>Line of Credit Facility [Line Items]</t>
        </is>
      </c>
    </row>
    <row r="4">
      <c r="A4" s="4" t="inlineStr">
        <is>
          <t>Maximum consolidated leverage ratio of total indebtedness to EBITDA</t>
        </is>
      </c>
      <c r="B4" s="6" t="n">
        <v>3</v>
      </c>
    </row>
    <row r="5">
      <c r="A5" s="4" t="inlineStr">
        <is>
          <t>Maximum consolidated leverage ratio of total indebtedness to EBITDA after material acquisition</t>
        </is>
      </c>
      <c r="B5" s="9" t="n">
        <v>3.5</v>
      </c>
    </row>
    <row r="6">
      <c r="A6" s="4" t="inlineStr">
        <is>
          <t>Minimum consolidated interest coverage ratio of EBITDA to total interest expense</t>
        </is>
      </c>
      <c r="B6" s="6" t="n">
        <v>3</v>
      </c>
    </row>
    <row r="7">
      <c r="A7" s="4" t="inlineStr">
        <is>
          <t>Met Life Note Purchase Agreement [Member]</t>
        </is>
      </c>
    </row>
    <row r="8">
      <c r="A8" s="3" t="inlineStr">
        <is>
          <t>Line of Credit Facility [Line Items]</t>
        </is>
      </c>
    </row>
    <row r="9">
      <c r="A9" s="4" t="inlineStr">
        <is>
          <t>Credit facility, maximum borrowing capacity</t>
        </is>
      </c>
      <c r="B9" s="5" t="n">
        <v>250000000</v>
      </c>
    </row>
    <row r="10">
      <c r="A10" s="4" t="inlineStr">
        <is>
          <t>Remaining borrowing capacity</t>
        </is>
      </c>
      <c r="B10" s="6" t="n">
        <v>180000000</v>
      </c>
    </row>
    <row r="11">
      <c r="A11" s="4" t="inlineStr">
        <is>
          <t>Prudential Note Purchase Agreement [Member]</t>
        </is>
      </c>
    </row>
    <row r="12">
      <c r="A12" s="3" t="inlineStr">
        <is>
          <t>Line of Credit Facility [Line Items]</t>
        </is>
      </c>
    </row>
    <row r="13">
      <c r="A13" s="4" t="inlineStr">
        <is>
          <t>Credit facility, maximum borrowing capacity</t>
        </is>
      </c>
      <c r="B13" s="6" t="n">
        <v>250000000</v>
      </c>
    </row>
    <row r="14">
      <c r="A14" s="4" t="inlineStr">
        <is>
          <t>Remaining borrowing capacity</t>
        </is>
      </c>
      <c r="B14" s="5" t="n">
        <v>2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Financing Arrangements) (Narrative) (Details) - USD ($) $ in Thousands</t>
        </is>
      </c>
      <c r="B1" s="2" t="inlineStr">
        <is>
          <t>12 Months Ended</t>
        </is>
      </c>
    </row>
    <row r="2">
      <c r="B2" s="2" t="inlineStr">
        <is>
          <t>Aug. 29, 2020</t>
        </is>
      </c>
      <c r="C2" s="2" t="inlineStr">
        <is>
          <t>Aug. 31, 2019</t>
        </is>
      </c>
    </row>
    <row r="3">
      <c r="A3" s="3" t="inlineStr">
        <is>
          <t>Capital Leased Assets [Line Items]</t>
        </is>
      </c>
    </row>
    <row r="4">
      <c r="A4" s="4" t="inlineStr">
        <is>
          <t>Borrowings under financing obligations</t>
        </is>
      </c>
      <c r="B4" s="5" t="n">
        <v>1164</v>
      </c>
    </row>
    <row r="5">
      <c r="A5" s="4" t="inlineStr">
        <is>
          <t>Property, plant and equipment, gross</t>
        </is>
      </c>
      <c r="B5" s="6" t="n">
        <v>829298</v>
      </c>
      <c r="C5" s="5" t="n">
        <v>792156</v>
      </c>
    </row>
    <row r="6">
      <c r="A6" s="4" t="inlineStr">
        <is>
          <t>Accumulated amortization</t>
        </is>
      </c>
      <c r="B6" s="6" t="n">
        <v>527319</v>
      </c>
      <c r="C6" s="5" t="n">
        <v>481302</v>
      </c>
    </row>
    <row r="7">
      <c r="A7" s="4" t="inlineStr">
        <is>
          <t>IT Equipment And Software [Member]</t>
        </is>
      </c>
    </row>
    <row r="8">
      <c r="A8" s="3" t="inlineStr">
        <is>
          <t>Capital Leased Assets [Line Items]</t>
        </is>
      </c>
    </row>
    <row r="9">
      <c r="A9" s="4" t="inlineStr">
        <is>
          <t>Property, plant and equipment, gross</t>
        </is>
      </c>
      <c r="B9" s="6" t="n">
        <v>1328</v>
      </c>
    </row>
    <row r="10">
      <c r="A10" s="4" t="inlineStr">
        <is>
          <t>Accumulated amortization</t>
        </is>
      </c>
      <c r="B10" s="5" t="n">
        <v>105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Schedule Of Debt) (Details) - USD ($)</t>
        </is>
      </c>
      <c r="C1" s="2" t="inlineStr">
        <is>
          <t>12 Months Ended</t>
        </is>
      </c>
    </row>
    <row r="2">
      <c r="C2" s="2" t="inlineStr">
        <is>
          <t>Aug. 29, 2020</t>
        </is>
      </c>
      <c r="D2" s="2" t="inlineStr">
        <is>
          <t>Aug. 31, 2019</t>
        </is>
      </c>
    </row>
    <row r="3">
      <c r="A3" s="3" t="inlineStr">
        <is>
          <t>Debt Instrument [Line Items]</t>
        </is>
      </c>
    </row>
    <row r="4">
      <c r="A4" s="4" t="inlineStr">
        <is>
          <t>Financing arrangements</t>
        </is>
      </c>
      <c r="C4" s="5" t="n">
        <v>194000</v>
      </c>
      <c r="D4" s="5" t="n">
        <v>82000</v>
      </c>
    </row>
    <row r="5">
      <c r="A5" s="4" t="inlineStr">
        <is>
          <t>Less: unamortized debt issuance costs</t>
        </is>
      </c>
      <c r="C5" s="6" t="n">
        <v>-843000</v>
      </c>
      <c r="D5" s="6" t="n">
        <v>-1169000</v>
      </c>
    </row>
    <row r="6">
      <c r="A6" s="4" t="inlineStr">
        <is>
          <t>Total debt, excluding obligations under finance leases</t>
        </is>
      </c>
      <c r="C6" s="6" t="n">
        <v>615551000</v>
      </c>
      <c r="D6" s="6" t="n">
        <v>438913000</v>
      </c>
    </row>
    <row r="7">
      <c r="A7" s="4" t="inlineStr">
        <is>
          <t>Less: current portion</t>
        </is>
      </c>
      <c r="B7" s="4" t="inlineStr">
        <is>
          <t>[1]</t>
        </is>
      </c>
      <c r="C7" s="6" t="n">
        <v>-120986000</v>
      </c>
      <c r="D7" s="6" t="n">
        <v>-174688000</v>
      </c>
    </row>
    <row r="8">
      <c r="A8" s="4" t="inlineStr">
        <is>
          <t>Total long-term debt, excluding obligations under finance leases</t>
        </is>
      </c>
      <c r="C8" s="6" t="n">
        <v>494565000</v>
      </c>
      <c r="D8" s="6" t="n">
        <v>264225000</v>
      </c>
    </row>
    <row r="9">
      <c r="A9" s="4" t="inlineStr">
        <is>
          <t>Financing obligations, current</t>
        </is>
      </c>
      <c r="C9" s="6" t="n">
        <v>194000</v>
      </c>
    </row>
    <row r="10">
      <c r="A10" s="4" t="inlineStr">
        <is>
          <t>Revolving Credit Facility [Member]</t>
        </is>
      </c>
    </row>
    <row r="11">
      <c r="A11" s="3" t="inlineStr">
        <is>
          <t>Debt Instrument [Line Items]</t>
        </is>
      </c>
    </row>
    <row r="12">
      <c r="A12" s="4" t="inlineStr">
        <is>
          <t>Credit facility</t>
        </is>
      </c>
      <c r="C12" s="6" t="n">
        <v>250000000</v>
      </c>
    </row>
    <row r="13">
      <c r="A13" s="4" t="inlineStr">
        <is>
          <t>Short-term debt</t>
        </is>
      </c>
      <c r="C13" s="6" t="n">
        <v>100000000</v>
      </c>
    </row>
    <row r="14">
      <c r="A14" s="4" t="inlineStr">
        <is>
          <t>Committed Bank Facility [Member]</t>
        </is>
      </c>
    </row>
    <row r="15">
      <c r="A15" s="3" t="inlineStr">
        <is>
          <t>Debt Instrument [Line Items]</t>
        </is>
      </c>
    </row>
    <row r="16">
      <c r="A16" s="4" t="inlineStr">
        <is>
          <t>Credit facility</t>
        </is>
      </c>
      <c r="C16" s="5" t="n">
        <v>100000000</v>
      </c>
    </row>
    <row r="17">
      <c r="A17" s="4" t="inlineStr">
        <is>
          <t>Maturity date</t>
        </is>
      </c>
      <c r="C17" s="4" t="inlineStr">
        <is>
          <t>Apr. 14,
		2022</t>
        </is>
      </c>
    </row>
    <row r="18">
      <c r="A18" s="4" t="inlineStr">
        <is>
          <t>Uncommitted Bank Facilities [Member]</t>
        </is>
      </c>
    </row>
    <row r="19">
      <c r="A19" s="3" t="inlineStr">
        <is>
          <t>Debt Instrument [Line Items]</t>
        </is>
      </c>
    </row>
    <row r="20">
      <c r="A20" s="4" t="inlineStr">
        <is>
          <t>Credit facility</t>
        </is>
      </c>
      <c r="C20" s="5" t="n">
        <v>1200000</v>
      </c>
      <c r="D20" s="6" t="n">
        <v>155000000</v>
      </c>
    </row>
    <row r="21">
      <c r="A21" s="4" t="inlineStr">
        <is>
          <t>Short-term debt</t>
        </is>
      </c>
      <c r="C21" s="5" t="n">
        <v>1200000</v>
      </c>
    </row>
    <row r="22">
      <c r="A22" s="4" t="inlineStr">
        <is>
          <t>Senior Notes Series A [Member]</t>
        </is>
      </c>
    </row>
    <row r="23">
      <c r="A23" s="3" t="inlineStr">
        <is>
          <t>Debt Instrument [Line Items]</t>
        </is>
      </c>
    </row>
    <row r="24">
      <c r="A24" s="4" t="inlineStr">
        <is>
          <t>Interest rate</t>
        </is>
      </c>
      <c r="C24" s="4" t="inlineStr">
        <is>
          <t>2.65%</t>
        </is>
      </c>
    </row>
    <row r="25">
      <c r="A25" s="4" t="inlineStr">
        <is>
          <t>Senior Notes Series A [Member] | Private Placement Debt [Member]</t>
        </is>
      </c>
    </row>
    <row r="26">
      <c r="A26" s="3" t="inlineStr">
        <is>
          <t>Debt Instrument [Line Items]</t>
        </is>
      </c>
    </row>
    <row r="27">
      <c r="A27" s="4" t="inlineStr">
        <is>
          <t>Principal amount</t>
        </is>
      </c>
      <c r="C27" s="5" t="n">
        <v>75000000</v>
      </c>
      <c r="D27" s="6" t="n">
        <v>75000000</v>
      </c>
    </row>
    <row r="28">
      <c r="A28" s="4" t="inlineStr">
        <is>
          <t>Interest rate</t>
        </is>
      </c>
      <c r="C28" s="4" t="inlineStr">
        <is>
          <t>2.65%</t>
        </is>
      </c>
    </row>
    <row r="29">
      <c r="A29" s="4" t="inlineStr">
        <is>
          <t>Maturity date</t>
        </is>
      </c>
      <c r="C29" s="4" t="inlineStr">
        <is>
          <t>Jul. 28,
		2023</t>
        </is>
      </c>
    </row>
    <row r="30">
      <c r="A30" s="4" t="inlineStr">
        <is>
          <t>Senior Notes Series B [Member] | Private Placement Debt [Member]</t>
        </is>
      </c>
    </row>
    <row r="31">
      <c r="A31" s="3" t="inlineStr">
        <is>
          <t>Debt Instrument [Line Items]</t>
        </is>
      </c>
    </row>
    <row r="32">
      <c r="A32" s="4" t="inlineStr">
        <is>
          <t>Principal amount</t>
        </is>
      </c>
      <c r="C32" s="5" t="n">
        <v>100000000</v>
      </c>
      <c r="D32" s="6" t="n">
        <v>100000000</v>
      </c>
    </row>
    <row r="33">
      <c r="A33" s="4" t="inlineStr">
        <is>
          <t>Interest rate</t>
        </is>
      </c>
      <c r="C33" s="4" t="inlineStr">
        <is>
          <t>2.90%</t>
        </is>
      </c>
    </row>
    <row r="34">
      <c r="A34" s="4" t="inlineStr">
        <is>
          <t>Maturity date</t>
        </is>
      </c>
      <c r="C34" s="4" t="inlineStr">
        <is>
          <t>Jul. 28,
		2026</t>
        </is>
      </c>
    </row>
    <row r="35">
      <c r="A35" s="4" t="inlineStr">
        <is>
          <t>Senior Notes Due June 11, 2025 [Member] | Private Placement Debt [Member]</t>
        </is>
      </c>
    </row>
    <row r="36">
      <c r="A36" s="3" t="inlineStr">
        <is>
          <t>Debt Instrument [Line Items]</t>
        </is>
      </c>
    </row>
    <row r="37">
      <c r="A37" s="4" t="inlineStr">
        <is>
          <t>Principal amount</t>
        </is>
      </c>
      <c r="C37" s="5" t="n">
        <v>20000000</v>
      </c>
      <c r="D37" s="6" t="n">
        <v>20000000</v>
      </c>
    </row>
    <row r="38">
      <c r="A38" s="4" t="inlineStr">
        <is>
          <t>Interest rate</t>
        </is>
      </c>
      <c r="C38" s="4" t="inlineStr">
        <is>
          <t>3.79%</t>
        </is>
      </c>
    </row>
    <row r="39">
      <c r="A39" s="4" t="inlineStr">
        <is>
          <t>Maturity date</t>
        </is>
      </c>
      <c r="C39" s="4" t="inlineStr">
        <is>
          <t>Jun. 11,
		2025</t>
        </is>
      </c>
    </row>
    <row r="40">
      <c r="A40" s="4" t="inlineStr">
        <is>
          <t>Senior notes, Due March 5, 2027 [Member] | Private Placement Debt [Member]</t>
        </is>
      </c>
    </row>
    <row r="41">
      <c r="A41" s="3" t="inlineStr">
        <is>
          <t>Debt Instrument [Line Items]</t>
        </is>
      </c>
    </row>
    <row r="42">
      <c r="A42" s="4" t="inlineStr">
        <is>
          <t>Principal amount</t>
        </is>
      </c>
      <c r="C42" s="5" t="n">
        <v>50000000</v>
      </c>
    </row>
    <row r="43">
      <c r="A43" s="4" t="inlineStr">
        <is>
          <t>Interest rate</t>
        </is>
      </c>
      <c r="C43" s="4" t="inlineStr">
        <is>
          <t>2.60%</t>
        </is>
      </c>
    </row>
    <row r="44">
      <c r="A44" s="4" t="inlineStr">
        <is>
          <t>Maturity date</t>
        </is>
      </c>
      <c r="C44" s="4" t="inlineStr">
        <is>
          <t>Mar. 5,
		2027</t>
        </is>
      </c>
    </row>
    <row r="45">
      <c r="A45" s="4" t="inlineStr">
        <is>
          <t>Senior notes due January 12, 2023 [Member] | Private Placement Debt [Member]</t>
        </is>
      </c>
    </row>
    <row r="46">
      <c r="A46" s="3" t="inlineStr">
        <is>
          <t>Debt Instrument [Line Items]</t>
        </is>
      </c>
    </row>
    <row r="47">
      <c r="A47" s="4" t="inlineStr">
        <is>
          <t>Principal amount</t>
        </is>
      </c>
      <c r="B47" s="4" t="inlineStr">
        <is>
          <t>[2]</t>
        </is>
      </c>
      <c r="C47" s="5" t="n">
        <v>50000000</v>
      </c>
      <c r="D47" s="6" t="n">
        <v>50000000</v>
      </c>
    </row>
    <row r="48">
      <c r="A48" s="4" t="inlineStr">
        <is>
          <t>Interest rate</t>
        </is>
      </c>
      <c r="C48" s="4" t="inlineStr">
        <is>
          <t>3.04%</t>
        </is>
      </c>
    </row>
    <row r="49">
      <c r="A49" s="4" t="inlineStr">
        <is>
          <t>Maturity date</t>
        </is>
      </c>
      <c r="C49" s="4" t="inlineStr">
        <is>
          <t>Jan. 12,
		2023</t>
        </is>
      </c>
    </row>
    <row r="50">
      <c r="A50" s="4" t="inlineStr">
        <is>
          <t>Series 2018A notes, due June 11, 2020 [Member] | Private Placement Debt [Member]</t>
        </is>
      </c>
    </row>
    <row r="51">
      <c r="A51" s="3" t="inlineStr">
        <is>
          <t>Debt Instrument [Line Items]</t>
        </is>
      </c>
    </row>
    <row r="52">
      <c r="A52" s="4" t="inlineStr">
        <is>
          <t>Principal amount</t>
        </is>
      </c>
      <c r="B52" s="4" t="inlineStr">
        <is>
          <t>[2]</t>
        </is>
      </c>
      <c r="D52" s="6" t="n">
        <v>20000000</v>
      </c>
    </row>
    <row r="53">
      <c r="A53" s="4" t="inlineStr">
        <is>
          <t>Interest rate</t>
        </is>
      </c>
      <c r="C53" s="4" t="inlineStr">
        <is>
          <t>3.22%</t>
        </is>
      </c>
    </row>
    <row r="54">
      <c r="A54" s="4" t="inlineStr">
        <is>
          <t>Maturity date</t>
        </is>
      </c>
      <c r="C54" s="4" t="inlineStr">
        <is>
          <t>Jun. 11,
		2020</t>
        </is>
      </c>
    </row>
    <row r="55">
      <c r="A55" s="4" t="inlineStr">
        <is>
          <t>Series 2018B notes, due June 11, 2021 [Member] | Private Placement Debt [Member]</t>
        </is>
      </c>
    </row>
    <row r="56">
      <c r="A56" s="3" t="inlineStr">
        <is>
          <t>Debt Instrument [Line Items]</t>
        </is>
      </c>
    </row>
    <row r="57">
      <c r="A57" s="4" t="inlineStr">
        <is>
          <t>Principal amount</t>
        </is>
      </c>
      <c r="B57" s="4" t="inlineStr">
        <is>
          <t>[2]</t>
        </is>
      </c>
      <c r="C57" s="5" t="n">
        <v>20000000</v>
      </c>
      <c r="D57" s="5" t="n">
        <v>20000000</v>
      </c>
    </row>
    <row r="58">
      <c r="A58" s="4" t="inlineStr">
        <is>
          <t>Less: current portion</t>
        </is>
      </c>
      <c r="C58" s="5" t="n">
        <v>-20000000</v>
      </c>
    </row>
    <row r="59">
      <c r="A59" s="4" t="inlineStr">
        <is>
          <t>Interest rate</t>
        </is>
      </c>
      <c r="C59" s="4" t="inlineStr">
        <is>
          <t>3.42%</t>
        </is>
      </c>
    </row>
    <row r="60">
      <c r="A60" s="4" t="inlineStr">
        <is>
          <t>Maturity date</t>
        </is>
      </c>
      <c r="C60" s="4" t="inlineStr">
        <is>
          <t>Jun. 11,
		2021</t>
        </is>
      </c>
    </row>
    <row r="61">
      <c r="A61" s="4" t="inlineStr">
        <is>
          <t>Series 2019A notes, due March 5, 2024 [Member] | Private Placement Debt [Member]</t>
        </is>
      </c>
    </row>
    <row r="62">
      <c r="A62" s="3" t="inlineStr">
        <is>
          <t>Debt Instrument [Line Items]</t>
        </is>
      </c>
    </row>
    <row r="63">
      <c r="A63" s="4" t="inlineStr">
        <is>
          <t>Principal amount</t>
        </is>
      </c>
      <c r="B63" s="4" t="inlineStr">
        <is>
          <t>[2]</t>
        </is>
      </c>
      <c r="C63" s="5" t="n">
        <v>50000000</v>
      </c>
    </row>
    <row r="64">
      <c r="A64" s="4" t="inlineStr">
        <is>
          <t>Interest rate</t>
        </is>
      </c>
      <c r="C64" s="4" t="inlineStr">
        <is>
          <t>2.40%</t>
        </is>
      </c>
    </row>
    <row r="65">
      <c r="A65" s="4" t="inlineStr">
        <is>
          <t>Maturity date</t>
        </is>
      </c>
      <c r="C65" s="4" t="inlineStr">
        <is>
          <t>Mar. 5,
		2024</t>
        </is>
      </c>
    </row>
    <row r="66"/>
    <row r="67">
      <c r="A67" s="4" t="inlineStr">
        <is>
          <t>[1]</t>
        </is>
      </c>
      <c r="B67" s="4" t="inlineStr">
        <is>
          <t>Consists of $ 100,000 from the revolving credit facility expected to be repaid in the next 12 months, $ 1,200 from the uncommitted credit facilities, $ 20,000 from the 2018B notes due June 11, 2021, $ 194 from financing arrangements, and net of unamortized debt issuance costs expected to be amortized in the next 12 months.</t>
        </is>
      </c>
    </row>
    <row r="68">
      <c r="A68" s="4" t="inlineStr">
        <is>
          <t>[2]</t>
        </is>
      </c>
      <c r="B68" s="4" t="inlineStr">
        <is>
          <t>Represents private placement debt issued under Shelf Facility Agreements, discussed in further detail below.</t>
        </is>
      </c>
    </row>
  </sheetData>
  <mergeCells count="4">
    <mergeCell ref="A1:B2"/>
    <mergeCell ref="A66:C66"/>
    <mergeCell ref="B67:C67"/>
    <mergeCell ref="B68:C6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Debt (Schedule Of Maturities Of Debt) (Details) $ in Thousands</t>
        </is>
      </c>
      <c r="B1" s="2" t="inlineStr">
        <is>
          <t>Aug. 29, 2020USD ($)</t>
        </is>
      </c>
    </row>
    <row r="2">
      <c r="A2" s="3" t="inlineStr">
        <is>
          <t>Debt [Abstract]</t>
        </is>
      </c>
    </row>
    <row r="3">
      <c r="A3" s="4" t="inlineStr">
        <is>
          <t>2021</t>
        </is>
      </c>
      <c r="B3" s="5" t="n">
        <v>20000</v>
      </c>
    </row>
    <row r="4">
      <c r="A4" s="4" t="inlineStr">
        <is>
          <t>2022</t>
        </is>
      </c>
      <c r="B4" s="6" t="n">
        <v>150000</v>
      </c>
    </row>
    <row r="5">
      <c r="A5" s="4" t="inlineStr">
        <is>
          <t>2023</t>
        </is>
      </c>
      <c r="B5" s="6" t="n">
        <v>125000</v>
      </c>
    </row>
    <row r="6">
      <c r="A6" s="4" t="inlineStr">
        <is>
          <t>2024</t>
        </is>
      </c>
      <c r="B6" s="6" t="n">
        <v>50000</v>
      </c>
    </row>
    <row r="7">
      <c r="A7" s="4" t="inlineStr">
        <is>
          <t>2025</t>
        </is>
      </c>
      <c r="B7" s="6" t="n">
        <v>20000</v>
      </c>
    </row>
    <row r="8">
      <c r="A8" s="4" t="inlineStr">
        <is>
          <t>Thereafter</t>
        </is>
      </c>
      <c r="B8" s="6" t="n">
        <v>150000</v>
      </c>
    </row>
    <row r="9">
      <c r="A9" s="4" t="inlineStr">
        <is>
          <t>Total</t>
        </is>
      </c>
      <c r="B9" s="5" t="n">
        <v>5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Aug. 29, 2020</t>
        </is>
      </c>
      <c r="C2" s="2" t="inlineStr">
        <is>
          <t>Aug. 31, 2019</t>
        </is>
      </c>
      <c r="D2" s="2" t="inlineStr">
        <is>
          <t>Sep. 01, 2018</t>
        </is>
      </c>
    </row>
    <row r="3">
      <c r="A3" s="3" t="inlineStr">
        <is>
          <t>Consolidated Statements Of Comprehensive Income [Abstract]</t>
        </is>
      </c>
    </row>
    <row r="4">
      <c r="A4" s="4" t="inlineStr">
        <is>
          <t>Other comprehensive income, taxes</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Leases (Components Of Lease Expense) (Details) $ in Thousands</t>
        </is>
      </c>
      <c r="B1" s="2" t="inlineStr">
        <is>
          <t>12 Months Ended</t>
        </is>
      </c>
    </row>
    <row r="2">
      <c r="B2" s="2" t="inlineStr">
        <is>
          <t>Aug. 29, 2020USD ($)</t>
        </is>
      </c>
    </row>
    <row r="3">
      <c r="A3" s="3" t="inlineStr">
        <is>
          <t>Leases [Abstract]</t>
        </is>
      </c>
    </row>
    <row r="4">
      <c r="A4" s="4" t="inlineStr">
        <is>
          <t>Operating lease cost</t>
        </is>
      </c>
      <c r="B4" s="5" t="n">
        <v>25445</v>
      </c>
    </row>
    <row r="5">
      <c r="A5" s="4" t="inlineStr">
        <is>
          <t>Variable lease cost (benefit)</t>
        </is>
      </c>
      <c r="B5" s="6" t="n">
        <v>-865</v>
      </c>
    </row>
    <row r="6">
      <c r="A6" s="4" t="inlineStr">
        <is>
          <t>Short-term lease cost</t>
        </is>
      </c>
      <c r="B6" s="6" t="n">
        <v>874</v>
      </c>
    </row>
    <row r="7">
      <c r="A7" s="4" t="inlineStr">
        <is>
          <t>Amortization of leased assets</t>
        </is>
      </c>
      <c r="B7" s="6" t="n">
        <v>1227</v>
      </c>
    </row>
    <row r="8">
      <c r="A8" s="4" t="inlineStr">
        <is>
          <t>Interest on leased liabilities</t>
        </is>
      </c>
      <c r="B8" s="6" t="n">
        <v>110</v>
      </c>
    </row>
    <row r="9">
      <c r="A9" s="4" t="inlineStr">
        <is>
          <t>Total Lease Cost</t>
        </is>
      </c>
      <c r="B9" s="5" t="n">
        <v>267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14" customWidth="1" min="5" max="5"/>
  </cols>
  <sheetData>
    <row r="1">
      <c r="A1" s="1" t="inlineStr">
        <is>
          <t>Leases (Supplemental Balance Sheet Information) (Details) - USD ($) $ in Thousands</t>
        </is>
      </c>
      <c r="C1" s="2" t="inlineStr">
        <is>
          <t>Aug. 29, 2020</t>
        </is>
      </c>
      <c r="E1" s="2" t="inlineStr">
        <is>
          <t>Aug. 31, 2019</t>
        </is>
      </c>
    </row>
    <row r="2">
      <c r="A2" s="3" t="inlineStr">
        <is>
          <t>Leases [Abstract]</t>
        </is>
      </c>
    </row>
    <row r="3">
      <c r="A3" s="4" t="inlineStr">
        <is>
          <t>Operating lease assets</t>
        </is>
      </c>
      <c r="C3" s="5" t="n">
        <v>56173</v>
      </c>
    </row>
    <row r="4">
      <c r="A4" s="4" t="inlineStr">
        <is>
          <t>Finance lease assets</t>
        </is>
      </c>
      <c r="B4" s="4" t="inlineStr">
        <is>
          <t>[1]</t>
        </is>
      </c>
      <c r="C4" s="6" t="n">
        <v>3625</v>
      </c>
      <c r="E4" s="5" t="n">
        <v>2958</v>
      </c>
    </row>
    <row r="5">
      <c r="A5" s="4" t="inlineStr">
        <is>
          <t>Total leased assets</t>
        </is>
      </c>
      <c r="C5" s="6" t="n">
        <v>59798</v>
      </c>
      <c r="E5" s="6" t="n">
        <v>2958</v>
      </c>
    </row>
    <row r="6">
      <c r="A6" s="4" t="inlineStr">
        <is>
          <t>Current operating lease liabilities</t>
        </is>
      </c>
      <c r="C6" s="6" t="n">
        <v>21815</v>
      </c>
    </row>
    <row r="7">
      <c r="A7" s="4" t="inlineStr">
        <is>
          <t>Current finance lease liabilities</t>
        </is>
      </c>
      <c r="C7" s="6" t="n">
        <v>1262</v>
      </c>
      <c r="E7" s="6" t="n">
        <v>765</v>
      </c>
    </row>
    <row r="8">
      <c r="A8" s="4" t="inlineStr">
        <is>
          <t>Noncurrent operating lease liabilities</t>
        </is>
      </c>
      <c r="C8" s="6" t="n">
        <v>34379</v>
      </c>
    </row>
    <row r="9">
      <c r="A9" s="4" t="inlineStr">
        <is>
          <t>Noncurrent finance lease liabilities</t>
        </is>
      </c>
      <c r="C9" s="6" t="n">
        <v>2453</v>
      </c>
      <c r="E9" s="6" t="n">
        <v>2206</v>
      </c>
    </row>
    <row r="10">
      <c r="A10" s="4" t="inlineStr">
        <is>
          <t>Total lease liabilities</t>
        </is>
      </c>
      <c r="C10" s="5" t="n">
        <v>59909</v>
      </c>
      <c r="D10" s="4" t="inlineStr">
        <is>
          <t>[2]</t>
        </is>
      </c>
      <c r="E10" s="6" t="n">
        <v>2971</v>
      </c>
    </row>
    <row r="11">
      <c r="A11" s="4" t="inlineStr">
        <is>
          <t>Weighted average remaining lease term (years), Operating leases</t>
        </is>
      </c>
      <c r="C11" s="4" t="inlineStr">
        <is>
          <t>4 years</t>
        </is>
      </c>
    </row>
    <row r="12">
      <c r="A12" s="4" t="inlineStr">
        <is>
          <t>Weighted average remaining lease term (years), Finance leases</t>
        </is>
      </c>
      <c r="C12" s="4" t="inlineStr">
        <is>
          <t>2 years 10 months 24 days</t>
        </is>
      </c>
    </row>
    <row r="13">
      <c r="A13" s="4" t="inlineStr">
        <is>
          <t>Weighted average discount rate, Operating leases</t>
        </is>
      </c>
      <c r="C13" s="4" t="inlineStr">
        <is>
          <t>3.60%</t>
        </is>
      </c>
    </row>
    <row r="14">
      <c r="A14" s="4" t="inlineStr">
        <is>
          <t>Weighted average discount rate, Finance leases</t>
        </is>
      </c>
      <c r="C14" s="4" t="inlineStr">
        <is>
          <t>2.70%</t>
        </is>
      </c>
    </row>
    <row r="15">
      <c r="A15" s="4" t="inlineStr">
        <is>
          <t>Finance lease right of use assets, Accumulated amortization</t>
        </is>
      </c>
      <c r="C15" s="5" t="n">
        <v>1439</v>
      </c>
      <c r="E15" s="5" t="n">
        <v>1398</v>
      </c>
    </row>
    <row r="16"/>
    <row r="17">
      <c r="A17" s="4" t="inlineStr">
        <is>
          <t>[1]</t>
        </is>
      </c>
      <c r="B17" s="4" t="inlineStr">
        <is>
          <t>Finance lease assets are net of accumulated amortization of $ 1,439 and $ 1,398 as of August 29, 2020 and August 31, 2019.</t>
        </is>
      </c>
    </row>
    <row r="18">
      <c r="A18" s="4" t="inlineStr">
        <is>
          <t>[2]</t>
        </is>
      </c>
      <c r="B18" s="4" t="inlineStr">
        <is>
          <t>Includes the current p ortion of $ 21,815 for operating leases and $ 1,262 for finance leases</t>
        </is>
      </c>
    </row>
  </sheetData>
  <mergeCells count="5">
    <mergeCell ref="A1:B1"/>
    <mergeCell ref="C1:D1"/>
    <mergeCell ref="A16:D16"/>
    <mergeCell ref="B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Leases (Supplemental Cash Flow Information) (Details) $ in Thousands</t>
        </is>
      </c>
      <c r="B1" s="2" t="inlineStr">
        <is>
          <t>12 Months Ended</t>
        </is>
      </c>
    </row>
    <row r="2">
      <c r="B2" s="2" t="inlineStr">
        <is>
          <t>Aug. 29, 2020USD ($)</t>
        </is>
      </c>
    </row>
    <row r="3">
      <c r="A3" s="3" t="inlineStr">
        <is>
          <t>Leases [Abstract]</t>
        </is>
      </c>
    </row>
    <row r="4">
      <c r="A4" s="4" t="inlineStr">
        <is>
          <t>Operating Cash Outflows from Operating Leases</t>
        </is>
      </c>
      <c r="B4" s="5" t="n">
        <v>24879</v>
      </c>
    </row>
    <row r="5">
      <c r="A5" s="4" t="inlineStr">
        <is>
          <t>Operating Cash Outflows from Finance Leases</t>
        </is>
      </c>
      <c r="B5" s="6" t="n">
        <v>110</v>
      </c>
    </row>
    <row r="6">
      <c r="A6" s="4" t="inlineStr">
        <is>
          <t>Financing Cash Outflows from Finance Leases</t>
        </is>
      </c>
      <c r="B6" s="6" t="n">
        <v>1247</v>
      </c>
    </row>
    <row r="7">
      <c r="A7" s="4" t="inlineStr">
        <is>
          <t>Leased assets obtained in exchange for new operating lease liabilities</t>
        </is>
      </c>
      <c r="B7" s="6" t="n">
        <v>17552</v>
      </c>
    </row>
    <row r="8">
      <c r="A8" s="4" t="inlineStr">
        <is>
          <t>Leased assets obtained in exchange for new finance lease liabilities</t>
        </is>
      </c>
      <c r="B8" s="5" t="n">
        <v>197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s>
  <sheetData>
    <row r="1">
      <c r="A1" s="1" t="inlineStr">
        <is>
          <t>Leases (Schedule Of Future Lease Payments) (Details) - USD ($) $ in Thousands</t>
        </is>
      </c>
      <c r="C1" s="2" t="inlineStr">
        <is>
          <t>Aug. 29, 2020</t>
        </is>
      </c>
      <c r="E1" s="2" t="inlineStr">
        <is>
          <t>Aug. 31, 2019</t>
        </is>
      </c>
    </row>
    <row r="2">
      <c r="A2" s="3" t="inlineStr">
        <is>
          <t>Operating Leases</t>
        </is>
      </c>
    </row>
    <row r="3">
      <c r="A3" s="4" t="inlineStr">
        <is>
          <t>2021</t>
        </is>
      </c>
      <c r="C3" s="5" t="n">
        <v>23272</v>
      </c>
    </row>
    <row r="4">
      <c r="A4" s="4" t="inlineStr">
        <is>
          <t>2022</t>
        </is>
      </c>
      <c r="C4" s="6" t="n">
        <v>14814</v>
      </c>
    </row>
    <row r="5">
      <c r="A5" s="4" t="inlineStr">
        <is>
          <t>2023</t>
        </is>
      </c>
      <c r="C5" s="6" t="n">
        <v>7845</v>
      </c>
    </row>
    <row r="6">
      <c r="A6" s="4" t="inlineStr">
        <is>
          <t>2024</t>
        </is>
      </c>
      <c r="C6" s="6" t="n">
        <v>5523</v>
      </c>
    </row>
    <row r="7">
      <c r="A7" s="4" t="inlineStr">
        <is>
          <t>2025</t>
        </is>
      </c>
      <c r="C7" s="6" t="n">
        <v>3427</v>
      </c>
    </row>
    <row r="8">
      <c r="A8" s="4" t="inlineStr">
        <is>
          <t>Thereafter</t>
        </is>
      </c>
      <c r="C8" s="6" t="n">
        <v>6047</v>
      </c>
    </row>
    <row r="9">
      <c r="A9" s="4" t="inlineStr">
        <is>
          <t>Total Lease Payments</t>
        </is>
      </c>
      <c r="C9" s="6" t="n">
        <v>60928</v>
      </c>
    </row>
    <row r="10">
      <c r="A10" s="4" t="inlineStr">
        <is>
          <t>Less: Imputed Interest</t>
        </is>
      </c>
      <c r="C10" s="6" t="n">
        <v>4734</v>
      </c>
    </row>
    <row r="11">
      <c r="A11" s="4" t="inlineStr">
        <is>
          <t>Present Value of Lease Liabilities</t>
        </is>
      </c>
      <c r="B11" s="4" t="inlineStr">
        <is>
          <t>[1]</t>
        </is>
      </c>
      <c r="C11" s="6" t="n">
        <v>56194</v>
      </c>
    </row>
    <row r="12">
      <c r="A12" s="3" t="inlineStr">
        <is>
          <t>Finance Leases</t>
        </is>
      </c>
    </row>
    <row r="13">
      <c r="A13" s="4" t="inlineStr">
        <is>
          <t>2021</t>
        </is>
      </c>
      <c r="C13" s="6" t="n">
        <v>1375</v>
      </c>
    </row>
    <row r="14">
      <c r="A14" s="4" t="inlineStr">
        <is>
          <t>2022</t>
        </is>
      </c>
      <c r="C14" s="6" t="n">
        <v>1344</v>
      </c>
    </row>
    <row r="15">
      <c r="A15" s="4" t="inlineStr">
        <is>
          <t>2023</t>
        </is>
      </c>
      <c r="C15" s="6" t="n">
        <v>1018</v>
      </c>
    </row>
    <row r="16">
      <c r="A16" s="4" t="inlineStr">
        <is>
          <t>2024</t>
        </is>
      </c>
      <c r="C16" s="6" t="n">
        <v>152</v>
      </c>
    </row>
    <row r="17">
      <c r="A17" s="4" t="inlineStr">
        <is>
          <t>2025</t>
        </is>
      </c>
      <c r="C17" s="6" t="n">
        <v>3</v>
      </c>
    </row>
    <row r="18">
      <c r="A18" s="4" t="inlineStr">
        <is>
          <t>Total Lease Payments</t>
        </is>
      </c>
      <c r="C18" s="6" t="n">
        <v>3892</v>
      </c>
    </row>
    <row r="19">
      <c r="A19" s="4" t="inlineStr">
        <is>
          <t>Less: Imputed Interest</t>
        </is>
      </c>
      <c r="C19" s="6" t="n">
        <v>177</v>
      </c>
    </row>
    <row r="20">
      <c r="A20" s="4" t="inlineStr">
        <is>
          <t>Present Value of Lease Liabilities</t>
        </is>
      </c>
      <c r="B20" s="4" t="inlineStr">
        <is>
          <t>[1]</t>
        </is>
      </c>
      <c r="C20" s="6" t="n">
        <v>3715</v>
      </c>
    </row>
    <row r="21">
      <c r="A21" s="3" t="inlineStr">
        <is>
          <t>Total</t>
        </is>
      </c>
    </row>
    <row r="22">
      <c r="A22" s="4" t="inlineStr">
        <is>
          <t>2021</t>
        </is>
      </c>
      <c r="C22" s="6" t="n">
        <v>24647</v>
      </c>
    </row>
    <row r="23">
      <c r="A23" s="4" t="inlineStr">
        <is>
          <t>2022</t>
        </is>
      </c>
      <c r="C23" s="6" t="n">
        <v>16158</v>
      </c>
    </row>
    <row r="24">
      <c r="A24" s="4" t="inlineStr">
        <is>
          <t>2023</t>
        </is>
      </c>
      <c r="C24" s="6" t="n">
        <v>8863</v>
      </c>
    </row>
    <row r="25">
      <c r="A25" s="4" t="inlineStr">
        <is>
          <t>2024</t>
        </is>
      </c>
      <c r="C25" s="6" t="n">
        <v>5675</v>
      </c>
    </row>
    <row r="26">
      <c r="A26" s="4" t="inlineStr">
        <is>
          <t>2025</t>
        </is>
      </c>
      <c r="C26" s="6" t="n">
        <v>3430</v>
      </c>
    </row>
    <row r="27">
      <c r="A27" s="4" t="inlineStr">
        <is>
          <t>Thereafter</t>
        </is>
      </c>
      <c r="C27" s="6" t="n">
        <v>6047</v>
      </c>
    </row>
    <row r="28">
      <c r="A28" s="4" t="inlineStr">
        <is>
          <t>Total Lease Payments</t>
        </is>
      </c>
      <c r="C28" s="6" t="n">
        <v>64820</v>
      </c>
    </row>
    <row r="29">
      <c r="A29" s="4" t="inlineStr">
        <is>
          <t>Less: Imputed Interest</t>
        </is>
      </c>
      <c r="C29" s="6" t="n">
        <v>4911</v>
      </c>
    </row>
    <row r="30">
      <c r="A30" s="4" t="inlineStr">
        <is>
          <t>Total lease liabilities</t>
        </is>
      </c>
      <c r="C30" s="6" t="n">
        <v>59909</v>
      </c>
      <c r="D30" s="4" t="inlineStr">
        <is>
          <t>[1]</t>
        </is>
      </c>
      <c r="E30" s="5" t="n">
        <v>2971</v>
      </c>
    </row>
    <row r="31">
      <c r="A31" s="4" t="inlineStr">
        <is>
          <t>Current portion of operating lease liabilities</t>
        </is>
      </c>
      <c r="C31" s="6" t="n">
        <v>21815</v>
      </c>
    </row>
    <row r="32">
      <c r="A32" s="4" t="inlineStr">
        <is>
          <t>Current finance lease liabilities</t>
        </is>
      </c>
      <c r="C32" s="5" t="n">
        <v>1262</v>
      </c>
      <c r="E32" s="5" t="n">
        <v>765</v>
      </c>
    </row>
    <row r="33"/>
    <row r="34">
      <c r="A34" s="4" t="inlineStr">
        <is>
          <t>[1]</t>
        </is>
      </c>
      <c r="B34" s="4" t="inlineStr">
        <is>
          <t>Includes the current p ortion of $ 21,815 for operating leases and $ 1,262 for finance leases</t>
        </is>
      </c>
    </row>
  </sheetData>
  <mergeCells count="4">
    <mergeCell ref="A1:B1"/>
    <mergeCell ref="C1:D1"/>
    <mergeCell ref="A33:D33"/>
    <mergeCell ref="B34:D3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Lease Payments Under Prior Standard) (Details) $ in Thousands</t>
        </is>
      </c>
      <c r="B1" s="2" t="inlineStr">
        <is>
          <t>Aug. 31, 2019USD ($)</t>
        </is>
      </c>
    </row>
    <row r="2">
      <c r="A2" s="3" t="inlineStr">
        <is>
          <t>Operating Leases, Future Minimum Payments Due, Fiscal Year Maturity [Abstract]</t>
        </is>
      </c>
    </row>
    <row r="3">
      <c r="A3" s="4" t="inlineStr">
        <is>
          <t>2020</t>
        </is>
      </c>
      <c r="B3" s="5" t="n">
        <v>22463</v>
      </c>
    </row>
    <row r="4">
      <c r="A4" s="4" t="inlineStr">
        <is>
          <t>2021</t>
        </is>
      </c>
      <c r="B4" s="6" t="n">
        <v>18022</v>
      </c>
    </row>
    <row r="5">
      <c r="A5" s="4" t="inlineStr">
        <is>
          <t>2022</t>
        </is>
      </c>
      <c r="B5" s="6" t="n">
        <v>9923</v>
      </c>
    </row>
    <row r="6">
      <c r="A6" s="4" t="inlineStr">
        <is>
          <t>2023</t>
        </is>
      </c>
      <c r="B6" s="6" t="n">
        <v>5184</v>
      </c>
    </row>
    <row r="7">
      <c r="A7" s="4" t="inlineStr">
        <is>
          <t>2024</t>
        </is>
      </c>
      <c r="B7" s="6" t="n">
        <v>4083</v>
      </c>
    </row>
    <row r="8">
      <c r="A8" s="4" t="inlineStr">
        <is>
          <t>Thereafter</t>
        </is>
      </c>
      <c r="B8" s="6" t="n">
        <v>6023</v>
      </c>
    </row>
    <row r="9">
      <c r="A9" s="4" t="inlineStr">
        <is>
          <t>Total minimum lease payments</t>
        </is>
      </c>
      <c r="B9" s="6" t="n">
        <v>65698</v>
      </c>
    </row>
    <row r="10">
      <c r="A10" s="3" t="inlineStr">
        <is>
          <t>Capital Leases, Future Minimum Payments Due, Fiscal Year Maturity [Abstract]</t>
        </is>
      </c>
    </row>
    <row r="11">
      <c r="A11" s="4" t="inlineStr">
        <is>
          <t>2020</t>
        </is>
      </c>
      <c r="B11" s="6" t="n">
        <v>792</v>
      </c>
    </row>
    <row r="12">
      <c r="A12" s="4" t="inlineStr">
        <is>
          <t>2021</t>
        </is>
      </c>
      <c r="B12" s="6" t="n">
        <v>812</v>
      </c>
    </row>
    <row r="13">
      <c r="A13" s="4" t="inlineStr">
        <is>
          <t>2022</t>
        </is>
      </c>
      <c r="B13" s="6" t="n">
        <v>781</v>
      </c>
    </row>
    <row r="14">
      <c r="A14" s="4" t="inlineStr">
        <is>
          <t>2023</t>
        </is>
      </c>
      <c r="B14" s="6" t="n">
        <v>604</v>
      </c>
    </row>
    <row r="15">
      <c r="A15" s="4" t="inlineStr">
        <is>
          <t>2024</t>
        </is>
      </c>
      <c r="B15" s="6" t="n">
        <v>106</v>
      </c>
    </row>
    <row r="16">
      <c r="A16" s="4" t="inlineStr">
        <is>
          <t>Total minimum lease payments</t>
        </is>
      </c>
      <c r="B16" s="6" t="n">
        <v>3095</v>
      </c>
    </row>
    <row r="17">
      <c r="A17" s="4" t="inlineStr">
        <is>
          <t>Less: interest</t>
        </is>
      </c>
      <c r="B17" s="6" t="n">
        <v>124</v>
      </c>
    </row>
    <row r="18">
      <c r="A18" s="4" t="inlineStr">
        <is>
          <t>Present value of minimum lease payments</t>
        </is>
      </c>
      <c r="B18" s="6" t="n">
        <v>2971</v>
      </c>
    </row>
    <row r="19">
      <c r="A19" s="4" t="inlineStr">
        <is>
          <t>Less: current maturities</t>
        </is>
      </c>
      <c r="B19" s="6" t="n">
        <v>765</v>
      </c>
    </row>
    <row r="20">
      <c r="A20" s="4" t="inlineStr">
        <is>
          <t>Present value of minimum lease payments less current maturities</t>
        </is>
      </c>
      <c r="B20" s="5" t="n">
        <v>22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 USD ($) $ / shares in Units, $ in Thousands</t>
        </is>
      </c>
      <c r="B1" s="2" t="inlineStr">
        <is>
          <t>Oct. 20, 2020</t>
        </is>
      </c>
      <c r="C1" s="2" t="inlineStr">
        <is>
          <t>Nov. 30, 2018</t>
        </is>
      </c>
      <c r="D1" s="2" t="inlineStr">
        <is>
          <t>Oct. 31, 2018</t>
        </is>
      </c>
      <c r="E1" s="2" t="inlineStr">
        <is>
          <t>Sep. 30, 2018</t>
        </is>
      </c>
      <c r="F1" s="2" t="inlineStr">
        <is>
          <t>Aug. 29, 2020</t>
        </is>
      </c>
      <c r="G1" s="2" t="inlineStr">
        <is>
          <t>Aug. 31, 2019</t>
        </is>
      </c>
      <c r="H1" s="2" t="inlineStr">
        <is>
          <t>Sep. 01, 2018</t>
        </is>
      </c>
    </row>
    <row r="2">
      <c r="A2" s="3" t="inlineStr">
        <is>
          <t>Components Of Shareholders Equity [Line Items]</t>
        </is>
      </c>
    </row>
    <row r="3">
      <c r="A3" s="4" t="inlineStr">
        <is>
          <t>Repurchase and retirement of common stock, Shares</t>
        </is>
      </c>
      <c r="G3" s="6" t="n">
        <v>8212000</v>
      </c>
    </row>
    <row r="4">
      <c r="A4" s="4" t="inlineStr">
        <is>
          <t>Repurchase and retirement of common stock, Value</t>
        </is>
      </c>
      <c r="G4" s="5" t="n">
        <v>493612</v>
      </c>
    </row>
    <row r="5">
      <c r="A5" s="4" t="inlineStr">
        <is>
          <t>Purchase of treasury stock</t>
        </is>
      </c>
      <c r="G5" s="5" t="n">
        <v>84611</v>
      </c>
    </row>
    <row r="6">
      <c r="A6" s="4" t="inlineStr">
        <is>
          <t>Shares repurchased</t>
        </is>
      </c>
      <c r="G6" s="6" t="n">
        <v>44000</v>
      </c>
    </row>
    <row r="7">
      <c r="A7" s="4" t="inlineStr">
        <is>
          <t>Preferred stock, shares authorized</t>
        </is>
      </c>
      <c r="F7" s="6" t="n">
        <v>5000000</v>
      </c>
      <c r="G7" s="6" t="n">
        <v>5000000</v>
      </c>
    </row>
    <row r="8">
      <c r="A8" s="4" t="inlineStr">
        <is>
          <t>Preferred stock, shares issued</t>
        </is>
      </c>
      <c r="F8" s="6" t="n">
        <v>0</v>
      </c>
      <c r="G8" s="6" t="n">
        <v>0</v>
      </c>
    </row>
    <row r="9">
      <c r="A9" s="4" t="inlineStr">
        <is>
          <t>Preferred stock, shares outstanding</t>
        </is>
      </c>
      <c r="F9" s="6" t="n">
        <v>0</v>
      </c>
      <c r="G9" s="6" t="n">
        <v>0</v>
      </c>
    </row>
    <row r="10">
      <c r="A10" s="4" t="inlineStr">
        <is>
          <t>Subsequent Event [Member]</t>
        </is>
      </c>
    </row>
    <row r="11">
      <c r="A11" s="3" t="inlineStr">
        <is>
          <t>Components Of Shareholders Equity [Line Items]</t>
        </is>
      </c>
    </row>
    <row r="12">
      <c r="A12" s="4" t="inlineStr">
        <is>
          <t>Dividends declared date</t>
        </is>
      </c>
      <c r="B12" s="4" t="inlineStr">
        <is>
          <t>Oct. 20,
		2020</t>
        </is>
      </c>
    </row>
    <row r="13">
      <c r="A13" s="4" t="inlineStr">
        <is>
          <t>Dividends payable per share</t>
        </is>
      </c>
      <c r="B13" s="8" t="n">
        <v>0.75</v>
      </c>
    </row>
    <row r="14">
      <c r="A14" s="4" t="inlineStr">
        <is>
          <t>Dividend payable date</t>
        </is>
      </c>
      <c r="B14" s="4" t="inlineStr">
        <is>
          <t>Nov. 24,
		2020</t>
        </is>
      </c>
    </row>
    <row r="15">
      <c r="A15" s="4" t="inlineStr">
        <is>
          <t>Dividends record date</t>
        </is>
      </c>
      <c r="B15" s="4" t="inlineStr">
        <is>
          <t>Nov. 10,
		2020</t>
        </is>
      </c>
    </row>
    <row r="16">
      <c r="A16" s="4" t="inlineStr">
        <is>
          <t>Dividend payable amount</t>
        </is>
      </c>
      <c r="B16" s="5" t="n">
        <v>41706</v>
      </c>
    </row>
    <row r="17">
      <c r="A17" s="4" t="inlineStr">
        <is>
          <t>Class A Common Stock [Member]</t>
        </is>
      </c>
    </row>
    <row r="18">
      <c r="A18" s="3" t="inlineStr">
        <is>
          <t>Components Of Shareholders Equity [Line Items]</t>
        </is>
      </c>
    </row>
    <row r="19">
      <c r="A19" s="4" t="inlineStr">
        <is>
          <t>Repurchase and retirement of common stock, Shares</t>
        </is>
      </c>
      <c r="C19" s="6" t="n">
        <v>123000</v>
      </c>
      <c r="D19" s="6" t="n">
        <v>2000</v>
      </c>
      <c r="E19" s="6" t="n">
        <v>113000</v>
      </c>
    </row>
    <row r="20">
      <c r="A20" s="4" t="inlineStr">
        <is>
          <t>Cost of repurchase, per share</t>
        </is>
      </c>
      <c r="C20" s="8" t="n">
        <v>81.22</v>
      </c>
      <c r="D20" s="5" t="n">
        <v>85</v>
      </c>
      <c r="E20" s="8" t="n">
        <v>84.29000000000001</v>
      </c>
    </row>
    <row r="21">
      <c r="A21" s="4" t="inlineStr">
        <is>
          <t>Common stock, votes per share</t>
        </is>
      </c>
      <c r="F21" s="4" t="inlineStr">
        <is>
          <t>one</t>
        </is>
      </c>
    </row>
    <row r="22">
      <c r="A22" s="4" t="inlineStr">
        <is>
          <t>Class B Common Stock [Member]</t>
        </is>
      </c>
    </row>
    <row r="23">
      <c r="A23" s="3" t="inlineStr">
        <is>
          <t>Components Of Shareholders Equity [Line Items]</t>
        </is>
      </c>
    </row>
    <row r="24">
      <c r="A24" s="4" t="inlineStr">
        <is>
          <t>Common stock, votes per share</t>
        </is>
      </c>
      <c r="F24" s="4" t="inlineStr">
        <is>
          <t>10</t>
        </is>
      </c>
    </row>
    <row r="25">
      <c r="A25" s="4" t="inlineStr">
        <is>
          <t>Treasury Stock [Member]</t>
        </is>
      </c>
    </row>
    <row r="26">
      <c r="A26" s="3" t="inlineStr">
        <is>
          <t>Components Of Shareholders Equity [Line Items]</t>
        </is>
      </c>
    </row>
    <row r="27">
      <c r="A27" s="4" t="inlineStr">
        <is>
          <t>Common stock shares repurchased</t>
        </is>
      </c>
      <c r="G27" s="6" t="n">
        <v>1055000</v>
      </c>
    </row>
    <row r="28">
      <c r="A28" s="4" t="inlineStr">
        <is>
          <t>Treasury stock repurchased, and treasury stock repurchased and retired, shares</t>
        </is>
      </c>
      <c r="F28" s="6" t="n">
        <v>48000</v>
      </c>
    </row>
    <row r="29">
      <c r="A29" s="4" t="inlineStr">
        <is>
          <t>Treasury stock repurchased, and treasury stock repurchased and retired, amount</t>
        </is>
      </c>
      <c r="F29" s="5" t="n">
        <v>3444</v>
      </c>
    </row>
    <row r="30">
      <c r="A30" s="4" t="inlineStr">
        <is>
          <t>Number of shares authorized for repurchase</t>
        </is>
      </c>
      <c r="F30" s="6" t="n">
        <v>5000000</v>
      </c>
    </row>
    <row r="31">
      <c r="A31" s="4" t="inlineStr">
        <is>
          <t>Maximum number of shares that can be repurchased</t>
        </is>
      </c>
      <c r="F31" s="6" t="n">
        <v>1157000</v>
      </c>
    </row>
    <row r="32">
      <c r="A32" s="4" t="inlineStr">
        <is>
          <t>Treasury stock reissued to fund plan, shares</t>
        </is>
      </c>
      <c r="F32" s="6" t="n">
        <v>69000</v>
      </c>
      <c r="G32" s="6" t="n">
        <v>64000</v>
      </c>
    </row>
    <row r="33">
      <c r="A33" s="4" t="inlineStr">
        <is>
          <t>Treasury Stock [Member] | Class A Common Stock [Member]</t>
        </is>
      </c>
    </row>
    <row r="34">
      <c r="A34" s="3" t="inlineStr">
        <is>
          <t>Components Of Shareholders Equity [Line Items]</t>
        </is>
      </c>
    </row>
    <row r="35">
      <c r="A35" s="4" t="inlineStr">
        <is>
          <t>Purchase of treasury stock</t>
        </is>
      </c>
      <c r="F35" s="5" t="n">
        <v>3444</v>
      </c>
      <c r="G35" s="5" t="n">
        <v>24284</v>
      </c>
      <c r="H35" s="5" t="n">
        <v>254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Associate Benefit Plans (Narrative) (Details) - USD ($) $ / shares in Units, shares in Thousands</t>
        </is>
      </c>
      <c r="B1" s="2" t="inlineStr">
        <is>
          <t>12 Months Ended</t>
        </is>
      </c>
    </row>
    <row r="2">
      <c r="B2" s="2" t="inlineStr">
        <is>
          <t>Aug. 29, 2020</t>
        </is>
      </c>
      <c r="C2" s="2" t="inlineStr">
        <is>
          <t>Aug. 31, 2019</t>
        </is>
      </c>
      <c r="D2" s="2" t="inlineStr">
        <is>
          <t>Sep. 01, 2018</t>
        </is>
      </c>
      <c r="E2" s="2" t="inlineStr">
        <is>
          <t>Aug. 29, 2015</t>
        </is>
      </c>
      <c r="F2" s="2" t="inlineStr">
        <is>
          <t>Jan. 14, 2015</t>
        </is>
      </c>
      <c r="G2" s="2" t="inlineStr">
        <is>
          <t>Jan. 06, 2009</t>
        </is>
      </c>
    </row>
    <row r="3">
      <c r="A3" s="3" t="inlineStr">
        <is>
          <t>Share-based Compensation Arrangement by Share-based Payment Award [Line Items]</t>
        </is>
      </c>
    </row>
    <row r="4">
      <c r="A4" s="4" t="inlineStr">
        <is>
          <t>Plan shares authorized</t>
        </is>
      </c>
      <c r="B4" s="6" t="n">
        <v>5217</v>
      </c>
    </row>
    <row r="5">
      <c r="A5" s="4" t="inlineStr">
        <is>
          <t>Shares reserved for issuance under plan</t>
        </is>
      </c>
      <c r="B5" s="6" t="n">
        <v>2132</v>
      </c>
    </row>
    <row r="6">
      <c r="A6" s="4" t="inlineStr">
        <is>
          <t>Associate Stock Purchase Plan [Member]</t>
        </is>
      </c>
    </row>
    <row r="7">
      <c r="A7" s="3" t="inlineStr">
        <is>
          <t>Share-based Compensation Arrangement by Share-based Payment Award [Line Items]</t>
        </is>
      </c>
    </row>
    <row r="8">
      <c r="A8" s="4" t="inlineStr">
        <is>
          <t>Plan shares authorized</t>
        </is>
      </c>
      <c r="E8" s="6" t="n">
        <v>1500</v>
      </c>
      <c r="F8" s="6" t="n">
        <v>1150</v>
      </c>
      <c r="G8" s="6" t="n">
        <v>800</v>
      </c>
    </row>
    <row r="9">
      <c r="A9" s="4" t="inlineStr">
        <is>
          <t>Shares reserved for issuance under plan</t>
        </is>
      </c>
      <c r="B9" s="6" t="n">
        <v>54</v>
      </c>
    </row>
    <row r="10">
      <c r="A10" s="4" t="inlineStr">
        <is>
          <t>Maximum number of shares available for purchase per qualified associate</t>
        </is>
      </c>
      <c r="B10" s="6" t="n">
        <v>5</v>
      </c>
    </row>
    <row r="11">
      <c r="A11" s="4" t="inlineStr">
        <is>
          <t>Associate purchase price as percent of closing price</t>
        </is>
      </c>
      <c r="B11" s="4" t="inlineStr">
        <is>
          <t>90.00%</t>
        </is>
      </c>
    </row>
    <row r="12">
      <c r="A12" s="4" t="inlineStr">
        <is>
          <t>Shares purchased by qualified associates</t>
        </is>
      </c>
      <c r="B12" s="6" t="n">
        <v>69</v>
      </c>
      <c r="C12" s="6" t="n">
        <v>64</v>
      </c>
    </row>
    <row r="13">
      <c r="A13" s="4" t="inlineStr">
        <is>
          <t>Share price</t>
        </is>
      </c>
      <c r="B13" s="8" t="n">
        <v>59.71</v>
      </c>
      <c r="C13" s="8" t="n">
        <v>71.65000000000001</v>
      </c>
    </row>
    <row r="14">
      <c r="A14" s="4" t="inlineStr">
        <is>
          <t>Savings Plan [Member]</t>
        </is>
      </c>
    </row>
    <row r="15">
      <c r="A15" s="3" t="inlineStr">
        <is>
          <t>Share-based Compensation Arrangement by Share-based Payment Award [Line Items]</t>
        </is>
      </c>
    </row>
    <row r="16">
      <c r="A16" s="4" t="inlineStr">
        <is>
          <t>Company contributions to savings plan</t>
        </is>
      </c>
      <c r="B16" s="5" t="n">
        <v>5491000</v>
      </c>
      <c r="C16" s="5" t="n">
        <v>8439000</v>
      </c>
      <c r="D16" s="5" t="n">
        <v>7730000</v>
      </c>
    </row>
    <row r="17">
      <c r="A17" s="4" t="inlineStr">
        <is>
          <t>Stock Options [Member]</t>
        </is>
      </c>
    </row>
    <row r="18">
      <c r="A18" s="3" t="inlineStr">
        <is>
          <t>Share-based Compensation Arrangement by Share-based Payment Award [Line Items]</t>
        </is>
      </c>
    </row>
    <row r="19">
      <c r="A19" s="4" t="inlineStr">
        <is>
          <t>Unrecognized share-based compensation cost</t>
        </is>
      </c>
      <c r="B19" s="5" t="n">
        <v>3700000</v>
      </c>
    </row>
    <row r="20">
      <c r="A20" s="4" t="inlineStr">
        <is>
          <t>Unrecognized share-based compensation weighted average period</t>
        </is>
      </c>
      <c r="B20" s="4" t="inlineStr">
        <is>
          <t>1 year 4 months 24 days</t>
        </is>
      </c>
    </row>
    <row r="21">
      <c r="A21" s="4" t="inlineStr">
        <is>
          <t>Vesting period</t>
        </is>
      </c>
      <c r="B21" s="4" t="inlineStr">
        <is>
          <t>4 years</t>
        </is>
      </c>
    </row>
    <row r="22">
      <c r="A22" s="4" t="inlineStr">
        <is>
          <t>Expiration period</t>
        </is>
      </c>
      <c r="B22" s="4" t="inlineStr">
        <is>
          <t>7 years</t>
        </is>
      </c>
    </row>
    <row r="23">
      <c r="A23" s="4" t="inlineStr">
        <is>
          <t>Total intrinsic value of options exercised</t>
        </is>
      </c>
      <c r="B23" s="5" t="n">
        <v>2604000</v>
      </c>
      <c r="C23" s="6" t="n">
        <v>1882000</v>
      </c>
      <c r="D23" s="6" t="n">
        <v>7516000</v>
      </c>
    </row>
    <row r="24">
      <c r="A24" s="4" t="inlineStr">
        <is>
          <t>Performance Share Units [Member]</t>
        </is>
      </c>
    </row>
    <row r="25">
      <c r="A25" s="3" t="inlineStr">
        <is>
          <t>Share-based Compensation Arrangement by Share-based Payment Award [Line Items]</t>
        </is>
      </c>
    </row>
    <row r="26">
      <c r="A26" s="4" t="inlineStr">
        <is>
          <t>Unrecognized share-based compensation cost</t>
        </is>
      </c>
      <c r="B26" s="5" t="n">
        <v>1536000</v>
      </c>
    </row>
    <row r="27">
      <c r="A27" s="4" t="inlineStr">
        <is>
          <t>Unrecognized share-based compensation weighted average period</t>
        </is>
      </c>
      <c r="B27" s="4" t="inlineStr">
        <is>
          <t>2 years 2 months 12 days</t>
        </is>
      </c>
    </row>
    <row r="28">
      <c r="A28" s="4" t="inlineStr">
        <is>
          <t>Vesting period</t>
        </is>
      </c>
      <c r="B28" s="4" t="inlineStr">
        <is>
          <t>3 years</t>
        </is>
      </c>
    </row>
    <row r="29">
      <c r="A29" s="4" t="inlineStr">
        <is>
          <t>Performance Share Units [Member] | Minimum [Member]</t>
        </is>
      </c>
    </row>
    <row r="30">
      <c r="A30" s="3" t="inlineStr">
        <is>
          <t>Share-based Compensation Arrangement by Share-based Payment Award [Line Items]</t>
        </is>
      </c>
    </row>
    <row r="31">
      <c r="A31" s="4" t="inlineStr">
        <is>
          <t>Vesting percentage</t>
        </is>
      </c>
      <c r="B31" s="4" t="inlineStr">
        <is>
          <t>0.00%</t>
        </is>
      </c>
    </row>
    <row r="32">
      <c r="A32" s="4" t="inlineStr">
        <is>
          <t>Performance Share Units [Member] | Maximum [Member]</t>
        </is>
      </c>
    </row>
    <row r="33">
      <c r="A33" s="3" t="inlineStr">
        <is>
          <t>Share-based Compensation Arrangement by Share-based Payment Award [Line Items]</t>
        </is>
      </c>
    </row>
    <row r="34">
      <c r="A34" s="4" t="inlineStr">
        <is>
          <t>Vesting percentage</t>
        </is>
      </c>
      <c r="B34" s="4" t="inlineStr">
        <is>
          <t>200.00%</t>
        </is>
      </c>
    </row>
    <row r="35">
      <c r="A35" s="4" t="inlineStr">
        <is>
          <t>Restricted Share Awards [Member]</t>
        </is>
      </c>
    </row>
    <row r="36">
      <c r="A36" s="3" t="inlineStr">
        <is>
          <t>Share-based Compensation Arrangement by Share-based Payment Award [Line Items]</t>
        </is>
      </c>
    </row>
    <row r="37">
      <c r="A37" s="4" t="inlineStr">
        <is>
          <t>Fair value of shares vested</t>
        </is>
      </c>
      <c r="B37" s="5" t="n">
        <v>1581000</v>
      </c>
      <c r="C37" s="5" t="n">
        <v>3368000</v>
      </c>
      <c r="D37" s="5" t="n">
        <v>7222000</v>
      </c>
    </row>
    <row r="38">
      <c r="A38" s="4" t="inlineStr">
        <is>
          <t>Unrecognized share-based compensation cost</t>
        </is>
      </c>
      <c r="B38" s="6" t="n">
        <v>0</v>
      </c>
    </row>
    <row r="39">
      <c r="A39" s="4" t="inlineStr">
        <is>
          <t>Restricted Stock Units [Member]</t>
        </is>
      </c>
    </row>
    <row r="40">
      <c r="A40" s="3" t="inlineStr">
        <is>
          <t>Share-based Compensation Arrangement by Share-based Payment Award [Line Items]</t>
        </is>
      </c>
    </row>
    <row r="41">
      <c r="A41" s="4" t="inlineStr">
        <is>
          <t>Unrecognized share-based compensation cost</t>
        </is>
      </c>
      <c r="B41" s="5" t="n">
        <v>26623000</v>
      </c>
    </row>
    <row r="42">
      <c r="A42" s="4" t="inlineStr">
        <is>
          <t>Unrecognized share-based compensation weighted average period</t>
        </is>
      </c>
      <c r="B42" s="4" t="inlineStr">
        <is>
          <t>2 years 8 months 12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 Benefit Plans (Schedule Of Stock-Based Compensation Expense) (Details) - USD ($) $ in Thousands</t>
        </is>
      </c>
      <c r="B1" s="2" t="inlineStr">
        <is>
          <t>12 Months Ended</t>
        </is>
      </c>
    </row>
    <row r="2">
      <c r="B2" s="2" t="inlineStr">
        <is>
          <t>Aug. 29, 2020</t>
        </is>
      </c>
      <c r="C2" s="2" t="inlineStr">
        <is>
          <t>Aug. 31, 2019</t>
        </is>
      </c>
      <c r="D2" s="2" t="inlineStr">
        <is>
          <t>Sep. 01, 2018</t>
        </is>
      </c>
    </row>
    <row r="3">
      <c r="A3" s="3" t="inlineStr">
        <is>
          <t>Share-based Payment Arrangement, Expensed and Capitalized, Amount [Line Items]</t>
        </is>
      </c>
    </row>
    <row r="4">
      <c r="A4" s="4" t="inlineStr">
        <is>
          <t>Stock-based compensation</t>
        </is>
      </c>
      <c r="B4" s="5" t="n">
        <v>16932</v>
      </c>
      <c r="C4" s="5" t="n">
        <v>16283</v>
      </c>
      <c r="D4" s="5" t="n">
        <v>14934</v>
      </c>
    </row>
    <row r="5">
      <c r="A5" s="4" t="inlineStr">
        <is>
          <t>Deferred income tax benefit</t>
        </is>
      </c>
      <c r="B5" s="6" t="n">
        <v>-4182</v>
      </c>
      <c r="C5" s="6" t="n">
        <v>-4006</v>
      </c>
      <c r="D5" s="6" t="n">
        <v>-4376</v>
      </c>
    </row>
    <row r="6">
      <c r="A6" s="4" t="inlineStr">
        <is>
          <t>Stock-based compensation expense, net</t>
        </is>
      </c>
      <c r="B6" s="6" t="n">
        <v>12750</v>
      </c>
      <c r="C6" s="6" t="n">
        <v>12277</v>
      </c>
      <c r="D6" s="6" t="n">
        <v>10558</v>
      </c>
    </row>
    <row r="7">
      <c r="A7" s="4" t="inlineStr">
        <is>
          <t>Stock Options [Member]</t>
        </is>
      </c>
    </row>
    <row r="8">
      <c r="A8" s="3" t="inlineStr">
        <is>
          <t>Share-based Payment Arrangement, Expensed and Capitalized, Amount [Line Items]</t>
        </is>
      </c>
    </row>
    <row r="9">
      <c r="A9" s="4" t="inlineStr">
        <is>
          <t>Stock-based compensation</t>
        </is>
      </c>
      <c r="B9" s="6" t="n">
        <v>3645</v>
      </c>
      <c r="C9" s="6" t="n">
        <v>4786</v>
      </c>
      <c r="D9" s="6" t="n">
        <v>4534</v>
      </c>
    </row>
    <row r="10">
      <c r="A10" s="4" t="inlineStr">
        <is>
          <t>Restricted Share Awards [Member]</t>
        </is>
      </c>
    </row>
    <row r="11">
      <c r="A11" s="3" t="inlineStr">
        <is>
          <t>Share-based Payment Arrangement, Expensed and Capitalized, Amount [Line Items]</t>
        </is>
      </c>
    </row>
    <row r="12">
      <c r="A12" s="4" t="inlineStr">
        <is>
          <t>Stock-based compensation</t>
        </is>
      </c>
      <c r="B12" s="6" t="n">
        <v>185</v>
      </c>
      <c r="C12" s="6" t="n">
        <v>1552</v>
      </c>
      <c r="D12" s="6" t="n">
        <v>2856</v>
      </c>
    </row>
    <row r="13">
      <c r="A13" s="4" t="inlineStr">
        <is>
          <t>Restricted Stock Units [Member]</t>
        </is>
      </c>
    </row>
    <row r="14">
      <c r="A14" s="3" t="inlineStr">
        <is>
          <t>Share-based Payment Arrangement, Expensed and Capitalized, Amount [Line Items]</t>
        </is>
      </c>
    </row>
    <row r="15">
      <c r="A15" s="4" t="inlineStr">
        <is>
          <t>Stock-based compensation</t>
        </is>
      </c>
      <c r="B15" s="6" t="n">
        <v>12319</v>
      </c>
      <c r="C15" s="6" t="n">
        <v>9633</v>
      </c>
      <c r="D15" s="6" t="n">
        <v>7281</v>
      </c>
    </row>
    <row r="16">
      <c r="A16" s="4" t="inlineStr">
        <is>
          <t>Performance Share Units [Member]</t>
        </is>
      </c>
    </row>
    <row r="17">
      <c r="A17" s="3" t="inlineStr">
        <is>
          <t>Share-based Payment Arrangement, Expensed and Capitalized, Amount [Line Items]</t>
        </is>
      </c>
    </row>
    <row r="18">
      <c r="A18" s="4" t="inlineStr">
        <is>
          <t>Stock-based compensation</t>
        </is>
      </c>
      <c r="B18" s="6" t="n">
        <v>575</v>
      </c>
    </row>
    <row r="19">
      <c r="A19" s="4" t="inlineStr">
        <is>
          <t>Associate Stock Purchase Plan [Member]</t>
        </is>
      </c>
    </row>
    <row r="20">
      <c r="A20" s="3" t="inlineStr">
        <is>
          <t>Share-based Payment Arrangement, Expensed and Capitalized, Amount [Line Items]</t>
        </is>
      </c>
    </row>
    <row r="21">
      <c r="A21" s="4" t="inlineStr">
        <is>
          <t>Stock-based compensation</t>
        </is>
      </c>
      <c r="B21" s="5" t="n">
        <v>208</v>
      </c>
      <c r="C21" s="5" t="n">
        <v>312</v>
      </c>
      <c r="D21" s="5" t="n">
        <v>2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Associate Benefit Plans (Summary Of Stock Option Activity) (Details) - Stock Options [Member] shares in Thousands</t>
        </is>
      </c>
      <c r="B1" s="2" t="inlineStr">
        <is>
          <t>12 Months Ended</t>
        </is>
      </c>
    </row>
    <row r="2">
      <c r="B2" s="2" t="inlineStr">
        <is>
          <t>Aug. 29, 2020$ / sharesshares</t>
        </is>
      </c>
    </row>
    <row r="3">
      <c r="A3" s="3" t="inlineStr">
        <is>
          <t>Share-based Compensation Arrangement by Share-based Payment Award [Line Items]</t>
        </is>
      </c>
    </row>
    <row r="4">
      <c r="A4" s="4" t="inlineStr">
        <is>
          <t>Outstanding, Beginning Balance, Options | shares</t>
        </is>
      </c>
      <c r="B4" s="6" t="n">
        <v>1894</v>
      </c>
    </row>
    <row r="5">
      <c r="A5" s="4" t="inlineStr">
        <is>
          <t>Granted, Options | shares</t>
        </is>
      </c>
      <c r="B5" s="4" t="inlineStr">
        <is>
          <t xml:space="preserve"> </t>
        </is>
      </c>
    </row>
    <row r="6">
      <c r="A6" s="4" t="inlineStr">
        <is>
          <t>Exercised, Options | shares</t>
        </is>
      </c>
      <c r="B6" s="6" t="n">
        <v>-215</v>
      </c>
    </row>
    <row r="7">
      <c r="A7" s="4" t="inlineStr">
        <is>
          <t>Canceled/Forfeited, Options | shares</t>
        </is>
      </c>
      <c r="B7" s="6" t="n">
        <v>-140</v>
      </c>
    </row>
    <row r="8">
      <c r="A8" s="4" t="inlineStr">
        <is>
          <t>Outstanding, Ending Balance, Options | shares</t>
        </is>
      </c>
      <c r="B8" s="6" t="n">
        <v>1539</v>
      </c>
    </row>
    <row r="9">
      <c r="A9" s="4" t="inlineStr">
        <is>
          <t>Exercisable, Ending Balance, Options | shares</t>
        </is>
      </c>
      <c r="B9" s="6" t="n">
        <v>1033</v>
      </c>
    </row>
    <row r="10">
      <c r="A10" s="4" t="inlineStr">
        <is>
          <t>Outstanding, Beginning Balance, Weighted-Average Exercise Price per Share | $ / shares</t>
        </is>
      </c>
      <c r="B10" s="8" t="n">
        <v>74.73</v>
      </c>
    </row>
    <row r="11">
      <c r="A11" s="4" t="inlineStr">
        <is>
          <t>Granted, Weighted-Average Exercise Price per Share | $ / shares</t>
        </is>
      </c>
      <c r="B11" s="4" t="inlineStr">
        <is>
          <t xml:space="preserve"> </t>
        </is>
      </c>
    </row>
    <row r="12">
      <c r="A12" s="4" t="inlineStr">
        <is>
          <t>Exercised, Weighted-Average Exercise Price per Share | $ / shares</t>
        </is>
      </c>
      <c r="B12" s="9" t="n">
        <v>63.75</v>
      </c>
    </row>
    <row r="13">
      <c r="A13" s="4" t="inlineStr">
        <is>
          <t>Canceled/Forfeited, Weighted-Average Exercise Price per Share | $ / shares</t>
        </is>
      </c>
      <c r="B13" s="9" t="n">
        <v>80.18000000000001</v>
      </c>
    </row>
    <row r="14">
      <c r="A14" s="4" t="inlineStr">
        <is>
          <t>Outstanding, Ending Balance, Weighted-Average Exercise Price per Share | $ / shares</t>
        </is>
      </c>
      <c r="B14" s="9" t="n">
        <v>75.76000000000001</v>
      </c>
    </row>
    <row r="15">
      <c r="A15" s="4" t="inlineStr">
        <is>
          <t>Exercisable, Ending Balance, Weighted-Average Exercise Price per Share | $ / shares</t>
        </is>
      </c>
      <c r="B15" s="8" t="n">
        <v>7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 Benefit Plans (Schedule Of Option Grant Fair Value Assumptions) (Details) - $ / shares</t>
        </is>
      </c>
      <c r="B1" s="2" t="inlineStr">
        <is>
          <t>12 Months Ended</t>
        </is>
      </c>
    </row>
    <row r="2">
      <c r="B2" s="2" t="inlineStr">
        <is>
          <t>Aug. 29, 2020</t>
        </is>
      </c>
      <c r="C2" s="2" t="inlineStr">
        <is>
          <t>Aug. 31, 2019</t>
        </is>
      </c>
    </row>
    <row r="3">
      <c r="A3" s="3" t="inlineStr">
        <is>
          <t>Associate Benefit Plans [Abstract]</t>
        </is>
      </c>
    </row>
    <row r="4">
      <c r="A4" s="4" t="inlineStr">
        <is>
          <t>Expected life (in years)</t>
        </is>
      </c>
      <c r="B4" s="4" t="inlineStr">
        <is>
          <t>4 years</t>
        </is>
      </c>
      <c r="C4" s="4" t="inlineStr">
        <is>
          <t>4 years</t>
        </is>
      </c>
    </row>
    <row r="5">
      <c r="A5" s="4" t="inlineStr">
        <is>
          <t>Risk-free interest rate</t>
        </is>
      </c>
      <c r="B5" s="4" t="inlineStr">
        <is>
          <t>2.98%</t>
        </is>
      </c>
      <c r="C5" s="4" t="inlineStr">
        <is>
          <t>1.87%</t>
        </is>
      </c>
    </row>
    <row r="6">
      <c r="A6" s="4" t="inlineStr">
        <is>
          <t>Expected volatility</t>
        </is>
      </c>
      <c r="B6" s="4" t="inlineStr">
        <is>
          <t>23.10%</t>
        </is>
      </c>
      <c r="C6" s="4" t="inlineStr">
        <is>
          <t>22.10%</t>
        </is>
      </c>
    </row>
    <row r="7">
      <c r="A7" s="4" t="inlineStr">
        <is>
          <t>Expected dividend yield</t>
        </is>
      </c>
      <c r="B7" s="4" t="inlineStr">
        <is>
          <t>2.70%</t>
        </is>
      </c>
      <c r="C7" s="4" t="inlineStr">
        <is>
          <t>2.30%</t>
        </is>
      </c>
    </row>
    <row r="8">
      <c r="A8" s="4" t="inlineStr">
        <is>
          <t>Weighted-Average Grant-Date Fair Value</t>
        </is>
      </c>
      <c r="B8" s="8" t="n">
        <v>14.05</v>
      </c>
      <c r="C8" s="8" t="n">
        <v>1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73" customWidth="1" min="1" max="1"/>
    <col width="51" customWidth="1" min="2" max="2"/>
    <col width="65" customWidth="1" min="3" max="3"/>
    <col width="56" customWidth="1" min="4" max="4"/>
    <col width="53" customWidth="1" min="5" max="5"/>
    <col width="30" customWidth="1" min="6" max="6"/>
    <col width="51" customWidth="1" min="7" max="7"/>
    <col width="56" customWidth="1" min="8" max="8"/>
    <col width="30" customWidth="1" min="9" max="9"/>
    <col width="36" customWidth="1" min="10" max="10"/>
    <col width="27" customWidth="1" min="11" max="11"/>
    <col width="46" customWidth="1" min="12" max="12"/>
    <col width="24" customWidth="1" min="13" max="13"/>
    <col width="67" customWidth="1" min="14" max="14"/>
    <col width="33" customWidth="1" min="15" max="15"/>
    <col width="13" customWidth="1" min="16" max="16"/>
  </cols>
  <sheetData>
    <row r="1">
      <c r="A1" s="1" t="inlineStr">
        <is>
          <t>Consolidated Statements Of Shareholders' Equity - USD ($) $ in Thousands</t>
        </is>
      </c>
      <c r="B1" s="2" t="inlineStr">
        <is>
          <t>Class A Common Stock [Member]Common Stock [Member]</t>
        </is>
      </c>
      <c r="C1" s="2" t="inlineStr">
        <is>
          <t>Class A Common Stock [Member]Additional Paid-In-Capital [Member]</t>
        </is>
      </c>
      <c r="D1" s="2" t="inlineStr">
        <is>
          <t>Class A Common Stock [Member]Retained Earnings [Member]</t>
        </is>
      </c>
      <c r="E1" s="2" t="inlineStr">
        <is>
          <t>Class A Common Stock [Member]Treasury Stock [Member]</t>
        </is>
      </c>
      <c r="F1" s="2" t="inlineStr">
        <is>
          <t>Class A Common Stock [Member]</t>
        </is>
      </c>
      <c r="G1" s="2" t="inlineStr">
        <is>
          <t>Class B Common Stock [Member]Common Stock [Member]</t>
        </is>
      </c>
      <c r="H1" s="2" t="inlineStr">
        <is>
          <t>Class B Common Stock [Member]Retained Earnings [Member]</t>
        </is>
      </c>
      <c r="I1" s="2" t="inlineStr">
        <is>
          <t>Class B Common Stock [Member]</t>
        </is>
      </c>
      <c r="J1" s="2" t="inlineStr">
        <is>
          <t>Additional Paid-In-Capital [Member]</t>
        </is>
      </c>
      <c r="K1" s="2" t="inlineStr">
        <is>
          <t>Retained Earnings [Member]</t>
        </is>
      </c>
      <c r="L1" s="2" t="inlineStr">
        <is>
          <t>Accumulated Other Comprehensive Loss [Member]</t>
        </is>
      </c>
      <c r="M1" s="2" t="inlineStr">
        <is>
          <t>Treasury Stock [Member]</t>
        </is>
      </c>
      <c r="N1" s="2" t="inlineStr">
        <is>
          <t>Total Shareholders' Equity Attributable to MSC Industrial [Member]</t>
        </is>
      </c>
      <c r="O1" s="2" t="inlineStr">
        <is>
          <t>Noncontrolling Interest [Member]</t>
        </is>
      </c>
      <c r="P1" s="2" t="inlineStr">
        <is>
          <t>Total</t>
        </is>
      </c>
    </row>
    <row r="2">
      <c r="A2" s="4" t="inlineStr">
        <is>
          <t>Balance, Value at Sep. 02, 2017</t>
        </is>
      </c>
      <c r="B2" s="5" t="n">
        <v>54</v>
      </c>
      <c r="G2" s="5" t="n">
        <v>12</v>
      </c>
      <c r="J2" s="5" t="n">
        <v>626995</v>
      </c>
      <c r="K2" s="5" t="n">
        <v>1168812</v>
      </c>
      <c r="L2" s="5" t="n">
        <v>-17263</v>
      </c>
      <c r="M2" s="5" t="n">
        <v>-553470</v>
      </c>
    </row>
    <row r="3">
      <c r="A3" s="4" t="inlineStr">
        <is>
          <t>Foreign Currency Translation Adjustment</t>
        </is>
      </c>
      <c r="L3" s="6" t="n">
        <v>-2371</v>
      </c>
      <c r="P3" s="5" t="n">
        <v>-2371</v>
      </c>
    </row>
    <row r="4">
      <c r="A4" s="4" t="inlineStr">
        <is>
          <t>Net Income</t>
        </is>
      </c>
      <c r="K4" s="6" t="n">
        <v>329223</v>
      </c>
      <c r="P4" s="6" t="n">
        <v>329223</v>
      </c>
    </row>
    <row r="5">
      <c r="A5" s="4" t="inlineStr">
        <is>
          <t>Associate Incentive Plans</t>
        </is>
      </c>
      <c r="J5" s="6" t="n">
        <v>41706</v>
      </c>
      <c r="M5" s="6" t="n">
        <v>2154</v>
      </c>
    </row>
    <row r="6">
      <c r="A6" s="4" t="inlineStr">
        <is>
          <t>Repurchase and retirement of Class A common stock, Value</t>
        </is>
      </c>
      <c r="B6" s="6" t="n">
        <v>-1</v>
      </c>
      <c r="C6" s="5" t="n">
        <v>-10952</v>
      </c>
      <c r="D6" s="5" t="n">
        <v>-45984</v>
      </c>
    </row>
    <row r="7">
      <c r="A7" s="4" t="inlineStr">
        <is>
          <t>Repurchase of Class A common stock, Value</t>
        </is>
      </c>
      <c r="E7" s="5" t="n">
        <v>-25432</v>
      </c>
    </row>
    <row r="8">
      <c r="A8" s="4" t="inlineStr">
        <is>
          <t>Exchange of Class B common stock for Class A common stock, value</t>
        </is>
      </c>
      <c r="B8" s="6" t="n">
        <v>2</v>
      </c>
      <c r="G8" s="6" t="n">
        <v>-2</v>
      </c>
    </row>
    <row r="9">
      <c r="A9" s="4" t="inlineStr">
        <is>
          <t>Cash dividends declared on common stock</t>
        </is>
      </c>
      <c r="D9" s="6" t="n">
        <v>-101000</v>
      </c>
      <c r="H9" s="5" t="n">
        <v>-24430</v>
      </c>
    </row>
    <row r="10">
      <c r="A10" s="4" t="inlineStr">
        <is>
          <t>Dividend equivalents declared, net of cancellations</t>
        </is>
      </c>
      <c r="K10" s="6" t="n">
        <v>-799</v>
      </c>
    </row>
    <row r="11">
      <c r="A11" s="4" t="inlineStr">
        <is>
          <t>Balance, Value at Sep. 01, 2018</t>
        </is>
      </c>
      <c r="B11" s="6" t="n">
        <v>55</v>
      </c>
      <c r="G11" s="6" t="n">
        <v>10</v>
      </c>
      <c r="J11" s="6" t="n">
        <v>657749</v>
      </c>
      <c r="K11" s="6" t="n">
        <v>1325822</v>
      </c>
      <c r="L11" s="6" t="n">
        <v>-19634</v>
      </c>
      <c r="M11" s="6" t="n">
        <v>-576748</v>
      </c>
      <c r="N11" s="5" t="n">
        <v>1387254</v>
      </c>
      <c r="P11" s="6" t="n">
        <v>1387254</v>
      </c>
    </row>
    <row r="12">
      <c r="A12" s="4" t="inlineStr">
        <is>
          <t>Dividends declared per common share</t>
        </is>
      </c>
      <c r="F12" s="8" t="n">
        <v>2.22</v>
      </c>
      <c r="I12" s="8" t="n">
        <v>2.22</v>
      </c>
    </row>
    <row r="13">
      <c r="A13" s="4" t="inlineStr">
        <is>
          <t>Issuance of Noncontrolling Interest in MSC Mexico</t>
        </is>
      </c>
      <c r="O13" s="5" t="n">
        <v>4637</v>
      </c>
    </row>
    <row r="14">
      <c r="A14" s="4" t="inlineStr">
        <is>
          <t>Capital Contributions</t>
        </is>
      </c>
      <c r="O14" s="6" t="n">
        <v>1022</v>
      </c>
    </row>
    <row r="15">
      <c r="A15" s="4" t="inlineStr">
        <is>
          <t>Foreign Currency Translation Adjustment</t>
        </is>
      </c>
      <c r="L15" s="6" t="n">
        <v>-3142</v>
      </c>
      <c r="O15" s="6" t="n">
        <v>-262</v>
      </c>
      <c r="P15" s="6" t="n">
        <v>-3404</v>
      </c>
    </row>
    <row r="16">
      <c r="A16" s="4" t="inlineStr">
        <is>
          <t>Net Income</t>
        </is>
      </c>
      <c r="K16" s="6" t="n">
        <v>288865</v>
      </c>
      <c r="O16" s="6" t="n">
        <v>-68</v>
      </c>
      <c r="P16" s="6" t="n">
        <v>288865</v>
      </c>
    </row>
    <row r="17">
      <c r="A17" s="4" t="inlineStr">
        <is>
          <t>Associate Incentive Plans</t>
        </is>
      </c>
      <c r="J17" s="6" t="n">
        <v>34138</v>
      </c>
      <c r="M17" s="6" t="n">
        <v>2813</v>
      </c>
    </row>
    <row r="18">
      <c r="A18" s="4" t="inlineStr">
        <is>
          <t>Repurchase and retirement of Class A common stock, Value</t>
        </is>
      </c>
      <c r="B18" s="6" t="n">
        <v>-1</v>
      </c>
      <c r="C18" s="5" t="n">
        <v>-11887</v>
      </c>
      <c r="D18" s="6" t="n">
        <v>-48439</v>
      </c>
      <c r="P18" s="6" t="n">
        <v>-493612</v>
      </c>
    </row>
    <row r="19">
      <c r="A19" s="4" t="inlineStr">
        <is>
          <t>Repurchase of Class A common stock, Value</t>
        </is>
      </c>
      <c r="E19" s="6" t="n">
        <v>-24284</v>
      </c>
      <c r="P19" s="6" t="n">
        <v>-84611</v>
      </c>
    </row>
    <row r="20">
      <c r="A20" s="4" t="inlineStr">
        <is>
          <t>Retirement of treasury stock, Value</t>
        </is>
      </c>
      <c r="B20" s="6" t="n">
        <v>-8</v>
      </c>
      <c r="J20" s="6" t="n">
        <v>-20774</v>
      </c>
      <c r="K20" s="6" t="n">
        <v>-472830</v>
      </c>
      <c r="M20" s="6" t="n">
        <v>493612</v>
      </c>
    </row>
    <row r="21">
      <c r="A21" s="4" t="inlineStr">
        <is>
          <t>Cash dividends declared on common stock</t>
        </is>
      </c>
      <c r="D21" s="6" t="n">
        <v>-118798</v>
      </c>
      <c r="H21" s="6" t="n">
        <v>-26911</v>
      </c>
    </row>
    <row r="22">
      <c r="A22" s="4" t="inlineStr">
        <is>
          <t>Dividend equivalents declared, net of cancellations</t>
        </is>
      </c>
      <c r="K22" s="6" t="n">
        <v>-1058</v>
      </c>
    </row>
    <row r="23">
      <c r="A23" s="4" t="inlineStr">
        <is>
          <t>Balance, Value at Aug. 31, 2019</t>
        </is>
      </c>
      <c r="B23" s="6" t="n">
        <v>46</v>
      </c>
      <c r="G23" s="6" t="n">
        <v>10</v>
      </c>
      <c r="J23" s="6" t="n">
        <v>659226</v>
      </c>
      <c r="K23" s="6" t="n">
        <v>946651</v>
      </c>
      <c r="L23" s="6" t="n">
        <v>-22776</v>
      </c>
      <c r="M23" s="6" t="n">
        <v>-104607</v>
      </c>
      <c r="N23" s="6" t="n">
        <v>1478550</v>
      </c>
      <c r="O23" s="6" t="n">
        <v>5329</v>
      </c>
      <c r="P23" s="6" t="n">
        <v>1483879</v>
      </c>
    </row>
    <row r="24">
      <c r="A24" s="4" t="inlineStr">
        <is>
          <t>Dividends declared per common share</t>
        </is>
      </c>
      <c r="F24" s="9" t="n">
        <v>2.64</v>
      </c>
      <c r="I24" s="9" t="n">
        <v>2.64</v>
      </c>
    </row>
    <row r="25">
      <c r="A25" s="4" t="inlineStr">
        <is>
          <t>Foreign Currency Translation Adjustment</t>
        </is>
      </c>
      <c r="L25" s="6" t="n">
        <v>1358</v>
      </c>
      <c r="O25" s="6" t="n">
        <v>-342</v>
      </c>
      <c r="P25" s="6" t="n">
        <v>1016</v>
      </c>
    </row>
    <row r="26">
      <c r="A26" s="4" t="inlineStr">
        <is>
          <t>Net Income</t>
        </is>
      </c>
      <c r="K26" s="6" t="n">
        <v>251117</v>
      </c>
      <c r="O26" s="6" t="n">
        <v>641</v>
      </c>
      <c r="P26" s="6" t="n">
        <v>251117</v>
      </c>
    </row>
    <row r="27">
      <c r="A27" s="4" t="inlineStr">
        <is>
          <t>Associate Incentive Plans</t>
        </is>
      </c>
      <c r="B27" s="6" t="n">
        <v>1</v>
      </c>
      <c r="J27" s="6" t="n">
        <v>31513</v>
      </c>
      <c r="M27" s="6" t="n">
        <v>4103</v>
      </c>
    </row>
    <row r="28">
      <c r="A28" s="4" t="inlineStr">
        <is>
          <t>Repurchase of Class A common stock, Value</t>
        </is>
      </c>
      <c r="E28" s="5" t="n">
        <v>-3444</v>
      </c>
    </row>
    <row r="29">
      <c r="A29" s="4" t="inlineStr">
        <is>
          <t>Cash dividends declared on common stock</t>
        </is>
      </c>
      <c r="D29" s="5" t="n">
        <v>-363242</v>
      </c>
      <c r="H29" s="5" t="n">
        <v>-80929</v>
      </c>
    </row>
    <row r="30">
      <c r="A30" s="4" t="inlineStr">
        <is>
          <t>Dividend equivalents declared, net of cancellations</t>
        </is>
      </c>
      <c r="K30" s="6" t="n">
        <v>-4082</v>
      </c>
    </row>
    <row r="31">
      <c r="A31" s="4" t="inlineStr">
        <is>
          <t>Balance, Value at Aug. 29, 2020</t>
        </is>
      </c>
      <c r="B31" s="5" t="n">
        <v>47</v>
      </c>
      <c r="G31" s="5" t="n">
        <v>10</v>
      </c>
      <c r="J31" s="5" t="n">
        <v>690739</v>
      </c>
      <c r="K31" s="5" t="n">
        <v>749515</v>
      </c>
      <c r="L31" s="5" t="n">
        <v>-21418</v>
      </c>
      <c r="M31" s="5" t="n">
        <v>-103948</v>
      </c>
      <c r="N31" s="5" t="n">
        <v>1314945</v>
      </c>
      <c r="O31" s="5" t="n">
        <v>5628</v>
      </c>
      <c r="P31" s="5" t="n">
        <v>1320573</v>
      </c>
    </row>
    <row r="32">
      <c r="A32" s="4" t="inlineStr">
        <is>
          <t>Dividends declared per common share</t>
        </is>
      </c>
      <c r="F32" s="5" t="n">
        <v>8</v>
      </c>
      <c r="I32" s="5"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Associate Benefit Plans (Summary Of Stock Options By Range Of Exercise Price) (Details) $ / shares in Units, shares in Thousands, $ in Thousands</t>
        </is>
      </c>
      <c r="B1" s="2" t="inlineStr">
        <is>
          <t>12 Months Ended</t>
        </is>
      </c>
    </row>
    <row r="2">
      <c r="B2" s="2" t="inlineStr">
        <is>
          <t>Aug. 29, 2020USD ($)$ / sharesshares</t>
        </is>
      </c>
    </row>
    <row r="3">
      <c r="A3" s="3" t="inlineStr">
        <is>
          <t>Share-based Compensation, Shares Authorized under Stock Option Plans, Exercise Price Range [Line Items]</t>
        </is>
      </c>
    </row>
    <row r="4">
      <c r="A4" s="4" t="inlineStr">
        <is>
          <t>Number of options outstanding at August 29, 2020 | shares</t>
        </is>
      </c>
      <c r="B4" s="6" t="n">
        <v>1539</v>
      </c>
    </row>
    <row r="5">
      <c r="A5" s="4" t="inlineStr">
        <is>
          <t>Weighted average remaining contractual life of options outstanding</t>
        </is>
      </c>
      <c r="B5" s="4" t="inlineStr">
        <is>
          <t>3 years 4 months 24 days</t>
        </is>
      </c>
    </row>
    <row r="6">
      <c r="A6" s="4" t="inlineStr">
        <is>
          <t>Weighted average exercise price of options outstanding</t>
        </is>
      </c>
      <c r="B6" s="8" t="n">
        <v>75.76000000000001</v>
      </c>
    </row>
    <row r="7">
      <c r="A7" s="4" t="inlineStr">
        <is>
          <t>Aggregate Intrinsic Value of options outstanding | $</t>
        </is>
      </c>
      <c r="B7" s="5" t="n">
        <v>1941</v>
      </c>
    </row>
    <row r="8">
      <c r="A8" s="4" t="inlineStr">
        <is>
          <t>Number of options exercisable at August 29, 2020 | shares</t>
        </is>
      </c>
      <c r="B8" s="6" t="n">
        <v>1033</v>
      </c>
    </row>
    <row r="9">
      <c r="A9" s="4" t="inlineStr">
        <is>
          <t>Weighted average remaining contractual life of options exercisable</t>
        </is>
      </c>
      <c r="B9" s="4" t="inlineStr">
        <is>
          <t>3 years</t>
        </is>
      </c>
    </row>
    <row r="10">
      <c r="A10" s="4" t="inlineStr">
        <is>
          <t>Weighted average exercise price of options exercisable</t>
        </is>
      </c>
      <c r="B10" s="8" t="n">
        <v>73.8</v>
      </c>
    </row>
    <row r="11">
      <c r="A11" s="4" t="inlineStr">
        <is>
          <t>Intrinsic Value | $</t>
        </is>
      </c>
      <c r="B11" s="5" t="n">
        <v>1941</v>
      </c>
    </row>
    <row r="12">
      <c r="A12" s="4" t="inlineStr">
        <is>
          <t>58.90 - 71.33 [Member]</t>
        </is>
      </c>
    </row>
    <row r="13">
      <c r="A13" s="3" t="inlineStr">
        <is>
          <t>Share-based Compensation, Shares Authorized under Stock Option Plans, Exercise Price Range [Line Items]</t>
        </is>
      </c>
    </row>
    <row r="14">
      <c r="A14" s="4" t="inlineStr">
        <is>
          <t>Range of exercise prices, lower limit</t>
        </is>
      </c>
      <c r="B14" s="8" t="n">
        <v>58.9</v>
      </c>
    </row>
    <row r="15">
      <c r="A15" s="4" t="inlineStr">
        <is>
          <t>Range of exercise prices, upper limit</t>
        </is>
      </c>
      <c r="B15" s="8" t="n">
        <v>71.33</v>
      </c>
    </row>
    <row r="16">
      <c r="A16" s="4" t="inlineStr">
        <is>
          <t>Number of options outstanding at August 29, 2020 | shares</t>
        </is>
      </c>
      <c r="B16" s="6" t="n">
        <v>584</v>
      </c>
    </row>
    <row r="17">
      <c r="A17" s="4" t="inlineStr">
        <is>
          <t>Weighted average remaining contractual life of options outstanding</t>
        </is>
      </c>
      <c r="B17" s="4" t="inlineStr">
        <is>
          <t>2 years 8 months 12 days</t>
        </is>
      </c>
    </row>
    <row r="18">
      <c r="A18" s="4" t="inlineStr">
        <is>
          <t>Weighted average exercise price of options outstanding</t>
        </is>
      </c>
      <c r="B18" s="8" t="n">
        <v>65.98999999999999</v>
      </c>
    </row>
    <row r="19">
      <c r="A19" s="4" t="inlineStr">
        <is>
          <t>Aggregate Intrinsic Value of options outstanding | $</t>
        </is>
      </c>
      <c r="B19" s="5" t="n">
        <v>1941</v>
      </c>
    </row>
    <row r="20">
      <c r="A20" s="4" t="inlineStr">
        <is>
          <t>Number of options exercisable at August 29, 2020 | shares</t>
        </is>
      </c>
      <c r="B20" s="6" t="n">
        <v>488</v>
      </c>
    </row>
    <row r="21">
      <c r="A21" s="4" t="inlineStr">
        <is>
          <t>Weighted average remaining contractual life of options exercisable</t>
        </is>
      </c>
      <c r="B21" s="4" t="inlineStr">
        <is>
          <t>2 years 7 months 6 days</t>
        </is>
      </c>
    </row>
    <row r="22">
      <c r="A22" s="4" t="inlineStr">
        <is>
          <t>Weighted average exercise price of options exercisable</t>
        </is>
      </c>
      <c r="B22" s="8" t="n">
        <v>64.94</v>
      </c>
    </row>
    <row r="23">
      <c r="A23" s="4" t="inlineStr">
        <is>
          <t>Intrinsic Value | $</t>
        </is>
      </c>
      <c r="B23" s="5" t="n">
        <v>1941</v>
      </c>
    </row>
    <row r="24">
      <c r="A24" s="4" t="inlineStr">
        <is>
          <t>71.34 - 79.60 [Member]</t>
        </is>
      </c>
    </row>
    <row r="25">
      <c r="A25" s="3" t="inlineStr">
        <is>
          <t>Share-based Compensation, Shares Authorized under Stock Option Plans, Exercise Price Range [Line Items]</t>
        </is>
      </c>
    </row>
    <row r="26">
      <c r="A26" s="4" t="inlineStr">
        <is>
          <t>Range of exercise prices, lower limit</t>
        </is>
      </c>
      <c r="B26" s="8" t="n">
        <v>71.34</v>
      </c>
    </row>
    <row r="27">
      <c r="A27" s="4" t="inlineStr">
        <is>
          <t>Range of exercise prices, upper limit</t>
        </is>
      </c>
      <c r="B27" s="8" t="n">
        <v>79.59999999999999</v>
      </c>
    </row>
    <row r="28">
      <c r="A28" s="4" t="inlineStr">
        <is>
          <t>Number of options outstanding at August 29, 2020 | shares</t>
        </is>
      </c>
      <c r="B28" s="6" t="n">
        <v>336</v>
      </c>
    </row>
    <row r="29">
      <c r="A29" s="4" t="inlineStr">
        <is>
          <t>Weighted average remaining contractual life of options outstanding</t>
        </is>
      </c>
      <c r="B29" s="4" t="inlineStr">
        <is>
          <t>4 years 1 month 6 days</t>
        </is>
      </c>
    </row>
    <row r="30">
      <c r="A30" s="4" t="inlineStr">
        <is>
          <t>Weighted average exercise price of options outstanding</t>
        </is>
      </c>
      <c r="B30" s="8" t="n">
        <v>79.59999999999999</v>
      </c>
    </row>
    <row r="31">
      <c r="A31" s="4" t="inlineStr">
        <is>
          <t>Number of options exercisable at August 29, 2020 | shares</t>
        </is>
      </c>
      <c r="B31" s="6" t="n">
        <v>170</v>
      </c>
    </row>
    <row r="32">
      <c r="A32" s="4" t="inlineStr">
        <is>
          <t>Weighted average remaining contractual life of options exercisable</t>
        </is>
      </c>
      <c r="B32" s="4" t="inlineStr">
        <is>
          <t>4 years 1 month 6 days</t>
        </is>
      </c>
    </row>
    <row r="33">
      <c r="A33" s="4" t="inlineStr">
        <is>
          <t>Weighted average exercise price of options exercisable</t>
        </is>
      </c>
      <c r="B33" s="8" t="n">
        <v>79.59999999999999</v>
      </c>
    </row>
    <row r="34">
      <c r="A34" s="4" t="inlineStr">
        <is>
          <t>79.61 - 81.76 [Member]</t>
        </is>
      </c>
    </row>
    <row r="35">
      <c r="A35" s="3" t="inlineStr">
        <is>
          <t>Share-based Compensation, Shares Authorized under Stock Option Plans, Exercise Price Range [Line Items]</t>
        </is>
      </c>
    </row>
    <row r="36">
      <c r="A36" s="4" t="inlineStr">
        <is>
          <t>Range of exercise prices, lower limit</t>
        </is>
      </c>
      <c r="B36" s="9" t="n">
        <v>79.61</v>
      </c>
    </row>
    <row r="37">
      <c r="A37" s="4" t="inlineStr">
        <is>
          <t>Range of exercise prices, upper limit</t>
        </is>
      </c>
      <c r="B37" s="8" t="n">
        <v>81.76000000000001</v>
      </c>
    </row>
    <row r="38">
      <c r="A38" s="4" t="inlineStr">
        <is>
          <t>Number of options outstanding at August 29, 2020 | shares</t>
        </is>
      </c>
      <c r="B38" s="6" t="n">
        <v>108</v>
      </c>
    </row>
    <row r="39">
      <c r="A39" s="4" t="inlineStr">
        <is>
          <t>Weighted average remaining contractual life of options outstanding</t>
        </is>
      </c>
      <c r="B39" s="4" t="inlineStr">
        <is>
          <t>2 years 1 month 6 days</t>
        </is>
      </c>
    </row>
    <row r="40">
      <c r="A40" s="4" t="inlineStr">
        <is>
          <t>Weighted average exercise price of options outstanding</t>
        </is>
      </c>
      <c r="B40" s="8" t="n">
        <v>81.76000000000001</v>
      </c>
    </row>
    <row r="41">
      <c r="A41" s="4" t="inlineStr">
        <is>
          <t>Number of options exercisable at August 29, 2020 | shares</t>
        </is>
      </c>
      <c r="B41" s="6" t="n">
        <v>108</v>
      </c>
    </row>
    <row r="42">
      <c r="A42" s="4" t="inlineStr">
        <is>
          <t>Weighted average remaining contractual life of options exercisable</t>
        </is>
      </c>
      <c r="B42" s="4" t="inlineStr">
        <is>
          <t>2 years 1 month 6 days</t>
        </is>
      </c>
    </row>
    <row r="43">
      <c r="A43" s="4" t="inlineStr">
        <is>
          <t>Weighted average exercise price of options exercisable</t>
        </is>
      </c>
      <c r="B43" s="8" t="n">
        <v>81.76000000000001</v>
      </c>
    </row>
    <row r="44">
      <c r="A44" s="4" t="inlineStr">
        <is>
          <t>81.77 - 83.09 [Member]</t>
        </is>
      </c>
    </row>
    <row r="45">
      <c r="A45" s="3" t="inlineStr">
        <is>
          <t>Share-based Compensation, Shares Authorized under Stock Option Plans, Exercise Price Range [Line Items]</t>
        </is>
      </c>
    </row>
    <row r="46">
      <c r="A46" s="4" t="inlineStr">
        <is>
          <t>Range of exercise prices, lower limit</t>
        </is>
      </c>
      <c r="B46" s="9" t="n">
        <v>81.77</v>
      </c>
    </row>
    <row r="47">
      <c r="A47" s="4" t="inlineStr">
        <is>
          <t>Range of exercise prices, upper limit</t>
        </is>
      </c>
      <c r="B47" s="8" t="n">
        <v>83.09</v>
      </c>
    </row>
    <row r="48">
      <c r="A48" s="4" t="inlineStr">
        <is>
          <t>Number of options outstanding at August 29, 2020 | shares</t>
        </is>
      </c>
      <c r="B48" s="6" t="n">
        <v>511</v>
      </c>
    </row>
    <row r="49">
      <c r="A49" s="4" t="inlineStr">
        <is>
          <t>Weighted average remaining contractual life of options outstanding</t>
        </is>
      </c>
      <c r="B49" s="4" t="inlineStr">
        <is>
          <t>4 years 1 month 6 days</t>
        </is>
      </c>
    </row>
    <row r="50">
      <c r="A50" s="4" t="inlineStr">
        <is>
          <t>Weighted average exercise price of options outstanding</t>
        </is>
      </c>
      <c r="B50" s="8" t="n">
        <v>83.15000000000001</v>
      </c>
    </row>
    <row r="51">
      <c r="A51" s="4" t="inlineStr">
        <is>
          <t>Number of options exercisable at August 29, 2020 | shares</t>
        </is>
      </c>
      <c r="B51" s="6" t="n">
        <v>267</v>
      </c>
    </row>
    <row r="52">
      <c r="A52" s="4" t="inlineStr">
        <is>
          <t>Weighted average remaining contractual life of options exercisable</t>
        </is>
      </c>
      <c r="B52" s="4" t="inlineStr">
        <is>
          <t>3 years 1 month 6 days</t>
        </is>
      </c>
    </row>
    <row r="53">
      <c r="A53" s="4" t="inlineStr">
        <is>
          <t>Weighted average exercise price of options exercisable</t>
        </is>
      </c>
      <c r="B53" s="8" t="n">
        <v>83.0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ociate Benefit Plans (Summary Of Non-Vested Share Award Activity) (Details) shares in Thousands</t>
        </is>
      </c>
      <c r="B1" s="2" t="inlineStr">
        <is>
          <t>12 Months Ended</t>
        </is>
      </c>
    </row>
    <row r="2">
      <c r="B2" s="2" t="inlineStr">
        <is>
          <t>Aug. 29, 2020$ / sharesshares</t>
        </is>
      </c>
    </row>
    <row r="3">
      <c r="A3" s="4" t="inlineStr">
        <is>
          <t>Restricted Share Awards [Member] | 2005 Omnibus Incentive Plan [Member]</t>
        </is>
      </c>
    </row>
    <row r="4">
      <c r="A4" s="3" t="inlineStr">
        <is>
          <t>Share-based Compensation Arrangement by Share-based Payment Award [Line Items]</t>
        </is>
      </c>
    </row>
    <row r="5">
      <c r="A5" s="4" t="inlineStr">
        <is>
          <t>Non-vested share awards, Beginning balance, Shares</t>
        </is>
      </c>
      <c r="B5" s="6" t="n">
        <v>21</v>
      </c>
    </row>
    <row r="6">
      <c r="A6" s="4" t="inlineStr">
        <is>
          <t>Vested, Shares</t>
        </is>
      </c>
      <c r="B6" s="6" t="n">
        <v>-19</v>
      </c>
    </row>
    <row r="7">
      <c r="A7" s="4" t="inlineStr">
        <is>
          <t>Canceled/Forfeited, Shares</t>
        </is>
      </c>
      <c r="B7" s="6" t="n">
        <v>-2</v>
      </c>
    </row>
    <row r="8">
      <c r="A8" s="4" t="inlineStr">
        <is>
          <t>Non-vested share awards, Beginning balance, Weighted-Average Grant-Date Fair Value | $ / shares</t>
        </is>
      </c>
      <c r="B8" s="5" t="n">
        <v>82</v>
      </c>
    </row>
    <row r="9">
      <c r="A9" s="4" t="inlineStr">
        <is>
          <t>Vested, Weighted-Average Grant-Date Fair Value | $ / shares</t>
        </is>
      </c>
      <c r="B9" s="9" t="n">
        <v>82.86</v>
      </c>
    </row>
    <row r="10">
      <c r="A10" s="4" t="inlineStr">
        <is>
          <t>Canceled/Forfeited, Weighted-Average Grant-Date Fair Value | $ / shares</t>
        </is>
      </c>
      <c r="B10" s="8" t="n">
        <v>70.40000000000001</v>
      </c>
    </row>
    <row r="11">
      <c r="A11" s="4" t="inlineStr">
        <is>
          <t>Restricted Stock Units [Member]</t>
        </is>
      </c>
    </row>
    <row r="12">
      <c r="A12" s="3" t="inlineStr">
        <is>
          <t>Share-based Compensation Arrangement by Share-based Payment Award [Line Items]</t>
        </is>
      </c>
    </row>
    <row r="13">
      <c r="A13" s="4" t="inlineStr">
        <is>
          <t>Non-vested share awards, Beginning balance, Shares</t>
        </is>
      </c>
      <c r="B13" s="6" t="n">
        <v>416</v>
      </c>
    </row>
    <row r="14">
      <c r="A14" s="4" t="inlineStr">
        <is>
          <t>Granted, Shares</t>
        </is>
      </c>
      <c r="B14" s="6" t="n">
        <v>254</v>
      </c>
    </row>
    <row r="15">
      <c r="A15" s="4" t="inlineStr">
        <is>
          <t>Vested, Shares</t>
        </is>
      </c>
      <c r="B15" s="6" t="n">
        <v>-140</v>
      </c>
    </row>
    <row r="16">
      <c r="A16" s="4" t="inlineStr">
        <is>
          <t>Canceled/Forfeited, Shares</t>
        </is>
      </c>
      <c r="B16" s="6" t="n">
        <v>-48</v>
      </c>
    </row>
    <row r="17">
      <c r="A17" s="4" t="inlineStr">
        <is>
          <t>Non-vested share awards, Ending balance, Shares</t>
        </is>
      </c>
      <c r="B17" s="6" t="n">
        <v>482</v>
      </c>
      <c r="C17" s="4" t="inlineStr">
        <is>
          <t>[1]</t>
        </is>
      </c>
    </row>
    <row r="18">
      <c r="A18" s="4" t="inlineStr">
        <is>
          <t>Non-vested share awards, Beginning balance, Weighted-Average Grant-Date Fair Value | $ / shares</t>
        </is>
      </c>
      <c r="B18" s="8" t="n">
        <v>76.93000000000001</v>
      </c>
    </row>
    <row r="19">
      <c r="A19" s="4" t="inlineStr">
        <is>
          <t>Granted, Weighted-Average Grant-Date Fair Value | $ / shares</t>
        </is>
      </c>
      <c r="B19" s="9" t="n">
        <v>75.64</v>
      </c>
    </row>
    <row r="20">
      <c r="A20" s="4" t="inlineStr">
        <is>
          <t>Vested, Weighted-Average Grant-Date Fair Value | $ / shares</t>
        </is>
      </c>
      <c r="B20" s="9" t="n">
        <v>75.02</v>
      </c>
    </row>
    <row r="21">
      <c r="A21" s="4" t="inlineStr">
        <is>
          <t>Canceled/Forfeited, Weighted-Average Grant-Date Fair Value | $ / shares</t>
        </is>
      </c>
      <c r="B21" s="9" t="n">
        <v>77.7</v>
      </c>
    </row>
    <row r="22">
      <c r="A22" s="4" t="inlineStr">
        <is>
          <t>Non-vested share awards, Ending balance, Weighted-Average Grant-Date Fair Value | $ / shares</t>
        </is>
      </c>
      <c r="B22" s="8" t="n">
        <v>76.73</v>
      </c>
      <c r="C22" s="4" t="inlineStr">
        <is>
          <t>[1]</t>
        </is>
      </c>
    </row>
    <row r="23">
      <c r="A23" s="4" t="inlineStr">
        <is>
          <t>Incremental Dividend Rights, Restricted Stock Units [Member]</t>
        </is>
      </c>
    </row>
    <row r="24">
      <c r="A24" s="3" t="inlineStr">
        <is>
          <t>Share-based Compensation Arrangement by Share-based Payment Award [Line Items]</t>
        </is>
      </c>
    </row>
    <row r="25">
      <c r="A25" s="4" t="inlineStr">
        <is>
          <t>Non-vested share awards, Ending balance, Shares</t>
        </is>
      </c>
      <c r="B25" s="6" t="n">
        <v>69</v>
      </c>
    </row>
    <row r="26">
      <c r="A26" s="4" t="inlineStr">
        <is>
          <t>Performance Share Units [Member]</t>
        </is>
      </c>
    </row>
    <row r="27">
      <c r="A27" s="3" t="inlineStr">
        <is>
          <t>Share-based Compensation Arrangement by Share-based Payment Award [Line Items]</t>
        </is>
      </c>
    </row>
    <row r="28">
      <c r="A28" s="4" t="inlineStr">
        <is>
          <t>Granted, Shares</t>
        </is>
      </c>
      <c r="B28" s="6" t="n">
        <v>31</v>
      </c>
    </row>
    <row r="29">
      <c r="A29" s="4" t="inlineStr">
        <is>
          <t>Canceled/Forfeited, Shares</t>
        </is>
      </c>
      <c r="B29" s="6" t="n">
        <v>-3</v>
      </c>
    </row>
    <row r="30">
      <c r="A30" s="4" t="inlineStr">
        <is>
          <t>Non-vested share awards, Ending balance, Shares</t>
        </is>
      </c>
      <c r="B30" s="6" t="n">
        <v>28</v>
      </c>
      <c r="C30" s="4" t="inlineStr">
        <is>
          <t>[2]</t>
        </is>
      </c>
    </row>
    <row r="31">
      <c r="A31" s="4" t="inlineStr">
        <is>
          <t>Granted, Weighted-Average Grant-Date Fair Value | $ / shares</t>
        </is>
      </c>
      <c r="B31" s="8" t="n">
        <v>76.31999999999999</v>
      </c>
    </row>
    <row r="32">
      <c r="A32" s="4" t="inlineStr">
        <is>
          <t>Canceled/Forfeited, Weighted-Average Grant-Date Fair Value | $ / shares</t>
        </is>
      </c>
      <c r="B32" s="9" t="n">
        <v>76.31999999999999</v>
      </c>
    </row>
    <row r="33">
      <c r="A33" s="4" t="inlineStr">
        <is>
          <t>Non-vested share awards, Ending balance, Weighted-Average Grant-Date Fair Value | $ / shares</t>
        </is>
      </c>
      <c r="B33" s="8" t="n">
        <v>76.31999999999999</v>
      </c>
      <c r="C33" s="4" t="inlineStr">
        <is>
          <t>[2]</t>
        </is>
      </c>
    </row>
    <row r="34">
      <c r="A34" s="4" t="inlineStr">
        <is>
          <t>Incremental Dividend Rights, Performance Stock Units [Member]</t>
        </is>
      </c>
    </row>
    <row r="35">
      <c r="A35" s="3" t="inlineStr">
        <is>
          <t>Share-based Compensation Arrangement by Share-based Payment Award [Line Items]</t>
        </is>
      </c>
    </row>
    <row r="36">
      <c r="A36" s="4" t="inlineStr">
        <is>
          <t>Non-vested share awards, Ending balance, Shares</t>
        </is>
      </c>
      <c r="B36" s="6" t="n">
        <v>3</v>
      </c>
    </row>
    <row r="37"/>
    <row r="38">
      <c r="A38" s="4" t="inlineStr">
        <is>
          <t>[1]</t>
        </is>
      </c>
      <c r="B38" s="4" t="inlineStr">
        <is>
          <t>Excludes approximately 69 shares of accrued incremental dividend equivalent rights on outstanding RSUs.</t>
        </is>
      </c>
    </row>
    <row r="39">
      <c r="A39" s="4" t="inlineStr">
        <is>
          <t>[2]</t>
        </is>
      </c>
      <c r="B39" s="4" t="inlineStr">
        <is>
          <t>Excludes 3 s hares of accrued incremental dividend equivalent rights on outstanding PSUs.</t>
        </is>
      </c>
    </row>
  </sheetData>
  <mergeCells count="6">
    <mergeCell ref="A1:A2"/>
    <mergeCell ref="B1:C1"/>
    <mergeCell ref="B2:C2"/>
    <mergeCell ref="A37:C37"/>
    <mergeCell ref="B38:C38"/>
    <mergeCell ref="B39:C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6" customWidth="1" min="7" max="7"/>
    <col width="14" customWidth="1" min="8" max="8"/>
  </cols>
  <sheetData>
    <row r="1">
      <c r="A1" s="1" t="inlineStr">
        <is>
          <t>Restructuring And Other Related Costs (Schedule Of Restructuring And Other Related Costs) (Details) - USD ($) $ in Thousands</t>
        </is>
      </c>
      <c r="B1" s="2" t="inlineStr">
        <is>
          <t>3 Months Ended</t>
        </is>
      </c>
      <c r="G1" s="2" t="inlineStr">
        <is>
          <t>12 Months Ended</t>
        </is>
      </c>
    </row>
    <row r="2">
      <c r="B2" s="2" t="inlineStr">
        <is>
          <t>Aug. 29, 2020</t>
        </is>
      </c>
      <c r="C2" s="2" t="inlineStr">
        <is>
          <t>May 30, 2020</t>
        </is>
      </c>
      <c r="D2" s="2" t="inlineStr">
        <is>
          <t>Feb. 29, 2020</t>
        </is>
      </c>
      <c r="E2" s="2" t="inlineStr">
        <is>
          <t>Nov. 30, 2019</t>
        </is>
      </c>
      <c r="F2" s="2" t="inlineStr">
        <is>
          <t>Aug. 31, 2019</t>
        </is>
      </c>
      <c r="G2" s="2" t="inlineStr">
        <is>
          <t>Aug. 29, 2020</t>
        </is>
      </c>
      <c r="H2" s="2" t="inlineStr">
        <is>
          <t>Aug. 31, 2019</t>
        </is>
      </c>
    </row>
    <row r="3">
      <c r="A3" s="3" t="inlineStr">
        <is>
          <t>Restructuring And Other Related Costs [Abstract]</t>
        </is>
      </c>
    </row>
    <row r="4">
      <c r="A4" s="4" t="inlineStr">
        <is>
          <t>Consulting-related costs</t>
        </is>
      </c>
      <c r="G4" s="5" t="n">
        <v>6583</v>
      </c>
    </row>
    <row r="5">
      <c r="A5" s="4" t="inlineStr">
        <is>
          <t>Separation and severance costs</t>
        </is>
      </c>
      <c r="G5" s="6" t="n">
        <v>10142</v>
      </c>
      <c r="H5" s="5" t="n">
        <v>6388</v>
      </c>
    </row>
    <row r="6">
      <c r="A6" s="4" t="inlineStr">
        <is>
          <t>Equity acceleration costs associated with severance</t>
        </is>
      </c>
      <c r="G6" s="6" t="n">
        <v>304</v>
      </c>
      <c r="H6" s="6" t="n">
        <v>337</v>
      </c>
    </row>
    <row r="7">
      <c r="A7" s="4" t="inlineStr">
        <is>
          <t>Total restructuring and other related costs</t>
        </is>
      </c>
      <c r="B7" s="5" t="n">
        <v>11158</v>
      </c>
      <c r="C7" s="5" t="n">
        <v>1359</v>
      </c>
      <c r="D7" s="5" t="n">
        <v>1941</v>
      </c>
      <c r="E7" s="5" t="n">
        <v>2571</v>
      </c>
      <c r="F7" s="5" t="n">
        <v>6725</v>
      </c>
      <c r="G7" s="5" t="n">
        <v>17029</v>
      </c>
      <c r="H7" s="5" t="n">
        <v>6725</v>
      </c>
    </row>
  </sheetData>
  <mergeCells count="3">
    <mergeCell ref="A1:A2"/>
    <mergeCell ref="B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osts (Summary Of Restructuring Related Liabilities) (Details) - USD ($) $ in Thousands</t>
        </is>
      </c>
      <c r="B1" s="2" t="inlineStr">
        <is>
          <t>12 Months Ended</t>
        </is>
      </c>
    </row>
    <row r="2">
      <c r="B2" s="2" t="inlineStr">
        <is>
          <t>Aug. 29, 2020</t>
        </is>
      </c>
      <c r="C2" s="2" t="inlineStr">
        <is>
          <t>Aug. 31, 2019</t>
        </is>
      </c>
    </row>
    <row r="3">
      <c r="A3" s="3" t="inlineStr">
        <is>
          <t>Restructuring Cost and Reserve [Line Items]</t>
        </is>
      </c>
    </row>
    <row r="4">
      <c r="A4" s="4" t="inlineStr">
        <is>
          <t>Balance</t>
        </is>
      </c>
      <c r="B4" s="5" t="n">
        <v>6044</v>
      </c>
      <c r="C4" s="4" t="inlineStr">
        <is>
          <t xml:space="preserve"> </t>
        </is>
      </c>
    </row>
    <row r="5">
      <c r="A5" s="4" t="inlineStr">
        <is>
          <t>Additions</t>
        </is>
      </c>
      <c r="B5" s="6" t="n">
        <v>16725</v>
      </c>
      <c r="C5" s="6" t="n">
        <v>6388</v>
      </c>
    </row>
    <row r="6">
      <c r="A6" s="4" t="inlineStr">
        <is>
          <t>Payments and other adjustments</t>
        </is>
      </c>
      <c r="B6" s="6" t="n">
        <v>-11779</v>
      </c>
      <c r="C6" s="6" t="n">
        <v>-344</v>
      </c>
    </row>
    <row r="7">
      <c r="A7" s="4" t="inlineStr">
        <is>
          <t>Balance</t>
        </is>
      </c>
      <c r="B7" s="6" t="n">
        <v>10990</v>
      </c>
      <c r="C7" s="6" t="n">
        <v>6044</v>
      </c>
    </row>
    <row r="8">
      <c r="A8" s="4" t="inlineStr">
        <is>
          <t>Consulting Related Costs [Member]</t>
        </is>
      </c>
    </row>
    <row r="9">
      <c r="A9" s="3" t="inlineStr">
        <is>
          <t>Restructuring Cost and Reserve [Line Items]</t>
        </is>
      </c>
    </row>
    <row r="10">
      <c r="A10" s="4" t="inlineStr">
        <is>
          <t>Balance</t>
        </is>
      </c>
      <c r="C10" s="4" t="inlineStr">
        <is>
          <t xml:space="preserve"> </t>
        </is>
      </c>
    </row>
    <row r="11">
      <c r="A11" s="4" t="inlineStr">
        <is>
          <t>Additions</t>
        </is>
      </c>
      <c r="B11" s="6" t="n">
        <v>6583</v>
      </c>
    </row>
    <row r="12">
      <c r="A12" s="4" t="inlineStr">
        <is>
          <t>Payments and other adjustments</t>
        </is>
      </c>
      <c r="B12" s="6" t="n">
        <v>-2520</v>
      </c>
    </row>
    <row r="13">
      <c r="A13" s="4" t="inlineStr">
        <is>
          <t>Balance</t>
        </is>
      </c>
      <c r="B13" s="6" t="n">
        <v>4063</v>
      </c>
    </row>
    <row r="14">
      <c r="A14" s="4" t="inlineStr">
        <is>
          <t>Separation And Severance Costs [Member]</t>
        </is>
      </c>
    </row>
    <row r="15">
      <c r="A15" s="3" t="inlineStr">
        <is>
          <t>Restructuring Cost and Reserve [Line Items]</t>
        </is>
      </c>
    </row>
    <row r="16">
      <c r="A16" s="4" t="inlineStr">
        <is>
          <t>Balance</t>
        </is>
      </c>
      <c r="B16" s="6" t="n">
        <v>6044</v>
      </c>
      <c r="C16" s="4" t="inlineStr">
        <is>
          <t xml:space="preserve"> </t>
        </is>
      </c>
    </row>
    <row r="17">
      <c r="A17" s="4" t="inlineStr">
        <is>
          <t>Additions</t>
        </is>
      </c>
      <c r="B17" s="6" t="n">
        <v>10142</v>
      </c>
      <c r="C17" s="6" t="n">
        <v>6388</v>
      </c>
    </row>
    <row r="18">
      <c r="A18" s="4" t="inlineStr">
        <is>
          <t>Payments and other adjustments</t>
        </is>
      </c>
      <c r="B18" s="6" t="n">
        <v>-9259</v>
      </c>
      <c r="C18" s="6" t="n">
        <v>-344</v>
      </c>
    </row>
    <row r="19">
      <c r="A19" s="4" t="inlineStr">
        <is>
          <t>Balance</t>
        </is>
      </c>
      <c r="B19" s="5" t="n">
        <v>6927</v>
      </c>
      <c r="C19" s="5" t="n">
        <v>604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ummary Of Quarterly Results (Details) - USD ($) $ / shares in Units, $ in Thousands</t>
        </is>
      </c>
      <c r="B1" s="2" t="inlineStr">
        <is>
          <t>3 Months Ended</t>
        </is>
      </c>
      <c r="O1" s="2" t="inlineStr">
        <is>
          <t>12 Months Ended</t>
        </is>
      </c>
    </row>
    <row r="2">
      <c r="B2" s="2" t="inlineStr">
        <is>
          <t>Aug. 29, 2020</t>
        </is>
      </c>
      <c r="D2" s="2" t="inlineStr">
        <is>
          <t>May 30, 2020</t>
        </is>
      </c>
      <c r="F2" s="2" t="inlineStr">
        <is>
          <t>Feb. 29, 2020</t>
        </is>
      </c>
      <c r="H2" s="2" t="inlineStr">
        <is>
          <t>Nov. 30, 2019</t>
        </is>
      </c>
      <c r="J2" s="2" t="inlineStr">
        <is>
          <t>Aug. 31, 2019</t>
        </is>
      </c>
      <c r="L2" s="2" t="inlineStr">
        <is>
          <t>Jun. 01, 2019</t>
        </is>
      </c>
      <c r="M2" s="2" t="inlineStr">
        <is>
          <t>Mar. 02, 2019</t>
        </is>
      </c>
      <c r="N2" s="2" t="inlineStr">
        <is>
          <t>Dec. 01, 2018</t>
        </is>
      </c>
      <c r="O2" s="2" t="inlineStr">
        <is>
          <t>Aug. 29, 2020</t>
        </is>
      </c>
      <c r="P2" s="2" t="inlineStr">
        <is>
          <t>Aug. 31, 2019</t>
        </is>
      </c>
      <c r="Q2" s="2" t="inlineStr">
        <is>
          <t>Sep. 01, 2018</t>
        </is>
      </c>
    </row>
    <row r="3">
      <c r="A3" s="3" t="inlineStr">
        <is>
          <t>Summary Of Quarterly Results [Abstract]</t>
        </is>
      </c>
    </row>
    <row r="4">
      <c r="A4" s="4" t="inlineStr">
        <is>
          <t>Net sales</t>
        </is>
      </c>
      <c r="B4" s="5" t="n">
        <v>747732</v>
      </c>
      <c r="C4" s="4" t="inlineStr">
        <is>
          <t>[1]</t>
        </is>
      </c>
      <c r="D4" s="5" t="n">
        <v>834972</v>
      </c>
      <c r="E4" s="4" t="inlineStr">
        <is>
          <t>[1]</t>
        </is>
      </c>
      <c r="F4" s="5" t="n">
        <v>786094</v>
      </c>
      <c r="G4" s="4" t="inlineStr">
        <is>
          <t>[1]</t>
        </is>
      </c>
      <c r="H4" s="5" t="n">
        <v>823601</v>
      </c>
      <c r="I4" s="4" t="inlineStr">
        <is>
          <t>[1]</t>
        </is>
      </c>
      <c r="J4" s="5" t="n">
        <v>842670</v>
      </c>
      <c r="K4" s="4" t="inlineStr">
        <is>
          <t>[2]</t>
        </is>
      </c>
      <c r="L4" s="5" t="n">
        <v>866546</v>
      </c>
      <c r="M4" s="5" t="n">
        <v>823004</v>
      </c>
      <c r="N4" s="5" t="n">
        <v>831597</v>
      </c>
      <c r="O4" s="5" t="n">
        <v>3192399</v>
      </c>
      <c r="P4" s="5" t="n">
        <v>3363817</v>
      </c>
      <c r="Q4" s="5" t="n">
        <v>3203878</v>
      </c>
    </row>
    <row r="5">
      <c r="A5" s="4" t="inlineStr">
        <is>
          <t>Gross profit</t>
        </is>
      </c>
      <c r="B5" s="6" t="n">
        <v>311112</v>
      </c>
      <c r="C5" s="4" t="inlineStr">
        <is>
          <t>[1]</t>
        </is>
      </c>
      <c r="D5" s="6" t="n">
        <v>353962</v>
      </c>
      <c r="E5" s="4" t="inlineStr">
        <is>
          <t>[1]</t>
        </is>
      </c>
      <c r="F5" s="6" t="n">
        <v>331052</v>
      </c>
      <c r="G5" s="4" t="inlineStr">
        <is>
          <t>[1]</t>
        </is>
      </c>
      <c r="H5" s="6" t="n">
        <v>347196</v>
      </c>
      <c r="I5" s="4" t="inlineStr">
        <is>
          <t>[1]</t>
        </is>
      </c>
      <c r="J5" s="6" t="n">
        <v>353589</v>
      </c>
      <c r="K5" s="4" t="inlineStr">
        <is>
          <t>[2]</t>
        </is>
      </c>
      <c r="L5" s="6" t="n">
        <v>368655</v>
      </c>
      <c r="M5" s="6" t="n">
        <v>351814</v>
      </c>
      <c r="N5" s="6" t="n">
        <v>357985</v>
      </c>
      <c r="O5" s="6" t="n">
        <v>1343322</v>
      </c>
      <c r="P5" s="6" t="n">
        <v>1432043</v>
      </c>
      <c r="Q5" s="6" t="n">
        <v>1392961</v>
      </c>
    </row>
    <row r="6">
      <c r="A6" s="4" t="inlineStr">
        <is>
          <t>Income from operations</t>
        </is>
      </c>
      <c r="B6" s="6" t="n">
        <v>72920</v>
      </c>
      <c r="C6" s="4" t="inlineStr">
        <is>
          <t>[1]</t>
        </is>
      </c>
      <c r="D6" s="6" t="n">
        <v>109852</v>
      </c>
      <c r="E6" s="4" t="inlineStr">
        <is>
          <t>[1]</t>
        </is>
      </c>
      <c r="F6" s="6" t="n">
        <v>77670</v>
      </c>
      <c r="G6" s="4" t="inlineStr">
        <is>
          <t>[1]</t>
        </is>
      </c>
      <c r="H6" s="6" t="n">
        <v>90298</v>
      </c>
      <c r="I6" s="4" t="inlineStr">
        <is>
          <t>[1]</t>
        </is>
      </c>
      <c r="J6" s="6" t="n">
        <v>90514</v>
      </c>
      <c r="K6" s="4" t="inlineStr">
        <is>
          <t>[2]</t>
        </is>
      </c>
      <c r="L6" s="6" t="n">
        <v>110501</v>
      </c>
      <c r="M6" s="6" t="n">
        <v>95981</v>
      </c>
      <c r="N6" s="6" t="n">
        <v>103000</v>
      </c>
      <c r="O6" s="6" t="n">
        <v>350740</v>
      </c>
      <c r="P6" s="6" t="n">
        <v>399996</v>
      </c>
      <c r="Q6" s="6" t="n">
        <v>420553</v>
      </c>
    </row>
    <row r="7">
      <c r="A7" s="4" t="inlineStr">
        <is>
          <t>Net income</t>
        </is>
      </c>
      <c r="B7" s="6" t="n">
        <v>52636</v>
      </c>
      <c r="C7" s="4" t="inlineStr">
        <is>
          <t>[1]</t>
        </is>
      </c>
      <c r="D7" s="6" t="n">
        <v>78114</v>
      </c>
      <c r="E7" s="4" t="inlineStr">
        <is>
          <t>[1]</t>
        </is>
      </c>
      <c r="F7" s="6" t="n">
        <v>55556</v>
      </c>
      <c r="G7" s="4" t="inlineStr">
        <is>
          <t>[1]</t>
        </is>
      </c>
      <c r="H7" s="6" t="n">
        <v>65452</v>
      </c>
      <c r="I7" s="4" t="inlineStr">
        <is>
          <t>[1]</t>
        </is>
      </c>
      <c r="J7" s="6" t="n">
        <v>66621</v>
      </c>
      <c r="K7" s="4" t="inlineStr">
        <is>
          <t>[2]</t>
        </is>
      </c>
      <c r="L7" s="6" t="n">
        <v>79514</v>
      </c>
      <c r="M7" s="6" t="n">
        <v>68430</v>
      </c>
      <c r="N7" s="6" t="n">
        <v>74232</v>
      </c>
      <c r="O7" s="6" t="n">
        <v>251758</v>
      </c>
      <c r="P7" s="6" t="n">
        <v>288797</v>
      </c>
      <c r="Q7" s="6" t="n">
        <v>329223</v>
      </c>
    </row>
    <row r="8">
      <c r="A8" s="4" t="inlineStr">
        <is>
          <t>Net income attributable to MSC Industrial as reported</t>
        </is>
      </c>
      <c r="B8" s="5" t="n">
        <v>52496</v>
      </c>
      <c r="C8" s="4" t="inlineStr">
        <is>
          <t>[1]</t>
        </is>
      </c>
      <c r="D8" s="5" t="n">
        <v>77703</v>
      </c>
      <c r="E8" s="4" t="inlineStr">
        <is>
          <t>[1]</t>
        </is>
      </c>
      <c r="F8" s="5" t="n">
        <v>55500</v>
      </c>
      <c r="G8" s="4" t="inlineStr">
        <is>
          <t>[1]</t>
        </is>
      </c>
      <c r="H8" s="5" t="n">
        <v>65418</v>
      </c>
      <c r="I8" s="4" t="inlineStr">
        <is>
          <t>[1]</t>
        </is>
      </c>
      <c r="J8" s="5" t="n">
        <v>66608</v>
      </c>
      <c r="K8" s="4" t="inlineStr">
        <is>
          <t>[2]</t>
        </is>
      </c>
      <c r="L8" s="5" t="n">
        <v>79601</v>
      </c>
      <c r="M8" s="5" t="n">
        <v>68424</v>
      </c>
      <c r="N8" s="5" t="n">
        <v>74232</v>
      </c>
      <c r="O8" s="5" t="n">
        <v>251117</v>
      </c>
      <c r="P8" s="5" t="n">
        <v>288865</v>
      </c>
      <c r="Q8" s="5" t="n">
        <v>329223</v>
      </c>
    </row>
    <row r="9">
      <c r="A9" s="4" t="inlineStr">
        <is>
          <t>Basic</t>
        </is>
      </c>
      <c r="B9" s="8" t="n">
        <v>0.9399999999999999</v>
      </c>
      <c r="C9" s="4" t="inlineStr">
        <is>
          <t>[1]</t>
        </is>
      </c>
      <c r="D9" s="8" t="n">
        <v>1.4</v>
      </c>
      <c r="E9" s="4" t="inlineStr">
        <is>
          <t>[1]</t>
        </is>
      </c>
      <c r="F9" s="5" t="n">
        <v>1</v>
      </c>
      <c r="G9" s="4" t="inlineStr">
        <is>
          <t>[1]</t>
        </is>
      </c>
      <c r="H9" s="8" t="n">
        <v>1.18</v>
      </c>
      <c r="I9" s="4" t="inlineStr">
        <is>
          <t>[1]</t>
        </is>
      </c>
      <c r="J9" s="8" t="n">
        <v>1.21</v>
      </c>
      <c r="K9" s="4" t="inlineStr">
        <is>
          <t>[2]</t>
        </is>
      </c>
      <c r="L9" s="8" t="n">
        <v>1.44</v>
      </c>
      <c r="M9" s="8" t="n">
        <v>1.24</v>
      </c>
      <c r="N9" s="8" t="n">
        <v>1.34</v>
      </c>
      <c r="O9" s="8" t="n">
        <v>4.53</v>
      </c>
      <c r="P9" s="8" t="n">
        <v>5.23</v>
      </c>
      <c r="Q9" s="8" t="n">
        <v>5.84</v>
      </c>
    </row>
    <row r="10">
      <c r="A10" s="4" t="inlineStr">
        <is>
          <t>Diluted</t>
        </is>
      </c>
      <c r="B10" s="8" t="n">
        <v>0.9399999999999999</v>
      </c>
      <c r="C10" s="4" t="inlineStr">
        <is>
          <t>[1]</t>
        </is>
      </c>
      <c r="D10" s="8" t="n">
        <v>1.4</v>
      </c>
      <c r="E10" s="4" t="inlineStr">
        <is>
          <t>[1]</t>
        </is>
      </c>
      <c r="F10" s="5" t="n">
        <v>1</v>
      </c>
      <c r="G10" s="4" t="inlineStr">
        <is>
          <t>[1]</t>
        </is>
      </c>
      <c r="H10" s="8" t="n">
        <v>1.18</v>
      </c>
      <c r="I10" s="4" t="inlineStr">
        <is>
          <t>[1]</t>
        </is>
      </c>
      <c r="J10" s="8" t="n">
        <v>1.2</v>
      </c>
      <c r="K10" s="4" t="inlineStr">
        <is>
          <t>[2]</t>
        </is>
      </c>
      <c r="L10" s="8" t="n">
        <v>1.44</v>
      </c>
      <c r="M10" s="8" t="n">
        <v>1.24</v>
      </c>
      <c r="N10" s="8" t="n">
        <v>1.33</v>
      </c>
      <c r="O10" s="8" t="n">
        <v>4.51</v>
      </c>
      <c r="P10" s="8" t="n">
        <v>5.2</v>
      </c>
      <c r="Q10" s="8" t="n">
        <v>5.8</v>
      </c>
    </row>
    <row r="11">
      <c r="A11" s="4" t="inlineStr">
        <is>
          <t>Consulting-related costs</t>
        </is>
      </c>
      <c r="O11" s="5" t="n">
        <v>6583</v>
      </c>
    </row>
    <row r="12">
      <c r="A12" s="4" t="inlineStr">
        <is>
          <t>Severance and separation, and equity acceleration costs</t>
        </is>
      </c>
      <c r="O12" s="6" t="n">
        <v>10446</v>
      </c>
    </row>
    <row r="13">
      <c r="A13" s="4" t="inlineStr">
        <is>
          <t>Consulting and severance costs and other</t>
        </is>
      </c>
      <c r="B13" s="5" t="n">
        <v>11158</v>
      </c>
      <c r="D13" s="5" t="n">
        <v>1359</v>
      </c>
      <c r="F13" s="5" t="n">
        <v>1941</v>
      </c>
      <c r="H13" s="5" t="n">
        <v>2571</v>
      </c>
      <c r="J13" s="5" t="n">
        <v>6725</v>
      </c>
      <c r="O13" s="5" t="n">
        <v>17029</v>
      </c>
      <c r="P13" s="5" t="n">
        <v>6725</v>
      </c>
    </row>
    <row r="14">
      <c r="A14" s="4" t="inlineStr">
        <is>
          <t>Consulting and severance costs, per share impact</t>
        </is>
      </c>
      <c r="B14" s="8" t="n">
        <v>0.15</v>
      </c>
      <c r="D14" s="8" t="n">
        <v>0.02</v>
      </c>
      <c r="F14" s="8" t="n">
        <v>0.03</v>
      </c>
      <c r="H14" s="8" t="n">
        <v>0.03</v>
      </c>
      <c r="O14" s="8" t="n">
        <v>0.23</v>
      </c>
    </row>
    <row r="15">
      <c r="A15" s="4" t="inlineStr">
        <is>
          <t>Severance costs, per share impact</t>
        </is>
      </c>
      <c r="J15" s="8" t="n">
        <v>0.09</v>
      </c>
    </row>
    <row r="16"/>
    <row r="17">
      <c r="A17" s="4" t="inlineStr">
        <is>
          <t>[1]</t>
        </is>
      </c>
      <c r="B17" s="4" t="inlineStr">
        <is>
          <t>In fiscal year 2020, the Company recorded $ 6,583 of consulting-related costs and $ 10,446 of severance and separation benefits charges and other related costs. Refer to Note 13 for more information. The net income per share impact from these charges were $ 0.23 in fiscal year 2020. Consulting-related costs, and severance and separation benefits charges and other related costs by fiscal quarter in fiscal year 2020 were as follows: $ 2,571 ($ 0.03 Net income per share impact) in fiscal Q1; $ 1,941 ($ 0.03 Net income per share impact) in fiscal Q2; $ 1,359 ($ 0.02 Net income per share impact) in fiscal Q3; and $ 11,158 ($ 0.15 Net income per share impact) in fiscal Q4.</t>
        </is>
      </c>
    </row>
    <row r="18">
      <c r="A18" s="4" t="inlineStr">
        <is>
          <t>[2]</t>
        </is>
      </c>
      <c r="B18" s="4" t="inlineStr">
        <is>
          <t>In the fourth quarter of fiscal year 2019, the Company recorded $ 6,725 of severance and separation benefits charges and other related costs associated with workforce reduction and increased performance management. The net income per share impact from these charges was $ 0.09 in the fourth quarter of fiscal year 2019.</t>
        </is>
      </c>
    </row>
  </sheetData>
  <mergeCells count="11">
    <mergeCell ref="A1:A2"/>
    <mergeCell ref="B1:N1"/>
    <mergeCell ref="O1:Q1"/>
    <mergeCell ref="B2:C2"/>
    <mergeCell ref="D2:E2"/>
    <mergeCell ref="F2:G2"/>
    <mergeCell ref="H2:I2"/>
    <mergeCell ref="J2:K2"/>
    <mergeCell ref="A16:Q16"/>
    <mergeCell ref="B17:Q17"/>
    <mergeCell ref="B18:Q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s>
  <sheetData>
    <row r="1">
      <c r="A1" s="1" t="inlineStr">
        <is>
          <t>Schedule II - Valuation And Qualifying Accounts (Details) - SEC Schedule, 12-09, Allowance, Credit Loss [Member] - USD ($) $ in Thousands</t>
        </is>
      </c>
      <c r="C1" s="2" t="inlineStr">
        <is>
          <t>12 Months Ended</t>
        </is>
      </c>
    </row>
    <row r="2">
      <c r="C2" s="2" t="inlineStr">
        <is>
          <t>Aug. 29, 2020</t>
        </is>
      </c>
      <c r="D2" s="2" t="inlineStr">
        <is>
          <t>Aug. 31, 2019</t>
        </is>
      </c>
      <c r="E2" s="2" t="inlineStr">
        <is>
          <t>Sep. 01, 2018</t>
        </is>
      </c>
    </row>
    <row r="3">
      <c r="A3" s="3" t="inlineStr">
        <is>
          <t>SEC Schedule, 12-09, Valuation and Qualifying Accounts Disclosure [Line Items]</t>
        </is>
      </c>
    </row>
    <row r="4">
      <c r="A4" s="4" t="inlineStr">
        <is>
          <t>Balance at Beginning of Year</t>
        </is>
      </c>
      <c r="B4" s="4" t="inlineStr">
        <is>
          <t>[1]</t>
        </is>
      </c>
      <c r="C4" s="5" t="n">
        <v>17088</v>
      </c>
      <c r="D4" s="5" t="n">
        <v>12992</v>
      </c>
      <c r="E4" s="5" t="n">
        <v>13278</v>
      </c>
    </row>
    <row r="5">
      <c r="A5" s="4" t="inlineStr">
        <is>
          <t>Charged to Costs and Expenses</t>
        </is>
      </c>
      <c r="B5" s="4" t="inlineStr">
        <is>
          <t>[1]</t>
        </is>
      </c>
      <c r="C5" s="6" t="n">
        <v>11008</v>
      </c>
      <c r="D5" s="6" t="n">
        <v>10763</v>
      </c>
      <c r="E5" s="6" t="n">
        <v>6938</v>
      </c>
    </row>
    <row r="6">
      <c r="A6" s="4" t="inlineStr">
        <is>
          <t>Charged to Other Accounts</t>
        </is>
      </c>
      <c r="B6" s="4" t="inlineStr">
        <is>
          <t>[1]</t>
        </is>
      </c>
      <c r="C6" s="4" t="inlineStr">
        <is>
          <t xml:space="preserve"> </t>
        </is>
      </c>
      <c r="D6" s="4" t="inlineStr">
        <is>
          <t xml:space="preserve"> </t>
        </is>
      </c>
      <c r="E6" s="4" t="inlineStr">
        <is>
          <t xml:space="preserve"> </t>
        </is>
      </c>
    </row>
    <row r="7">
      <c r="A7" s="4" t="inlineStr">
        <is>
          <t>Deductions</t>
        </is>
      </c>
      <c r="B7" s="4" t="inlineStr">
        <is>
          <t>[1],[2]</t>
        </is>
      </c>
      <c r="C7" s="6" t="n">
        <v>9847</v>
      </c>
      <c r="D7" s="6" t="n">
        <v>6667</v>
      </c>
      <c r="E7" s="6" t="n">
        <v>7224</v>
      </c>
    </row>
    <row r="8">
      <c r="A8" s="4" t="inlineStr">
        <is>
          <t>Balance at End of Year</t>
        </is>
      </c>
      <c r="B8" s="4" t="inlineStr">
        <is>
          <t>[1]</t>
        </is>
      </c>
      <c r="C8" s="5" t="n">
        <v>18249</v>
      </c>
      <c r="D8" s="5" t="n">
        <v>17088</v>
      </c>
      <c r="E8" s="5" t="n">
        <v>12992</v>
      </c>
    </row>
    <row r="9"/>
    <row r="10">
      <c r="A10" s="4" t="inlineStr">
        <is>
          <t>[1]</t>
        </is>
      </c>
      <c r="B10" s="4" t="inlineStr">
        <is>
          <t>Included in accounts receivable.</t>
        </is>
      </c>
    </row>
    <row r="11">
      <c r="A11" s="4" t="inlineStr">
        <is>
          <t>[2]</t>
        </is>
      </c>
      <c r="B11" s="4" t="inlineStr">
        <is>
          <t>Comprised of uncollected accounts charged against the allowance.</t>
        </is>
      </c>
    </row>
  </sheetData>
  <mergeCells count="5">
    <mergeCell ref="A1:B2"/>
    <mergeCell ref="C1:E1"/>
    <mergeCell ref="A9:D9"/>
    <mergeCell ref="B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9, 2020</t>
        </is>
      </c>
      <c r="C2" s="2" t="inlineStr">
        <is>
          <t>Aug. 31, 2019</t>
        </is>
      </c>
      <c r="D2" s="2" t="inlineStr">
        <is>
          <t>Sep. 01, 2018</t>
        </is>
      </c>
    </row>
    <row r="3">
      <c r="A3" s="3" t="inlineStr">
        <is>
          <t>Cash Flows from Operating Activities:</t>
        </is>
      </c>
    </row>
    <row r="4">
      <c r="A4" s="4" t="inlineStr">
        <is>
          <t>Net income</t>
        </is>
      </c>
      <c r="B4" s="5" t="n">
        <v>251758</v>
      </c>
      <c r="C4" s="5" t="n">
        <v>288797</v>
      </c>
      <c r="D4" s="5" t="n">
        <v>329223</v>
      </c>
    </row>
    <row r="5">
      <c r="A5" s="3" t="inlineStr">
        <is>
          <t>Adjustments to reconcile net income to net cash provided by operating activities:</t>
        </is>
      </c>
    </row>
    <row r="6">
      <c r="A6" s="4" t="inlineStr">
        <is>
          <t>Depreciation and amortization</t>
        </is>
      </c>
      <c r="B6" s="6" t="n">
        <v>69079</v>
      </c>
      <c r="C6" s="6" t="n">
        <v>65377</v>
      </c>
      <c r="D6" s="6" t="n">
        <v>63154</v>
      </c>
    </row>
    <row r="7">
      <c r="A7" s="4" t="inlineStr">
        <is>
          <t>Operating lease non-cash expense</t>
        </is>
      </c>
      <c r="B7" s="6" t="n">
        <v>22696</v>
      </c>
    </row>
    <row r="8">
      <c r="A8" s="4" t="inlineStr">
        <is>
          <t>Stock-based compensation</t>
        </is>
      </c>
      <c r="B8" s="6" t="n">
        <v>16932</v>
      </c>
      <c r="C8" s="6" t="n">
        <v>16283</v>
      </c>
      <c r="D8" s="6" t="n">
        <v>14934</v>
      </c>
    </row>
    <row r="9">
      <c r="A9" s="4" t="inlineStr">
        <is>
          <t>Loss on disposal of property, plant and equipment</t>
        </is>
      </c>
      <c r="B9" s="6" t="n">
        <v>802</v>
      </c>
      <c r="C9" s="6" t="n">
        <v>416</v>
      </c>
      <c r="D9" s="6" t="n">
        <v>479</v>
      </c>
    </row>
    <row r="10">
      <c r="A10" s="4" t="inlineStr">
        <is>
          <t>Provision for doubtful accounts</t>
        </is>
      </c>
      <c r="B10" s="6" t="n">
        <v>11008</v>
      </c>
      <c r="C10" s="6" t="n">
        <v>10763</v>
      </c>
      <c r="D10" s="6" t="n">
        <v>6938</v>
      </c>
    </row>
    <row r="11">
      <c r="A11" s="4" t="inlineStr">
        <is>
          <t>Deferred income taxes</t>
        </is>
      </c>
      <c r="B11" s="6" t="n">
        <v>7719</v>
      </c>
      <c r="C11" s="6" t="n">
        <v>14297</v>
      </c>
      <c r="D11" s="6" t="n">
        <v>-19577</v>
      </c>
    </row>
    <row r="12">
      <c r="A12" s="3" t="inlineStr">
        <is>
          <t>Changes in operating assets and liabilities, net of amounts associated with business acquired:</t>
        </is>
      </c>
    </row>
    <row r="13">
      <c r="A13" s="4" t="inlineStr">
        <is>
          <t>Accounts receivable</t>
        </is>
      </c>
      <c r="B13" s="6" t="n">
        <v>36772</v>
      </c>
      <c r="C13" s="6" t="n">
        <v>-26948</v>
      </c>
      <c r="D13" s="6" t="n">
        <v>-49827</v>
      </c>
    </row>
    <row r="14">
      <c r="A14" s="4" t="inlineStr">
        <is>
          <t>Inventories</t>
        </is>
      </c>
      <c r="B14" s="6" t="n">
        <v>16462</v>
      </c>
      <c r="C14" s="6" t="n">
        <v>-32528</v>
      </c>
      <c r="D14" s="6" t="n">
        <v>-33235</v>
      </c>
    </row>
    <row r="15">
      <c r="A15" s="4" t="inlineStr">
        <is>
          <t>Prepaid expenses and other current assets</t>
        </is>
      </c>
      <c r="B15" s="6" t="n">
        <v>-11540</v>
      </c>
      <c r="C15" s="6" t="n">
        <v>-8316</v>
      </c>
      <c r="D15" s="6" t="n">
        <v>-4865</v>
      </c>
    </row>
    <row r="16">
      <c r="A16" s="4" t="inlineStr">
        <is>
          <t>Operating lease liabilities</t>
        </is>
      </c>
      <c r="B16" s="6" t="n">
        <v>-22184</v>
      </c>
    </row>
    <row r="17">
      <c r="A17" s="4" t="inlineStr">
        <is>
          <t>Other assets</t>
        </is>
      </c>
      <c r="B17" s="6" t="n">
        <v>2809</v>
      </c>
      <c r="C17" s="6" t="n">
        <v>-2064</v>
      </c>
      <c r="D17" s="6" t="n">
        <v>1094</v>
      </c>
    </row>
    <row r="18">
      <c r="A18" s="4" t="inlineStr">
        <is>
          <t>Accounts payable and accrued liabilities</t>
        </is>
      </c>
      <c r="B18" s="6" t="n">
        <v>-5574</v>
      </c>
      <c r="C18" s="6" t="n">
        <v>2349</v>
      </c>
      <c r="D18" s="6" t="n">
        <v>31340</v>
      </c>
    </row>
    <row r="19">
      <c r="A19" s="4" t="inlineStr">
        <is>
          <t>Total adjustments</t>
        </is>
      </c>
      <c r="B19" s="6" t="n">
        <v>144981</v>
      </c>
      <c r="C19" s="6" t="n">
        <v>39629</v>
      </c>
      <c r="D19" s="6" t="n">
        <v>10435</v>
      </c>
    </row>
    <row r="20">
      <c r="A20" s="4" t="inlineStr">
        <is>
          <t>Net cash provided by operating activities</t>
        </is>
      </c>
      <c r="B20" s="6" t="n">
        <v>396739</v>
      </c>
      <c r="C20" s="6" t="n">
        <v>328426</v>
      </c>
      <c r="D20" s="6" t="n">
        <v>339658</v>
      </c>
    </row>
    <row r="21">
      <c r="A21" s="3" t="inlineStr">
        <is>
          <t>Cash Flows from Investing Activities:</t>
        </is>
      </c>
    </row>
    <row r="22">
      <c r="A22" s="4" t="inlineStr">
        <is>
          <t>Expenditures for property, plant and equipment</t>
        </is>
      </c>
      <c r="B22" s="6" t="n">
        <v>-46991</v>
      </c>
      <c r="C22" s="6" t="n">
        <v>-51773</v>
      </c>
      <c r="D22" s="6" t="n">
        <v>-44919</v>
      </c>
    </row>
    <row r="23">
      <c r="A23" s="4" t="inlineStr">
        <is>
          <t>Proceeds from sale of available for sale securities</t>
        </is>
      </c>
      <c r="C23" s="6" t="n">
        <v>27025</v>
      </c>
    </row>
    <row r="24">
      <c r="A24" s="4" t="inlineStr">
        <is>
          <t>Cash used in business acquisitions, net of cash acquired</t>
        </is>
      </c>
      <c r="B24" s="6" t="n">
        <v>-2286</v>
      </c>
      <c r="C24" s="6" t="n">
        <v>-11625</v>
      </c>
      <c r="D24" s="6" t="n">
        <v>-87000</v>
      </c>
    </row>
    <row r="25">
      <c r="A25" s="4" t="inlineStr">
        <is>
          <t>Net cash used in investing activities</t>
        </is>
      </c>
      <c r="B25" s="6" t="n">
        <v>-49277</v>
      </c>
      <c r="C25" s="6" t="n">
        <v>-36373</v>
      </c>
      <c r="D25" s="6" t="n">
        <v>-131919</v>
      </c>
    </row>
    <row r="26">
      <c r="A26" s="3" t="inlineStr">
        <is>
          <t>Cash Flows from Financing Activities:</t>
        </is>
      </c>
    </row>
    <row r="27">
      <c r="A27" s="4" t="inlineStr">
        <is>
          <t>Repurchases of common stock</t>
        </is>
      </c>
      <c r="B27" s="6" t="n">
        <v>-3444</v>
      </c>
      <c r="C27" s="6" t="n">
        <v>-84611</v>
      </c>
      <c r="D27" s="6" t="n">
        <v>-82369</v>
      </c>
    </row>
    <row r="28">
      <c r="A28" s="4" t="inlineStr">
        <is>
          <t>Payments of regular cash dividends</t>
        </is>
      </c>
      <c r="B28" s="6" t="n">
        <v>-166537</v>
      </c>
      <c r="C28" s="6" t="n">
        <v>-145709</v>
      </c>
      <c r="D28" s="6" t="n">
        <v>-125430</v>
      </c>
    </row>
    <row r="29">
      <c r="A29" s="4" t="inlineStr">
        <is>
          <t>Payment of special cash dividends</t>
        </is>
      </c>
      <c r="B29" s="6" t="n">
        <v>-277634</v>
      </c>
    </row>
    <row r="30">
      <c r="A30" s="4" t="inlineStr">
        <is>
          <t>Proceeds from sale of Class A common stock in connection with associate stock purchase plan</t>
        </is>
      </c>
      <c r="B30" s="6" t="n">
        <v>4140</v>
      </c>
      <c r="C30" s="6" t="n">
        <v>4600</v>
      </c>
      <c r="D30" s="6" t="n">
        <v>4461</v>
      </c>
    </row>
    <row r="31">
      <c r="A31" s="4" t="inlineStr">
        <is>
          <t>Proceeds from exercise of Class A common stock options</t>
        </is>
      </c>
      <c r="B31" s="6" t="n">
        <v>13687</v>
      </c>
      <c r="C31" s="6" t="n">
        <v>15640</v>
      </c>
      <c r="D31" s="6" t="n">
        <v>24243</v>
      </c>
    </row>
    <row r="32">
      <c r="A32" s="4" t="inlineStr">
        <is>
          <t>Borrowings under Credit facilities</t>
        </is>
      </c>
      <c r="B32" s="6" t="n">
        <v>1012200</v>
      </c>
      <c r="C32" s="6" t="n">
        <v>382000</v>
      </c>
      <c r="D32" s="6" t="n">
        <v>242000</v>
      </c>
    </row>
    <row r="33">
      <c r="A33" s="4" t="inlineStr">
        <is>
          <t>Payments on the revolving credit facilities</t>
        </is>
      </c>
      <c r="B33" s="6" t="n">
        <v>-916000</v>
      </c>
      <c r="C33" s="6" t="n">
        <v>-451000</v>
      </c>
      <c r="D33" s="6" t="n">
        <v>-350000</v>
      </c>
    </row>
    <row r="34">
      <c r="A34" s="4" t="inlineStr">
        <is>
          <t>Contributions from noncontrolling interest</t>
        </is>
      </c>
      <c r="B34" s="6" t="n">
        <v>104</v>
      </c>
      <c r="C34" s="6" t="n">
        <v>918</v>
      </c>
    </row>
    <row r="35">
      <c r="A35" s="4" t="inlineStr">
        <is>
          <t>Proceeds from other long-term debt</t>
        </is>
      </c>
      <c r="B35" s="6" t="n">
        <v>100000</v>
      </c>
      <c r="D35" s="6" t="n">
        <v>110000</v>
      </c>
    </row>
    <row r="36">
      <c r="A36" s="4" t="inlineStr">
        <is>
          <t>Payments under Shelf Facility and Private Placement</t>
        </is>
      </c>
      <c r="B36" s="6" t="n">
        <v>-20000</v>
      </c>
    </row>
    <row r="37">
      <c r="A37" s="4" t="inlineStr">
        <is>
          <t>Payments on finance lease and financing obligations</t>
        </is>
      </c>
      <c r="B37" s="6" t="n">
        <v>-2189</v>
      </c>
      <c r="C37" s="6" t="n">
        <v>-28370</v>
      </c>
    </row>
    <row r="38">
      <c r="A38" s="4" t="inlineStr">
        <is>
          <t>Other, net</t>
        </is>
      </c>
      <c r="B38" s="6" t="n">
        <v>1055</v>
      </c>
      <c r="C38" s="6" t="n">
        <v>903</v>
      </c>
      <c r="D38" s="6" t="n">
        <v>-491</v>
      </c>
    </row>
    <row r="39">
      <c r="A39" s="4" t="inlineStr">
        <is>
          <t>Net cash used in financing activities</t>
        </is>
      </c>
      <c r="B39" s="6" t="n">
        <v>-254618</v>
      </c>
      <c r="C39" s="6" t="n">
        <v>-305629</v>
      </c>
      <c r="D39" s="6" t="n">
        <v>-177586</v>
      </c>
    </row>
    <row r="40">
      <c r="A40" s="4" t="inlineStr">
        <is>
          <t>Effect of foreign exchange rate changes on cash and cash equivalents</t>
        </is>
      </c>
      <c r="B40" s="6" t="n">
        <v>81</v>
      </c>
      <c r="C40" s="6" t="n">
        <v>-355</v>
      </c>
      <c r="D40" s="6" t="n">
        <v>-19</v>
      </c>
    </row>
    <row r="41">
      <c r="A41" s="4" t="inlineStr">
        <is>
          <t>Net increase (decrease) in cash and cash equivalents</t>
        </is>
      </c>
      <c r="B41" s="6" t="n">
        <v>92925</v>
      </c>
      <c r="C41" s="6" t="n">
        <v>-13931</v>
      </c>
      <c r="D41" s="6" t="n">
        <v>30134</v>
      </c>
    </row>
    <row r="42">
      <c r="A42" s="4" t="inlineStr">
        <is>
          <t>CASH AND CASH EQUIVALENTS, beginning of the year</t>
        </is>
      </c>
      <c r="B42" s="6" t="n">
        <v>32286</v>
      </c>
      <c r="C42" s="6" t="n">
        <v>46217</v>
      </c>
      <c r="D42" s="6" t="n">
        <v>16083</v>
      </c>
    </row>
    <row r="43">
      <c r="A43" s="4" t="inlineStr">
        <is>
          <t>CASH AND CASH EQUIVALENTS, end of the year</t>
        </is>
      </c>
      <c r="B43" s="6" t="n">
        <v>125211</v>
      </c>
      <c r="C43" s="6" t="n">
        <v>32286</v>
      </c>
      <c r="D43" s="6" t="n">
        <v>46217</v>
      </c>
    </row>
    <row r="44">
      <c r="A44" s="3" t="inlineStr">
        <is>
          <t>Supplemental Disclosure of Cash Flow Information:</t>
        </is>
      </c>
    </row>
    <row r="45">
      <c r="A45" s="4" t="inlineStr">
        <is>
          <t>Cash paid for income taxes</t>
        </is>
      </c>
      <c r="B45" s="6" t="n">
        <v>68929</v>
      </c>
      <c r="C45" s="6" t="n">
        <v>79334</v>
      </c>
      <c r="D45" s="6" t="n">
        <v>100504</v>
      </c>
    </row>
    <row r="46">
      <c r="A46" s="4" t="inlineStr">
        <is>
          <t>Cash paid for interest</t>
        </is>
      </c>
      <c r="B46" s="5" t="n">
        <v>14973</v>
      </c>
      <c r="C46" s="5" t="n">
        <v>16648</v>
      </c>
      <c r="D46" s="5" t="n">
        <v>134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t>
        </is>
      </c>
      <c r="B1" s="2" t="inlineStr">
        <is>
          <t>12 Months Ended</t>
        </is>
      </c>
    </row>
    <row r="2">
      <c r="B2" s="2" t="inlineStr">
        <is>
          <t>Aug. 29, 2020</t>
        </is>
      </c>
    </row>
    <row r="3">
      <c r="A3" s="3" t="inlineStr">
        <is>
          <t>Business And Summary Of Significant Accounting Policies [Abstract]</t>
        </is>
      </c>
    </row>
    <row r="4">
      <c r="A4" s="4" t="inlineStr">
        <is>
          <t>Business And Summary Of Significant Accounting Policies</t>
        </is>
      </c>
      <c r="B4" s="4" t="inlineStr">
        <is>
          <t>1. BUSINESS AND SUMMARY OF SIGNIFICANT ACCOUNTING POLICIES Business MSC Industrial Direct Co., Inc. (together with its subsidiaries, the “Company” or “MSC”) is a leading distributor of metalworking and maintenance, repair and operations (“MRO”) products and services, with co-located headquarters in Melville, New York and Davidson, North Carolina. The Company has an additional office support center in Southfield, Michigan and serves primarily domestic markets through its distribution network of 98 branch offices and 12 customer fulfillment centers. Principles of Consolidation The consolidated financial statements include the accounts of MSC Industrial Direct Co., Inc., its wholly owned subsidiaries and entities in which it maintains a controlling financial interest. All significant intercompany balances and transactions have been eliminated in consolidation. Impact of COVID-19 The COVID-19 pandemic has impacted and could further impact the Company’s operations and the operations of the Company’s suppliers and vendors as a result of quarantines, facility closures, and travel and logistics restrictions. The Company recently experienced an increase in sales volume of safety related products. However, the Company may realize lower product margins as well as inventory write-downs as a result of the improved supply and the potential inability to sell excess safety related products ordered from manufacturer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customers, suppliers, and vendors and the remedial actions and stimulus measures adopted by local and federal governments, and to what extent normal economic and operating conditions can resume. Therefore, the Company cannot reasonably estimate the impact at this time. Fiscal Year The Company’s fiscal year is on a 52- or 53-week basis, ending on the Saturday closest to August 31 st of each year. The financial statements for fiscal years 2020, 2019, and 2018 contain activity for 52 weeks. Unless the context requires otherwise, references to years contained herein pertain to the Company’s fiscal year.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 used in preparing the accompanying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As of August 29, 2020 and August 31, 2019, the Company did no t have any cash equivalents. Concentrations of Credit Risk The Company’s mix of receivables is diverse, selling its products primarily to end-users. The Company’s customer base represents many diverse industries primarily concentrated in the United States. The Company performs periodic credit evaluations of its customers’ financial condition, and collateral is generally not required. The Company evaluates the collectability of accounts receivable based on numerous factors, including past transaction history with customers and their creditworthiness and provides a reserve for accounts that are potentially uncollectible. The Company’s cash includes deposits with commercial banks. The terms of these deposits and investments provide that all monies are available to the Company upon demand. The Company maintains the majority of its cash with high- quality financial institutions. Deposits held with banks may exceed insurance limits. While MSC monitors the creditworthiness of these commercial banks and financial institutions, a crisis in the United States financial systems could limit access to funds and/or result in a loss of principal. Allowance for Doubtful Accounts The Company establishes reserves for customer accounts that are deemed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While the Company has a broad customer base, representing many diverse industries primarily in all regions of the United States, a general economic downturn could result in higher than expected defaults and, therefore, the need to revise estimates for bad debts. Inventories Inventories consist of merchandise held for resale and are stated at the lower of weighted average cost or market. The Company evaluates the recoverability of its slow-moving or obsolete inventories quarterly. The Company estimates the recoverable cost of such inventory by product type and considering such factors as its age, historic and current demand trends, the physical condition of the inventory, historical write-down information as well as assumptions regarding future demand. The Company’s ability to recover its cost for slow-moving or obsolete inventory can be affected by such factors as general market conditions, future customer demand, and relationships with suppliers. Substantially all the Company’s inventories have demonstrated long shelf lives and are not highly susceptible to obsolescence. In addition, many of the Company’s inventory items are eligible for return under various supplier agreements. Property, Plant and Equipment Property, plant and equipment and capitalized computer software are stated at cost less accumulated depreciation and amortiz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and amortization of property, plant and equipment are computed for financial reporting purposes on the straight-line method based on the estimated useful lives of the assets. Leasehold improvements are amortized over either their respective lease terms or their estimated lives, whichever is shorter. Estimated useful lives range from three years to 40 years for leasehold improvements and buildings, three years to 10 years for computer systems, equipment and software, and three years to 20 years for furniture, fixtures, and equipment. Capitalized computer software costs are amortized using the straight-line method over the estimated useful life. These costs include purchased software packages, payments to vendors and consultants for the development, implementation or modification of purchased software packages for Company use, and payroll and related costs for associates connected with internal-use software projects. Capitalized computer software costs are included within property, plant and equipment on the Company’s consolidated balance sheets. Leases The Company's lease portfolio includes certain real estate (branch offices and customer fulfillment centers), automobiles, and other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For real estate leases, lease components and non-lease components, such as common area maintenance, are grouped as a single lease component. All leases with an initial term of twelve months or less are not included on the balance sheet. Real estate leases typically include one or more options to extend the lease. The Company regularly evaluates the renewal options, and when it is reasonably certain of exercise, the Company includes the renewal period in its lease term. The automobile leases contain variable lease payments based on inception and subsequent interest rate fluctuations. When readily determinable, the Company uses the interest rate implicit in its leases to discount lease payments. When the implicit rate is not readily determinable, as is the case with substantially all of the real estate leases, the Company utilizes the incremental borrowing rate. The Company’s operating lease expense is recognized on a straight-line basis over the lease term and is recorded in operating expenses on the consolidated statements of income. Goodwill and Other Indefinite-Lived Intangible Assets The Company’s business acquisitions typically result in the recording of goodwill and other intangible assets, which affect the amount of amortization expense and possibly impairment write-downs that the Company may incur in future periods. Goodwill represents the excess of the purchase price paid over the fair value of the net assets acquired in business acquisitions. The Company annually reviews goodwill and intangible assets that have indefinite lives for impairment in its fiscal fourth quarter and when events or changes in circumstances indicate the carrying values of these assets might exceed their current fair values. The Company currently operates at a single reporting unit level. Events or circumstances that may result in an impairment review include changes in macroeconomic conditions, industry and market considerations, cost fact events affecting the reporting unit or a sustained decrease in share price. Each year, the Company may elect to perform a qualitative assessment to determine whether it is more likely than not that the fair value of a reporting unit is less than its carrying value. If impairment is indicated in the qualitative assessment or if management elects to initially perform a quantitative assessment of goodwill or intangible assets, the impairment test uses a two-step approach. Step one compares the fair value of a reporting unit with its carrying amount, including goodwill and intangible assets. If the fair value of the reporting unit exceeds its carrying amount, goodwill and intangible assets of the reporting unit are not impaired, and the second step of the goodwill or intangible asset impairment test is unnecessary. If the carrying amount of a reporting unit exceeds its fair value, the second step of the goodwill or intangible asset impairment test is performed to measure the amount of impairment loss (if any). Step two compares the implied fair value of the reporting unit’s goodwill or intangible assets with the carrying amount of goodwill or intangible assets. The implied fair value of goodwill is determined in the same manner as the amount of goodwill recognized in a business combination, meaning the reporting unit's fair value is allocated to all the assets and liabilities of the reporting unit (including unrecognized intangible assets) as if the reporting unit had been acquired in a business combination and the fair value of the reporting unit is the price paid to acquire the reporting unit. If the carrying amount of a reporting unit's goodwill exceeds the implied fair value of its goodwill, an impairment loss is recognized in an amount equal to the excess. Based on the qualitative assessments of goodwill and intangible assets that have indefinite lives performed by the Company in its respective fiscal fourth quarters, there was no indicator of impairment for fiscal years 2020, 2019 and 2018. The balances and changes in the carrying amount of goodwill are as follows: Balance as of September 1, 2018 $ 674,998 TAC acquisition (1) 2,872 Foreign currency translation adjustments ( 604 ) Balance as of August 31, 2019 $ 677,266 Foreign currency translation adjustments 313 Balance as of August 29, 2020 $ 677,579 (1) Two subsidiaries of the Company, MSC IndustrialSupply, S. de R.L. de C.V. and MSC Import Export LLC (together, “MSC Mexico”), completed the acquisition of certain assets of TAC Insumos Industriales, S. de R.L. de C.V. and certain of its affiliates (together, “TAC”) in February 2019, including post-closing working capital adjustment of $ 2,286 . The Company holds a 75 % interest in each of the MSC Mexico entities . See Note 5 “Business Combinations” for further discussion of this acquisition. The components of the Company’s intangible assets for the fiscal years ended August 29, 2020 and August 31, 2019 are as follows: For the Fiscal Years Ended August 29, 2020 August 31, 2019 Weighted Average Useful Life (in years) Gross Carrying Amount Accumulated Amortization Gross Carrying Amount Accumulated Amortization Customer Relationships 5 - 18 $ 214,460 $ ( 123,958 ) $ 214,460 $ ( 113,319 ) Trademarks 1 - 5 7,403 ( 5,843 ) 7,691 ( 5,130 ) Trademarks Indefinite 12,811 — 12,966 — Total $ 234,674 $ ( 129,801 ) $ 235,117 $ ( 118,449 ) For the fiscal year ended August 29, 2020, the Company did not record any additional intangible assets. During the fiscal year ended August 29, 2020, approximately $ 443 in gross intangible assets, and any related accumulated amortization, were written off related to trademarks that are no longer being utilized. For the fiscal year ended August 31, 2019, the Company recorded approximately $ 6,200 of intangible assets, primarily consisting of the acquired customer relationships and trademark from the TAC acquisition. See Note 5 “Business Combinations.” During the fiscal year ended August 31, 2019, approximately $ 107 in gross intangible assets, and any related accumulated amortization, were written off related to trademarks that are no longer being utilized. The Company’s amortizable intangible assets are amortized on a straight-line basis, including customer relationships, based on an approximation of customer attrition patterns and best estimates the use pattern of the asset. Amortization expense of the Company’s intangible assets was $ 11,463 , $ 11,746 , and $ 10,513 during fiscal years 2020, 2019, and 2018, respectively. Estimated amortization expense for each of the five succeeding fiscal years is as follows: Fiscal Year 2021 $ 10,762 2022 10,224 2023 10,080 2024 9,768 2025 9,751 Impairment of Long-Lived Assets The Company periodically evaluates the net realizable value of long-lived assets, including definite-lived intangible assets, operating lease right-of-use assets, and property and equipment, relying on a number of factors, including operating results, business plans, economic projections, and anticipated future cash flows. Impairment is assessed by evaluating the estimated undiscounted cash flows over the asset’s remaining life. If estimated cash flows are insufficient to recover the investment, an impairment loss is recognized. No impairment loss was required to be recorded by the Company during fiscal years 2020, 2019 and 2018. Deferred Catalog Costs The costs of producing and distributing the Company’s principal catalogs are deferred ( $ 422 and $ 3,363 at August 29, 2020 and August 31, 2019, respectively) and included in other assets in the Company’s consolidated balance sheets. These costs are charged to expense over the period that the catalogs remain the most current source of sales, which is typically one year or less from the date the catalogs are mailed. The costs associated with brochures and catalog supplements are charged to expense as distributed. The total amount of advertising costs, net of co-operative advertising income from vendor-sponsored programs, included in operating expenses in the consolidated statements of income was approximately $ 13,341 , $ 18,812 and $ 15,530 during the fiscal years 2020, 2019, and 2018, respectively. Revenue Recognition Revenue is measured as the amount of consideration the Company expects to receive in exchange for transferring products. The Company’s contracts have a single performance obligation, to deliver products, and are short-term in nature.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 estimates product returns based on historical return rates.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Gross Profit Gross profit primarily represents the difference between the sale price to our customers and the product cost from our suppliers (net of earned rebates and discounts) including the cost of inbound freight. The cost of outbound freight (including internal transfers), purchasing, receiving and warehousing are included in operating expenses. Vendor Consideration The Company records cash consideration received for advertising costs incurred to sell the vendor’s products as a reduction of the Company’s advertising costs and is reflected in operating expenses in the consolidated statements of income. In addition, the Company receives volume rebates from certain vendors based on contractual arrangements with such vendors. Rebates received from these vendors are recognized as a reduction to the cost of goods sold in the consolidated statements of income when the inventory is sold. Product Warranties The Company generally offers a maximum one year warranty, including parts and labor, for certain of its products sold. The specific terms and conditions of those warranties vary depending upon the product sold. The Company may be able to recoup some of these costs through product warranties it holds with its original equipment manufacturers, which typically range from 30 to 90 days. In general, many of the Company’s general merchandise products are covered by third-party original equipment manufacturers’ warranties. The Company’s warranty expense has been minimal. Shipping and Handling Costs The Company includes shipping and handling fees billed to customers in net sales and shipping, and handling costs associated with outbound freight in operating expenses in the accompanying consolidated statements of income. The shipping and handling costs in operating expenses were approximately $ 125,859 , $ 138,242 , and $ 130,340 during fiscal years 2020, 2019, and 2018, respectively. Stock-Based Compensation In accordance with Accounting Standards Codification (“ASC”) Topic 718, “Compensation — Stock Compensation” (“ASC 718”), the Company estimates the fair value of share-based payment awards on the date of grant. The value of awards that are ultimately expected to vest is recognized as an expense over the requisite service periods. The fair value of the Company’s restricted stock awards, restricted stock units, and performance share units is based on the closing market price of the Company’s common stock on the date of grant . The Company estimates the fair value of stock options granted using a Black-Scholes option-pricing model. This model requires the Company to make estimates and assumptions with respect to the expected term of the option, the expected volatility of the price of the Company’s common stock and the expected forfeiture rate. The fair value is then amortized on a straight-line basis over the requisite service periods of the awards, which is generally the vesting period. The expected term is based on the historical exercise behavior of grantees, as well as the contractual life of the option grants. The expected volatility factor is based on the volatility of the Company's common stock for a period equal to the expected term of the stock option. In addition, forfeitures of share-based awards are estimated at the time of grant and revised, if necessary, in subsequent periods if actual forfeitures differ from those estimates. The Company uses historical data to estimate pre-vesting option and restricted stock award and unit forfeitures and records stock-based compensation expense only for those awards that are expected to vest. Share Repurchases and Treasury Stock Repurchased shares may be retired immediately and resume the status of authorized but unissued shares or may be held by the Company as treasury stock. The Company accounts for treasury stock under the cost method, using the first-in, first-out flow assumption, and is included in “Class A treasury stock, at cost” on the accompanying consolidated balance sheets. When the Company reissues treasury stock, the gains are recorded in additional paid-in capital (“APIC”), while the losses are recorded to APIC to the extent that the previous net gains on the reissuance of treasury stock are available to offset the losses. If the loss is larger than the previous gains available, then the loss is recorded to retained earnings. The Company accounts for repurchased shares retired immediately or treasury stock retired under the constructive retirement method. When shares are retired, the par value of the repurchased shares is deducted from common stock and the excess repurchase price over par is deducted by allocation to both APIC and retained earnings. The amount allocated to APIC is calculated as the original cost of APIC per share outstanding using the first-in, first-out flow assumption and is applied to the number of shares repurchased. Any remaining amount is allocated to retained earnings. Fair Value of Financial Instruments The carrying values of the Company’s financial instruments, including cash, receivables, accounts payable and accrued liabilities, approximate fair value because of the short maturity of these instruments. In addition, based on borrowing rates currently available to the Company for borrowings with similar terms, the carrying values of the Company’s lease obligations also approximate fair value. The fair values of the Company’s long-term debt, including current maturities, are estimated based on quoted market prices for the same or similar issues or on current rates offered to the Company for debt of the same remaining maturities. Under this method, the Company’s fair value of any long-term obligations was not significantly different than the carrying values at August 29, 2020 and August 31, 2019. Foreign Currency The local currency is the functional currency for all of MSC’s operations outside the United States. Assets and liabilities of these operations are translated to U.S. dollars at the exchange rate in effect at the end of each period. Income statement accounts are translated at the average exchange rate prevailing during the period. Translation adjustments arising from the use of differing exchange rates from period to period are included as a component of other comprehensive income within shareholders’ equity. Gains and losses from foreign currency transactions are included in net income for the period. Income Taxes The Company has established deferred income tax assets and liabilities for temporary differences between the financial reporting bases and the income tax bases of its assets and liabilities at enacted tax rates expected to be in effect when such assets or liabilities are realized or settled pursuant to the provisions of ASC Topic 740, “Income Taxes,” which prescribes a comprehensive model for the financial statement recognition, measurement, classification, and disclosure of uncertain tax positions. For those benefits to be recognized, a tax position must be more-likely-than-not to be sustained upon examination by taxing authorities. The amounts of unrecognized tax benefits, exclusive of interest and penalties that would affect the effective tax rate, were $ 10,995 and $ 11,698 as of August 29, 2020 and August 31, 2019, respectively. Comprehensive Income Comprehensive income consists of consolidated net income and foreign currency translation adjustments. Foreign currency translation adjustments included in comprehensive income were not tax-effected as investments in international affiliates are deemed to be permanent. Geographic Regions The Company’s sales and assets are predominantly generated from United States locations. For fiscal year 2020, U.K., Canadian, and Mexico operations represented approximately 5 % of the Company’s consolidated net sales. Segment Reporting The Company utilizes the management approach for segment disclosure, which designates the internal organization that is used by management for making operating decisions and assessing performance as the source of our reportable segments. The Company operates in one operating and reportable segment as a distributor of metalworking and MRO products and services. The Company’s chief operating decision maker, its Chief Executive Officer, manages the Company’s operations on a consolidated basis for purposes of allocating resources. Substantially all of the Company’s revenues and long-lived assets are in the United States. The Company does not disclose revenue information by product category as it is impracticable to do so as a result of its numerous product offerings and the manner in which its business is managed. Business Combinations The Company accounts for business combinations in accordance with ASC Topic 805, “Business Combinations ” (“ASC 805”). ASC 805 established principles and requirements for recognizing the total consideration transferred to and the assets acquired, liabilities assumed and any non-controlling interest in the acquired target in a business combination. ASC 805 also provides guidance for recognizing and measuring goodwill acquired in a business combination and requires the acquirer to disclose information that users may need to evaluate and understand the financial impact of the business combination. See Note 5 “Business Combinations” for further discussion. Recently Adopted Accounting Pronouncements Leases Effective September 1, 2019, the Company adopted the Financial Accounting Standards Board (“FASB”) standard Accounting Standard Update (“ASU”) 2016-02, Leases (Topic 842) as subsequently amended (collectively, “ASU 2016-02”). This is a comprehensive new standard that amends various aspects of existing accounting guidance for leases, including the recognition of a right-of-use asset and a lease liability on the balance sheet and disclosing key information about leasing arrangements. The Company utilized the optional transition method set forth in ASU 2018-11 that allows entities to initially apply the new lease accounting standard at the adoption date and recognize a cumulative-effect adjustment to the opening balance of retained earnings in the period of adoption. Therefore, the adoption did not require restatement of prior periods. In addition, the Company elected the transition package of practical expedients permitted within the standard, which allowed it to carry forward the historical lease classification for arrangements that commenced prior to the effective date. As a result of the adoption of ASU 2016-02 on September 1, 2019, the Company recorded both operating lease assets of $ 61,212 and operating lease liabilities of $ 60,730 . The adoption of ASU 2016-02 had an immaterial impact on the Company’s Consolidated Statement of Income and Consolidated Statement of Cash Flows. The adoption of this standard also resulted in a change in the naming convention for leases classified historically as capital leases. These leases are now referred to as finance leases. See Note 10 “Leases” for additional qualitative and quantitative information about the Company's leases. Accounting Pronouncements Not Yet Adopted Measurement of Credit Loss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financial statement periods beginning after December 15, 2019, including interim periods within those fiscal years, with early adoption permitted for financial statement periods beginning after December 15, 2018. The new standard is effective for the Company for the first quarter of its fiscal year 2021. The Company does not expect the adoption of this standard to have a material impact on its financial statements. Goodwill Impairment In January 2017, the FASB issued its final standard on simplifying the test for goodwill impairment. This standard, issued as ASU 2017-04, eliminates the second step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The new standard is effective for the Company for the first quarter of its fiscal year 2021. Upon adoption, the Company will apply this guidance prospectively to its annual and interim goodwill impairment tests and disclose the change in accounting principle. The Company does not expect the adoption of this standard to have a material impact on its financial statements. Reference Rate Reform In March 2020, the FASB issued ASU No.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its consolidated financial statements. Other pronouncements issued by the FASB or other authoritative accounting standards groups with future effective dates are either not applicable or are not expected to be significant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5:33:03Z</dcterms:created>
  <dcterms:modified xmlns:dcterms="http://purl.org/dc/terms/" xmlns:xsi="http://www.w3.org/2001/XMLSchema-instance" xsi:type="dcterms:W3CDTF">2020-10-27T15:33:03Z</dcterms:modified>
</cp:coreProperties>
</file>